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and going" sheetId="6" state="visible" r:id="rId6"/>
    <sheet xmlns:r="http://schemas.openxmlformats.org/officeDocument/2006/relationships" name="Basis of preparation" sheetId="7" state="visible" r:id="rId7"/>
    <sheet xmlns:r="http://schemas.openxmlformats.org/officeDocument/2006/relationships" name="Significant judgments, estimate" sheetId="8" state="visible" r:id="rId8"/>
    <sheet xmlns:r="http://schemas.openxmlformats.org/officeDocument/2006/relationships" name="Changes in significant accounti" sheetId="9" state="visible" r:id="rId9"/>
    <sheet xmlns:r="http://schemas.openxmlformats.org/officeDocument/2006/relationships" name="Net income (loss) per share" sheetId="10" state="visible" r:id="rId10"/>
    <sheet xmlns:r="http://schemas.openxmlformats.org/officeDocument/2006/relationships" name="Accounts, other receivables, an" sheetId="11" state="visible" r:id="rId11"/>
    <sheet xmlns:r="http://schemas.openxmlformats.org/officeDocument/2006/relationships" name="Investment at FVTPL"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Right-of-use assets" sheetId="16" state="visible" r:id="rId16"/>
    <sheet xmlns:r="http://schemas.openxmlformats.org/officeDocument/2006/relationships" name="Lease liabilities" sheetId="17" state="visible" r:id="rId17"/>
    <sheet xmlns:r="http://schemas.openxmlformats.org/officeDocument/2006/relationships" name="Players liability account" sheetId="18" state="visible" r:id="rId18"/>
    <sheet xmlns:r="http://schemas.openxmlformats.org/officeDocument/2006/relationships" name="Promissory notes payable and ot" sheetId="19" state="visible" r:id="rId19"/>
    <sheet xmlns:r="http://schemas.openxmlformats.org/officeDocument/2006/relationships" name="Convertible debt" sheetId="20" state="visible" r:id="rId20"/>
    <sheet xmlns:r="http://schemas.openxmlformats.org/officeDocument/2006/relationships" name="Warrant liability" sheetId="21" state="visible" r:id="rId21"/>
    <sheet xmlns:r="http://schemas.openxmlformats.org/officeDocument/2006/relationships" name="Share capital" sheetId="22" state="visible" r:id="rId22"/>
    <sheet xmlns:r="http://schemas.openxmlformats.org/officeDocument/2006/relationships" name="Stock options" sheetId="23" state="visible" r:id="rId23"/>
    <sheet xmlns:r="http://schemas.openxmlformats.org/officeDocument/2006/relationships" name="Restricted share units" sheetId="24" state="visible" r:id="rId24"/>
    <sheet xmlns:r="http://schemas.openxmlformats.org/officeDocument/2006/relationships" name="Capital management" sheetId="25" state="visible" r:id="rId25"/>
    <sheet xmlns:r="http://schemas.openxmlformats.org/officeDocument/2006/relationships" name="Commitments and contingencies" sheetId="26" state="visible" r:id="rId26"/>
    <sheet xmlns:r="http://schemas.openxmlformats.org/officeDocument/2006/relationships" name="Discontinued operations" sheetId="27" state="visible" r:id="rId27"/>
    <sheet xmlns:r="http://schemas.openxmlformats.org/officeDocument/2006/relationships" name="Segmented information" sheetId="28" state="visible" r:id="rId28"/>
    <sheet xmlns:r="http://schemas.openxmlformats.org/officeDocument/2006/relationships" name="Related party transactions and " sheetId="29" state="visible" r:id="rId29"/>
    <sheet xmlns:r="http://schemas.openxmlformats.org/officeDocument/2006/relationships" name="Financial instruments and risk " sheetId="30" state="visible" r:id="rId30"/>
    <sheet xmlns:r="http://schemas.openxmlformats.org/officeDocument/2006/relationships" name="Subsequent events" sheetId="31" state="visible" r:id="rId31"/>
    <sheet xmlns:r="http://schemas.openxmlformats.org/officeDocument/2006/relationships" name="Basis of preparation (Tables)" sheetId="32" state="visible" r:id="rId32"/>
    <sheet xmlns:r="http://schemas.openxmlformats.org/officeDocument/2006/relationships" name="Accounts, other receivables, _2" sheetId="33" state="visible" r:id="rId33"/>
    <sheet xmlns:r="http://schemas.openxmlformats.org/officeDocument/2006/relationships" name="Property and equipment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Right-of-use assets (Tables)" sheetId="37" state="visible" r:id="rId37"/>
    <sheet xmlns:r="http://schemas.openxmlformats.org/officeDocument/2006/relationships" name="Lease liabilities (Tables)" sheetId="38" state="visible" r:id="rId38"/>
    <sheet xmlns:r="http://schemas.openxmlformats.org/officeDocument/2006/relationships" name="Convertible debt (Tables)" sheetId="39" state="visible" r:id="rId39"/>
    <sheet xmlns:r="http://schemas.openxmlformats.org/officeDocument/2006/relationships" name="Warrant liability (Tables)" sheetId="40" state="visible" r:id="rId40"/>
    <sheet xmlns:r="http://schemas.openxmlformats.org/officeDocument/2006/relationships" name="Share capital (Tables)" sheetId="41" state="visible" r:id="rId41"/>
    <sheet xmlns:r="http://schemas.openxmlformats.org/officeDocument/2006/relationships" name="Stock options (Tables)" sheetId="42" state="visible" r:id="rId42"/>
    <sheet xmlns:r="http://schemas.openxmlformats.org/officeDocument/2006/relationships" name="Restricted share units (Tables)" sheetId="43" state="visible" r:id="rId43"/>
    <sheet xmlns:r="http://schemas.openxmlformats.org/officeDocument/2006/relationships" name="Discontinued operations (Tables" sheetId="44" state="visible" r:id="rId44"/>
    <sheet xmlns:r="http://schemas.openxmlformats.org/officeDocument/2006/relationships" name="Segmented information (Tables)" sheetId="45" state="visible" r:id="rId45"/>
    <sheet xmlns:r="http://schemas.openxmlformats.org/officeDocument/2006/relationships" name="Related party transactions an_2" sheetId="46" state="visible" r:id="rId46"/>
    <sheet xmlns:r="http://schemas.openxmlformats.org/officeDocument/2006/relationships" name="Financial instruments and ris_2" sheetId="47" state="visible" r:id="rId47"/>
    <sheet xmlns:r="http://schemas.openxmlformats.org/officeDocument/2006/relationships" name="Corporate information and goi_2" sheetId="48" state="visible" r:id="rId48"/>
    <sheet xmlns:r="http://schemas.openxmlformats.org/officeDocument/2006/relationships" name="Schedule of Material Subsidiari" sheetId="49" state="visible" r:id="rId49"/>
    <sheet xmlns:r="http://schemas.openxmlformats.org/officeDocument/2006/relationships" name="Basis of preparation (Details N" sheetId="50" state="visible" r:id="rId50"/>
    <sheet xmlns:r="http://schemas.openxmlformats.org/officeDocument/2006/relationships" name="Net income (loss) per share (De" sheetId="51" state="visible" r:id="rId51"/>
    <sheet xmlns:r="http://schemas.openxmlformats.org/officeDocument/2006/relationships" name="Schedule of Accounts and Other " sheetId="52" state="visible" r:id="rId52"/>
    <sheet xmlns:r="http://schemas.openxmlformats.org/officeDocument/2006/relationships" name="Schedule of Allowance for Doubt" sheetId="53" state="visible" r:id="rId53"/>
    <sheet xmlns:r="http://schemas.openxmlformats.org/officeDocument/2006/relationships" name="Accounts, other receivables, _3" sheetId="54" state="visible" r:id="rId54"/>
    <sheet xmlns:r="http://schemas.openxmlformats.org/officeDocument/2006/relationships" name="Investment at FVTPL (Details Na" sheetId="55" state="visible" r:id="rId55"/>
    <sheet xmlns:r="http://schemas.openxmlformats.org/officeDocument/2006/relationships" name="Disclosure of Detailed Informat" sheetId="56" state="visible" r:id="rId56"/>
    <sheet xmlns:r="http://schemas.openxmlformats.org/officeDocument/2006/relationships" name="Disclosure of Detailed Inform_2" sheetId="57" state="visible" r:id="rId57"/>
    <sheet xmlns:r="http://schemas.openxmlformats.org/officeDocument/2006/relationships" name="Disclosure of Detailed Inform_3" sheetId="58" state="visible" r:id="rId58"/>
    <sheet xmlns:r="http://schemas.openxmlformats.org/officeDocument/2006/relationships" name="Disclosure of Detailed Inform_4" sheetId="59" state="visible" r:id="rId59"/>
    <sheet xmlns:r="http://schemas.openxmlformats.org/officeDocument/2006/relationships" name="Disclosure of Detailed Inform_5" sheetId="60" state="visible" r:id="rId60"/>
    <sheet xmlns:r="http://schemas.openxmlformats.org/officeDocument/2006/relationships" name="Disclosure of Detailed Inform_6" sheetId="61" state="visible" r:id="rId61"/>
    <sheet xmlns:r="http://schemas.openxmlformats.org/officeDocument/2006/relationships" name="Promissory notes payable and _2" sheetId="62" state="visible" r:id="rId62"/>
    <sheet xmlns:r="http://schemas.openxmlformats.org/officeDocument/2006/relationships" name="Disclosure of Detailed Inform_7" sheetId="63" state="visible" r:id="rId63"/>
    <sheet xmlns:r="http://schemas.openxmlformats.org/officeDocument/2006/relationships" name="Disclosure of Detailed Inform_8" sheetId="64" state="visible" r:id="rId64"/>
    <sheet xmlns:r="http://schemas.openxmlformats.org/officeDocument/2006/relationships" name="Disclosure of Key Inputs of Con" sheetId="65" state="visible" r:id="rId65"/>
    <sheet xmlns:r="http://schemas.openxmlformats.org/officeDocument/2006/relationships" name="Convertible debt (Details Narra" sheetId="66" state="visible" r:id="rId66"/>
    <sheet xmlns:r="http://schemas.openxmlformats.org/officeDocument/2006/relationships" name="Schedule of Measured Warrants (" sheetId="67" state="visible" r:id="rId67"/>
    <sheet xmlns:r="http://schemas.openxmlformats.org/officeDocument/2006/relationships" name="Schedule of Outstanding Warrant" sheetId="68" state="visible" r:id="rId68"/>
    <sheet xmlns:r="http://schemas.openxmlformats.org/officeDocument/2006/relationships" name="Schedule of Warrants Issued and" sheetId="69" state="visible" r:id="rId69"/>
    <sheet xmlns:r="http://schemas.openxmlformats.org/officeDocument/2006/relationships" name="Warrant liability (Details Narr" sheetId="70" state="visible" r:id="rId70"/>
    <sheet xmlns:r="http://schemas.openxmlformats.org/officeDocument/2006/relationships" name="Schedule of Shares Issued and O" sheetId="71" state="visible" r:id="rId71"/>
    <sheet xmlns:r="http://schemas.openxmlformats.org/officeDocument/2006/relationships" name="Share capital (Details Narrativ" sheetId="72" state="visible" r:id="rId72"/>
    <sheet xmlns:r="http://schemas.openxmlformats.org/officeDocument/2006/relationships" name="Disclosure of Detailed Inform_9" sheetId="73" state="visible" r:id="rId73"/>
    <sheet xmlns:r="http://schemas.openxmlformats.org/officeDocument/2006/relationships" name="Disclosure of Detailed Infor_10" sheetId="74" state="visible" r:id="rId74"/>
    <sheet xmlns:r="http://schemas.openxmlformats.org/officeDocument/2006/relationships" name="Stock options (Details Narrativ" sheetId="75" state="visible" r:id="rId75"/>
    <sheet xmlns:r="http://schemas.openxmlformats.org/officeDocument/2006/relationships" name="Disclosure of Detailed Infor_11" sheetId="76" state="visible" r:id="rId76"/>
    <sheet xmlns:r="http://schemas.openxmlformats.org/officeDocument/2006/relationships" name="Restricted share units (Details" sheetId="77" state="visible" r:id="rId77"/>
    <sheet xmlns:r="http://schemas.openxmlformats.org/officeDocument/2006/relationships" name="Capital management (Details Nar" sheetId="78" state="visible" r:id="rId78"/>
    <sheet xmlns:r="http://schemas.openxmlformats.org/officeDocument/2006/relationships" name="Commitments and contingencies (" sheetId="79" state="visible" r:id="rId79"/>
    <sheet xmlns:r="http://schemas.openxmlformats.org/officeDocument/2006/relationships" name="Schedule of Loss on Disposal (D" sheetId="80" state="visible" r:id="rId80"/>
    <sheet xmlns:r="http://schemas.openxmlformats.org/officeDocument/2006/relationships" name="Disclosure of Net Asset (Detail" sheetId="81" state="visible" r:id="rId81"/>
    <sheet xmlns:r="http://schemas.openxmlformats.org/officeDocument/2006/relationships" name="Schedule of Discontinued Operat" sheetId="82" state="visible" r:id="rId82"/>
    <sheet xmlns:r="http://schemas.openxmlformats.org/officeDocument/2006/relationships" name="Schedule of Segment Reporting (" sheetId="83" state="visible" r:id="rId83"/>
    <sheet xmlns:r="http://schemas.openxmlformats.org/officeDocument/2006/relationships" name="Schedule of Compensation Award " sheetId="84" state="visible" r:id="rId84"/>
    <sheet xmlns:r="http://schemas.openxmlformats.org/officeDocument/2006/relationships" name="Related party transactions an_3" sheetId="85" state="visible" r:id="rId85"/>
    <sheet xmlns:r="http://schemas.openxmlformats.org/officeDocument/2006/relationships" name="Schedule of Gross Trade Account" sheetId="86" state="visible" r:id="rId86"/>
    <sheet xmlns:r="http://schemas.openxmlformats.org/officeDocument/2006/relationships" name="Schedule of Funding Available F" sheetId="87" state="visible" r:id="rId87"/>
    <sheet xmlns:r="http://schemas.openxmlformats.org/officeDocument/2006/relationships" name="Schedule of Fair Value Measurem" sheetId="88" state="visible" r:id="rId88"/>
    <sheet xmlns:r="http://schemas.openxmlformats.org/officeDocument/2006/relationships" name="Schedule of Hierarchy Levels of" sheetId="89" state="visible" r:id="rId89"/>
    <sheet xmlns:r="http://schemas.openxmlformats.org/officeDocument/2006/relationships" name="Financial instruments and ris_3" sheetId="90" state="visible" r:id="rId9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0" customWidth="1" min="2" max="2"/>
  </cols>
  <sheetData>
    <row r="1">
      <c r="A1" s="1" t="inlineStr">
        <is>
          <t>Cover</t>
        </is>
      </c>
      <c r="B1" s="2" t="inlineStr">
        <is>
          <t>3 Months Ended</t>
        </is>
      </c>
    </row>
    <row r="2">
      <c r="B2" s="2" t="inlineStr">
        <is>
          <t>Nov.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Nov. 30,
		2021</t>
        </is>
      </c>
    </row>
    <row r="7">
      <c r="A7" s="4" t="inlineStr">
        <is>
          <t>Document Fiscal Period Focus</t>
        </is>
      </c>
      <c r="B7" s="4" t="inlineStr">
        <is>
          <t>Q1</t>
        </is>
      </c>
    </row>
    <row r="8">
      <c r="A8" s="4" t="inlineStr">
        <is>
          <t>Document Fiscal Year Focus</t>
        </is>
      </c>
      <c r="B8" s="4" t="inlineStr">
        <is>
          <t>2022</t>
        </is>
      </c>
    </row>
    <row r="9">
      <c r="A9" s="4" t="inlineStr">
        <is>
          <t>Current Fiscal Year End Date</t>
        </is>
      </c>
      <c r="B9" s="4" t="inlineStr">
        <is>
          <t>--08-31</t>
        </is>
      </c>
    </row>
    <row r="10">
      <c r="A10" s="4" t="inlineStr">
        <is>
          <t>Entity Registrant Name</t>
        </is>
      </c>
      <c r="B10" s="4" t="inlineStr">
        <is>
          <t>Engine Gaming and Media, Inc.</t>
        </is>
      </c>
    </row>
    <row r="11">
      <c r="A11" s="4" t="inlineStr">
        <is>
          <t>Entity Central Index Key</t>
        </is>
      </c>
      <c r="B11" s="4" t="inlineStr">
        <is>
          <t>0001714562</t>
        </is>
      </c>
    </row>
    <row r="12">
      <c r="A12" s="4" t="inlineStr">
        <is>
          <t>Entity Address, Address Line One</t>
        </is>
      </c>
      <c r="B12" s="4" t="inlineStr">
        <is>
          <t>77 King Street West</t>
        </is>
      </c>
    </row>
    <row r="13">
      <c r="A13" s="4" t="inlineStr">
        <is>
          <t>Entity Address, Address Line Two</t>
        </is>
      </c>
      <c r="B13" s="4" t="inlineStr">
        <is>
          <t>Suite 3000</t>
        </is>
      </c>
    </row>
    <row r="14">
      <c r="A14" s="4" t="inlineStr">
        <is>
          <t>Entity Address, Address Line Three</t>
        </is>
      </c>
      <c r="B14" s="4" t="inlineStr">
        <is>
          <t>PO Box 95</t>
        </is>
      </c>
    </row>
    <row r="15">
      <c r="A15" s="4" t="inlineStr">
        <is>
          <t>Entity Address, City or Town</t>
        </is>
      </c>
      <c r="B15" s="4" t="inlineStr">
        <is>
          <t>Toronto</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M5K 1G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Nov. 30, 2021</t>
        </is>
      </c>
    </row>
    <row r="3">
      <c r="A3" s="3" t="inlineStr">
        <is>
          <t>Profit or loss [abstract]</t>
        </is>
      </c>
    </row>
    <row r="4">
      <c r="A4" s="4" t="inlineStr">
        <is>
          <t>Net income (loss) per share</t>
        </is>
      </c>
      <c r="B4" s="4" t="inlineStr">
        <is>
          <t>5. Net income (loss) per share
Basic
net income (loss) per share is calculated using the weighted-average number of common shares outstanding during each period. Diluted
net income (loss) per share assumes the conversion, exercise, or issuance of all potential common share equivalents unless the effect
is to reduce the loss or increase the income per share. For purposes of this calculation, stock options, warrants and RSU’s
are potential common shares and are only included in the calculation of diluted net income (loss) per share when their effect is
dilutive.
Due
to the net loss incurred during the three months ended November 30, 2021, and 2020, all outstanding options, restricted share units
and warrants were excluded from diluted weighted-average common shares outstanding as their effect was anti-dilutive. Weighted average
common shares outstanding for the three months ended November 30, 2021, and 2020 were 15,565,638 7,699,9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other receivables, and customer advance</t>
        </is>
      </c>
      <c r="B1" s="2" t="inlineStr">
        <is>
          <t>3 Months Ended</t>
        </is>
      </c>
    </row>
    <row r="2">
      <c r="B2" s="2" t="inlineStr">
        <is>
          <t>Nov. 30, 2021</t>
        </is>
      </c>
    </row>
    <row r="3">
      <c r="A3" s="3" t="inlineStr">
        <is>
          <t>Accounts Other Receivables And Customer Advance</t>
        </is>
      </c>
    </row>
    <row r="4">
      <c r="A4" s="4" t="inlineStr">
        <is>
          <t>Accounts, other receivables, and customer advance</t>
        </is>
      </c>
      <c r="B4" s="4" t="inlineStr">
        <is>
          <t xml:space="preserve">6. Accounts, other receivables, and customer advance
(a) Accounts
and other receivables The
Company’s accounts and other receivables are comprised of the following: Schedule of Accounts and Other Receivables
November 30, August 31,
$ $
Trade accounts receivable 11,096,122 9,677,725
Other receivables 49,917 53,387
Allowance for doubtful accounts (1,084,305 ) (1,084,305 )
Total accounts and other receivables 10,061,734 8,646,807 A
continuity of the Company’s allowance for doubtful accounts is as follows: Schedule of Allowance for Doubtful Accounts
November
30, August
31,
$ $
Allowance
for doubtful accounts, August 31 (1,084,305 ) (874,438 )
Acquisition
of SideQik - (140,896 )
Provision,
bad debt expense - (72,636 )
Writeoffs - 3,665
Allowance
for doubtful accounts, November 30 (1,084,305 ) (1,084,305 )
Engine Gaming and Media, Inc. (formerly Engine Media Holdings, Inc) Notes to the Interim Condensed Consolidated Financial Statements For the three months ended November 30, 2021 and 2020 (Unaudited) (Expressed in United States Dollars)
(b) Publisher
advance
On
February 7, 2021, the Company’s subsidiary Frankly Media LLC, amended its commercial agreement with its largest publisher,
which secured a long-term extension. The contract is expected to go through early calendar year 2023. One of the key terms
of the amended agreement required the Company to advance $ 6
(i)
$ 4
(ii)
$ 1
(iii)
$ 1 The
advance is to be recouped through additional withholding on future advertising revenue share payments made to the publisher, beyond Frankly’s
share, and is effective for amounts billed for periods February 1, 2021, forward. As
of November 30, 2021, $ 6 2,368,948 3,631,052 The
breakout of the publisher advance into current and non-current portions is based on an estimate of advertising billings over the next
twelve months and the resulting additional withholding on the related advertising revenue share pay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at FVTPL</t>
        </is>
      </c>
      <c r="B1" s="2" t="inlineStr">
        <is>
          <t>3 Months Ended</t>
        </is>
      </c>
    </row>
    <row r="2">
      <c r="B2" s="2" t="inlineStr">
        <is>
          <t>Nov. 30, 2021</t>
        </is>
      </c>
    </row>
    <row r="3">
      <c r="A3" s="3" t="inlineStr">
        <is>
          <t>Disclosure of detailed information about investment property [abstract]</t>
        </is>
      </c>
    </row>
    <row r="4">
      <c r="A4" s="4" t="inlineStr">
        <is>
          <t>Investment at FVTPL</t>
        </is>
      </c>
      <c r="B4" s="4" t="inlineStr">
        <is>
          <t xml:space="preserve">7. Investment at FVTPL On
August 25, 2020, the Company acquired a 20.48% The
Company accounted for this investment as an investment in associate under the equity method from acquisition through January 5, 2021.
The Company’s share in the loss of One Up for the period from September 1, 2020, to January 5, 2021, amounted to $ 103,930 On
January 5, 2021, the Company’s interest in One Up was reduced to 18.62% 99,961 The
fair value of the Company’s investment in One Up is estimated at each reporting period, with reference to valuations underlying
privately placed financing transactions closed by One Up and is classified with a level 3 in the fair value hierarchy (Note 25) 2,629,851
Engine Gaming and Media, Inc. (formerly Engine Media Holdings, Inc) Notes to the Interim Condensed Consolidated Financial Statements For the three months ended November 30, 2021 and 2020 (Unaudited) (Expressed in United State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3 Months Ended</t>
        </is>
      </c>
    </row>
    <row r="2">
      <c r="B2" s="2" t="inlineStr">
        <is>
          <t>Nov. 30, 2021</t>
        </is>
      </c>
    </row>
    <row r="3">
      <c r="A3" s="3" t="inlineStr">
        <is>
          <t>Disclosure of detailed information about property, plant and equipment [abstract]</t>
        </is>
      </c>
    </row>
    <row r="4">
      <c r="A4" s="4" t="inlineStr">
        <is>
          <t>Property and equipment</t>
        </is>
      </c>
      <c r="B4" s="4" t="inlineStr">
        <is>
          <t xml:space="preserve">8. Property and equipment Disclosure of Detailed Information About Property Plant and Equipment
Cost Leasehold Computer equipment Furniture Total
$
$
$
$
August 31,
2020 221,653 486,340 173,091 881,084
Additions - 64,145 - 64,145
Disposal of Motorsports (2,631 ) (47,645 ) (18,118 ) (68,394 )
Effect of foreign exchange (49 ) (432 ) (382 ) (863 )
November 30, 2020 218,973 502,408 154,591 875,972
August 31, 2021 218,851 603,607 173,044 995,502
Property and equipment,
cost, beginning balance 218,851 603,607 173,044 995,502
Additions - 13,829 - 13,829
Foreign exchange (398 ) 776 (2,467 ) (2,089 )
November 30, 2021 218,453 618,212 170,577 1,007,242
Property
and equipment, cost, ending balance 218,453 618,212 170,577 1,007,242
Accumulated depreciation Leasehold Computer equipment Furniture Total
$ $ $ $
August 31, 2020 57,517 307,508 106,670 471,695
Depreciation (120 ) 15,634 1,772 17,286
Disposal of Motorsports - (11,068 ) (9,910 ) (20,978 )
Foreign exchange 10 425 (224 ) 211
November 30, 2020 57,407 312,499 98,308 468,214
August 31, 2021 63,367 406,231 122,093 591,691
Accumulated depreciation,
beginning balance 63,367 406,231 122,093 591,691
Depreciation 1,743 22,953 4,222 28,918
Foreign exchange (258 ) (2,160 ) (53 ) (2,471 )
November 30, 2021 64,852 427,024 126,262 618,138
Accumulated
depreciation, ending balance 64,852 427,024 126,262 618,138
Net book value Leasehold Computer equipment Furniture Total
$
$
$
$
August 31, 2021 155,484 197,376 50,951 403,811
November 30, 2021 153,601 191,188 44,315 389,104
Property
and equipment, net book value 153,601 191,188 44,315 389,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t>
        </is>
      </c>
      <c r="B1" s="2" t="inlineStr">
        <is>
          <t>3 Months Ended</t>
        </is>
      </c>
    </row>
    <row r="2">
      <c r="B2" s="2" t="inlineStr">
        <is>
          <t>Nov. 30, 2021</t>
        </is>
      </c>
    </row>
    <row r="3">
      <c r="A3" s="3" t="inlineStr">
        <is>
          <t>Disclosure Of Detailed Information About Goodwil</t>
        </is>
      </c>
    </row>
    <row r="4">
      <c r="A4" s="4" t="inlineStr">
        <is>
          <t>Goodwill</t>
        </is>
      </c>
      <c r="B4" s="4" t="inlineStr">
        <is>
          <t xml:space="preserve">9. Goodwill Disclosure
of Detailed Information About Goodwil
2021 2020
$ $
Balance, August 31, 18,495,121 18,785,807
Effect of foreign exchange (28,912 ) 26,903
Balance, November 30, 18,466,209 18,812,710
Engine Gaming and Media, Inc. (formerly Engine Media Holdings, Inc) Notes to the Interim Condensed Consolidated Financial Statements For the three months ended November 30, 2021 and 2020 (Unaudited) (Expressed in United State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3 Months Ended</t>
        </is>
      </c>
    </row>
    <row r="2">
      <c r="B2" s="2" t="inlineStr">
        <is>
          <t>Nov. 30, 2021</t>
        </is>
      </c>
    </row>
    <row r="3">
      <c r="A3" s="3" t="inlineStr">
        <is>
          <t>Disclosure of detailed information about intangible assets [abstract]</t>
        </is>
      </c>
    </row>
    <row r="4">
      <c r="A4" s="4" t="inlineStr">
        <is>
          <t>Intangible assets</t>
        </is>
      </c>
      <c r="B4" s="4" t="inlineStr">
        <is>
          <t xml:space="preserve">10. Intangible assets A continuity of the Company’s accumulated impairment losses for intangibles is as follows: Disclosure of Detailed Information About Intangible Assets
Cost Patents Application Platforms Software Brand Customer Total
$ $ $ $ $ $
August 31, 2020 9,430,265 1,322,802 10,763,975 2,310,475 3,671,954 27,499,471
Disposal of Motorsports - - (3,598,869 ) (201,627 ) (222,650 ) (4,023,146 )
Foreign exchange and other - 20,516 322,019 101,056 14,663 458,254
November 30, 2020 9,430,265 1,343,318 7,487,125 2,209,904 3,463,967 23,934,579
August 31, 2021 9,430,265 1,073,045 8,330,683 2,137,449 3,624,300 24,595,742
Intangible Assets, Balance 9,430,265 1,073,045 8,330,683 2,137,449 3,624,300 24,595,742
Foreign exchange and other - (11,723 ) (219,879 ) (63,862 ) (11,917 ) (307,381 )
November 30, 2021 9,430,265 1,061,322 8,110,804 2,073,587 3,612,383 24,288,361
Intangible
Assets, Balance 9,430,265 1,061,322 8,110,804 2,073,587 3,612,383 24,288,361
Accumulated amortization Patents Application Platforms Software Brand Customer Total
$ $ $ $ $ $
August 31, 2020 628,684 793,041 4,909,000 1,077,491 648,933 8,057,149
Amortization 471,513 51,594 779,385 122,746 145,910 1,571,148
Disposal of Motorsports - - (532,412 ) (201,627 ) (222,650 ) (956,689 )
Foreign exchange - 17,427 301,761 49,090 (69,603 ) 298,675
November 30, 2020 1,100,197 862,062 5,457,734 1,047,700 502,590 8,970,283
August 31, 2021 2,514,737 966,444 6,340,302 1,375,647 916,368 12,113,498
Intangible Assets, Amortization,
Balance 2,514,737 966,444 6,340,302 1,375,647 916,368 12,113,498
Amortization 471,513 28,000 212,167 101,666 135,615 948,961
Foreign exchange - (11,723 ) (219,879 ) (46,975 ) (24,112 ) (302,689 )
November 30, 2021 2,986,250 982,721 6,332,590 1,430,338 1,027,871 12,759,770
Intangible
Assets, Amortization, Balance 2,986,250 982,721 6,332,590 1,430,338 1,027,871 12,759,770
Net book value Patents Application Platforms Software Brand Customer Total
$ $ $ $ $ $
August 31, 2021 6,915,528 106,601 1,990,381 761,802 2,707,932 12,482,244
November 30, 2021 6,444,015 78,601 1,778,214 643,249 2,584,512 11,528,591
Intangible
assets other than goodwil 6,444,015 78,601 1,778,214 643,249 2,584,512 11,528,591
Engine Gaming and Media, Inc. (formerly Engine Media Holdings, Inc) Notes to the Interim Condensed Consolidated Financial Statements For the three months ended November 30, 2021 and 2020 (Unaudited) (Expressed in United State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3 Months Ended</t>
        </is>
      </c>
    </row>
    <row r="2">
      <c r="B2" s="2" t="inlineStr">
        <is>
          <t>Nov. 30, 2021</t>
        </is>
      </c>
    </row>
    <row r="3">
      <c r="A3" s="3" t="inlineStr">
        <is>
          <t>Right-of-use Assets</t>
        </is>
      </c>
    </row>
    <row r="4">
      <c r="A4" s="4" t="inlineStr">
        <is>
          <t>Right-of-use assets</t>
        </is>
      </c>
      <c r="B4" s="4" t="inlineStr">
        <is>
          <t xml:space="preserve">11. Right-of-use assets Disclosure
of Detailed Information about Right-of-Use Assets
2021 2020
$ $
Balance, August 31, 557,022 550,478
Acquired - -
Depreciation (64,968 ) (29,041 )
Effect of foreign exchange (1,472 ) (58 )
Balance, November 30, 490,582 521,379 Right
of use assets consist primarily of leases for corporate office facilities and are amortized monthly over the term of the lease, or useful
life, if shor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Nov. 30, 2021</t>
        </is>
      </c>
    </row>
    <row r="3">
      <c r="A3" s="3" t="inlineStr">
        <is>
          <t>Lease Liabilities</t>
        </is>
      </c>
    </row>
    <row r="4">
      <c r="A4" s="4" t="inlineStr">
        <is>
          <t>Lease liabilities</t>
        </is>
      </c>
      <c r="B4" s="4" t="inlineStr">
        <is>
          <t xml:space="preserve">12. Lease liabilities Lease
liabilities are measured at the present value of the lease payments that were not paid at that date. The lease payments are discounted
by using the rate implicit in the lease. If this rate cannot be readily determined, the Company uses its incremental borrowing rate.
The continuity of the lease liabilities is presented in the table below: Disclosure of Detailed Information About Continuity of the Lease Liabilities
Equipment Office lease Total
$ $ $
Balance, August 31, 2020 35,457 536,691 572,148
Interest expense 562 9,094 9,656
Payments (3,345 ) (50,915 ) (54,260 )
Effect of foreign exchange - (36 ) (36 )
Balance, November 30, 2020 32,674 494,834 527,508
Balance, August 31, 2021 24,048 563,503 587,551
Interest expense 375 8,266 8,641
Payments (3,345 ) (66,913 ) (70,258 )
Effect of foreign exchange - (1,640 ) (1,640 )
Balance, November 30, 2021 21,078 503,216 524,294
Engine Gaming and Media, Inc. (formerly Engine Media Holdings, Inc) Notes to the Interim Condensed Consolidated Financial Statements For the three months ended November 30, 2021 and 2020 (Unaudited) (Expressed in United States Dollars) The
Company’s lease obligation is classified between current and non-current liabilities as follows:
Equipment Office lease Total
$ $ $
As of November 30, 2020:
Less than one year 11,595 178,279 189,874
Greater than one year 21,079 316,555 337,634
Total lease obligation 32,674 494,834 527,508
Equipment Office lease Total
$ $ $
As of November 30, 2021:
Less than one year 12,373 186,290 198,663
Greater than one year 8,705 316,926 325,631
Total lease obligation 21,078 503,216 524,294 The
future minimum undiscounted lease payments as of November 30, 2021, are presented below: Disclosure of Detailed Information About Future Minimum Undiscounted Lease Payments
Total
$
Current 221,334
2 years 177,301
3 years 141,342
4 years 29,797
Total undiscounted lease obligation 569,7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ayers liability account</t>
        </is>
      </c>
      <c r="B1" s="2" t="inlineStr">
        <is>
          <t>3 Months Ended</t>
        </is>
      </c>
    </row>
    <row r="2">
      <c r="B2" s="2" t="inlineStr">
        <is>
          <t>Nov. 30, 2021</t>
        </is>
      </c>
    </row>
    <row r="3">
      <c r="A3" s="3" t="inlineStr">
        <is>
          <t>Players Liability Account</t>
        </is>
      </c>
    </row>
    <row r="4">
      <c r="A4" s="4" t="inlineStr">
        <is>
          <t>Players liability account</t>
        </is>
      </c>
      <c r="B4" s="4" t="inlineStr">
        <is>
          <t xml:space="preserve">13.
Players liability account
The
Players liability account consists of UMG and Winview cash deposited by players, plus any prize winnings, less any fees for match
game play and withdrawal requests processed to date. As of November 30, 2021, the players liability account balance is the total
amount payable if all players were to request closure of their accounts. As of November 30, 2021, the players account liability and
corresponding restricted cash balances were the sa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issory notes payable and other borrowings</t>
        </is>
      </c>
      <c r="B1" s="2" t="inlineStr">
        <is>
          <t>3 Months Ended</t>
        </is>
      </c>
    </row>
    <row r="2">
      <c r="B2" s="2" t="inlineStr">
        <is>
          <t>Nov. 30, 2021</t>
        </is>
      </c>
    </row>
    <row r="3">
      <c r="A3" s="3" t="inlineStr">
        <is>
          <t>Promissory Notes Payable And Other Borrowings</t>
        </is>
      </c>
    </row>
    <row r="4">
      <c r="A4" s="4" t="inlineStr">
        <is>
          <t>Promissory notes payable and other borrowings</t>
        </is>
      </c>
      <c r="B4" s="4" t="inlineStr">
        <is>
          <t xml:space="preserve">14.
Promissory notes payable and other borrowings
(a) Promissory
notes
The
Company has promissory notes with a balance of $ 200,000 200,000 18% 154,721 139,644
The
Company, through its WinView subsidiary, has a secured promissory note outstanding for amounts due for the provision of services
by the noteholder. As of November 30, 2021, $ 398,931 4,823,042 8%
(b) Paycheck
Protection Program (the “PPP”) loans
During
April and May 2020, the Company entered into promissory notes (the “Notes”) with three banks. The Notes evidence loans
to the Company of $ 1,589,559
Engine Gaming and Media, Inc. (formerly Engine Media Holdings, Inc) Notes to the Interim Condensed Consolidated Financial Statements For the three months ended November 30, 2021 and 2020 (Unaudited) (Expressed in United States Dollars) Interest
will accrue on the outstanding balance of the Notes at a rate of 1.00% Subject
to any forgiveness granted under the PPP, the Notes are scheduled to mature in April 2022 and require 18 equal monthly payments of principal
and interest beginning November 2020. Upon
the receipt of the proceeds of $ 1,589,559 1,589,559 209,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Unaudited) - USD ($)</t>
        </is>
      </c>
      <c r="B1" s="2" t="inlineStr">
        <is>
          <t>Nov. 30, 2021</t>
        </is>
      </c>
      <c r="C1" s="2" t="inlineStr">
        <is>
          <t>Aug. 31, 2021</t>
        </is>
      </c>
    </row>
    <row r="2">
      <c r="A2" s="3" t="inlineStr">
        <is>
          <t>Current</t>
        </is>
      </c>
    </row>
    <row r="3">
      <c r="A3" s="4" t="inlineStr">
        <is>
          <t>Cash</t>
        </is>
      </c>
      <c r="B3" s="5" t="n">
        <v>9678803</v>
      </c>
      <c r="C3" s="5" t="n">
        <v>15305996</v>
      </c>
    </row>
    <row r="4">
      <c r="A4" s="4" t="inlineStr">
        <is>
          <t>Restricted cash</t>
        </is>
      </c>
      <c r="B4" s="6" t="n">
        <v>360372</v>
      </c>
      <c r="C4" s="6" t="n">
        <v>331528</v>
      </c>
    </row>
    <row r="5">
      <c r="A5" s="4" t="inlineStr">
        <is>
          <t>Accounts and other receivables</t>
        </is>
      </c>
      <c r="B5" s="6" t="n">
        <v>10061734</v>
      </c>
      <c r="C5" s="6" t="n">
        <v>8646807</v>
      </c>
    </row>
    <row r="6">
      <c r="A6" s="4" t="inlineStr">
        <is>
          <t>Government remittances</t>
        </is>
      </c>
      <c r="B6" s="6" t="n">
        <v>1195102</v>
      </c>
      <c r="C6" s="6" t="n">
        <v>1070216</v>
      </c>
    </row>
    <row r="7">
      <c r="A7" s="4" t="inlineStr">
        <is>
          <t>Publisher advance, current</t>
        </is>
      </c>
      <c r="B7" s="6" t="n">
        <v>3055401</v>
      </c>
      <c r="C7" s="6" t="n">
        <v>3197102</v>
      </c>
    </row>
    <row r="8">
      <c r="A8" s="4" t="inlineStr">
        <is>
          <t>Prepaid expenses and other</t>
        </is>
      </c>
      <c r="B8" s="6" t="n">
        <v>2707176</v>
      </c>
      <c r="C8" s="6" t="n">
        <v>3006033</v>
      </c>
    </row>
    <row r="9">
      <c r="A9" s="4" t="inlineStr">
        <is>
          <t>Total current assets</t>
        </is>
      </c>
      <c r="B9" s="6" t="n">
        <v>27058588</v>
      </c>
      <c r="C9" s="6" t="n">
        <v>31557682</v>
      </c>
    </row>
    <row r="10">
      <c r="A10" s="3" t="inlineStr">
        <is>
          <t>Non-Current</t>
        </is>
      </c>
    </row>
    <row r="11">
      <c r="A11" s="4" t="inlineStr">
        <is>
          <t>Publisher advance, non-current</t>
        </is>
      </c>
      <c r="B11" s="6" t="n">
        <v>575651</v>
      </c>
      <c r="C11" s="6" t="n">
        <v>1337116</v>
      </c>
    </row>
    <row r="12">
      <c r="A12" s="4" t="inlineStr">
        <is>
          <t>Investment at FVTPL</t>
        </is>
      </c>
      <c r="B12" s="6" t="n">
        <v>2629851</v>
      </c>
      <c r="C12" s="6" t="n">
        <v>2629851</v>
      </c>
    </row>
    <row r="13">
      <c r="A13" s="4" t="inlineStr">
        <is>
          <t>Property and equipment</t>
        </is>
      </c>
      <c r="B13" s="6" t="n">
        <v>389104</v>
      </c>
      <c r="C13" s="6" t="n">
        <v>403811</v>
      </c>
    </row>
    <row r="14">
      <c r="A14" s="4" t="inlineStr">
        <is>
          <t>Goodwill</t>
        </is>
      </c>
      <c r="B14" s="6" t="n">
        <v>18466209</v>
      </c>
      <c r="C14" s="6" t="n">
        <v>18495121</v>
      </c>
    </row>
    <row r="15">
      <c r="A15" s="4" t="inlineStr">
        <is>
          <t>Intangible assets</t>
        </is>
      </c>
      <c r="B15" s="6" t="n">
        <v>11528591</v>
      </c>
      <c r="C15" s="6" t="n">
        <v>12482244</v>
      </c>
    </row>
    <row r="16">
      <c r="A16" s="4" t="inlineStr">
        <is>
          <t>Right-of-use assets</t>
        </is>
      </c>
      <c r="B16" s="6" t="n">
        <v>490582</v>
      </c>
      <c r="C16" s="6" t="n">
        <v>557022</v>
      </c>
    </row>
    <row r="17">
      <c r="A17" s="4" t="inlineStr">
        <is>
          <t>Total Non-Current</t>
        </is>
      </c>
      <c r="B17" s="6" t="n">
        <v>34079988</v>
      </c>
      <c r="C17" s="6" t="n">
        <v>35905165</v>
      </c>
    </row>
    <row r="18">
      <c r="A18" s="4" t="inlineStr">
        <is>
          <t>Total assets</t>
        </is>
      </c>
      <c r="B18" s="6" t="n">
        <v>61138576</v>
      </c>
      <c r="C18" s="6" t="n">
        <v>67462847</v>
      </c>
    </row>
    <row r="19">
      <c r="A19" s="3" t="inlineStr">
        <is>
          <t>Current</t>
        </is>
      </c>
    </row>
    <row r="20">
      <c r="A20" s="4" t="inlineStr">
        <is>
          <t>Accounts payable</t>
        </is>
      </c>
      <c r="B20" s="6" t="n">
        <v>9610276</v>
      </c>
      <c r="C20" s="6" t="n">
        <v>10403665</v>
      </c>
    </row>
    <row r="21">
      <c r="A21" s="4" t="inlineStr">
        <is>
          <t>Accrued liabilities</t>
        </is>
      </c>
      <c r="B21" s="6" t="n">
        <v>8568864</v>
      </c>
      <c r="C21" s="6" t="n">
        <v>5722470</v>
      </c>
    </row>
    <row r="22">
      <c r="A22" s="4" t="inlineStr">
        <is>
          <t>Players liability account</t>
        </is>
      </c>
      <c r="B22" s="6" t="n">
        <v>360372</v>
      </c>
      <c r="C22" s="6" t="n">
        <v>331528</v>
      </c>
    </row>
    <row r="23">
      <c r="A23" s="4" t="inlineStr">
        <is>
          <t>Deferred revenue</t>
        </is>
      </c>
      <c r="B23" s="6" t="n">
        <v>1759166</v>
      </c>
      <c r="C23" s="6" t="n">
        <v>2644948</v>
      </c>
    </row>
    <row r="24">
      <c r="A24" s="4" t="inlineStr">
        <is>
          <t>Lease obligation, current</t>
        </is>
      </c>
      <c r="B24" s="6" t="n">
        <v>198663</v>
      </c>
      <c r="C24" s="6" t="n">
        <v>222583</v>
      </c>
    </row>
    <row r="25">
      <c r="A25" s="4" t="inlineStr">
        <is>
          <t>Long-term debt, current</t>
        </is>
      </c>
      <c r="B25" s="6" t="n">
        <v>69507</v>
      </c>
      <c r="C25" s="6" t="n">
        <v>96664</v>
      </c>
    </row>
    <row r="26">
      <c r="A26" s="4" t="inlineStr">
        <is>
          <t>Promissory notes payable</t>
        </is>
      </c>
      <c r="B26" s="6" t="n">
        <v>753652</v>
      </c>
      <c r="C26" s="6" t="n">
        <v>821948</v>
      </c>
    </row>
    <row r="27">
      <c r="A27" s="4" t="inlineStr">
        <is>
          <t>Warrant liability</t>
        </is>
      </c>
      <c r="B27" s="6" t="n">
        <v>1851311</v>
      </c>
      <c r="C27" s="6" t="n">
        <v>4868703</v>
      </c>
    </row>
    <row r="28">
      <c r="A28" s="4" t="inlineStr">
        <is>
          <t>Convertible debt, current</t>
        </is>
      </c>
      <c r="B28" s="6" t="n">
        <v>2557504</v>
      </c>
      <c r="C28" s="6" t="n">
        <v>914427</v>
      </c>
    </row>
    <row r="29">
      <c r="A29" s="4" t="inlineStr">
        <is>
          <t>Arbitration reserve</t>
        </is>
      </c>
      <c r="B29" s="6" t="n">
        <v>3728278</v>
      </c>
      <c r="C29" s="6" t="n">
        <v>6468330</v>
      </c>
    </row>
    <row r="30">
      <c r="A30" s="4" t="inlineStr">
        <is>
          <t>Total current liabilities</t>
        </is>
      </c>
      <c r="B30" s="6" t="n">
        <v>29457593</v>
      </c>
      <c r="C30" s="6" t="n">
        <v>32495266</v>
      </c>
    </row>
    <row r="31">
      <c r="A31" s="4" t="inlineStr">
        <is>
          <t>Convertible debt, non-current</t>
        </is>
      </c>
      <c r="B31" s="6" t="n">
        <v>5628060</v>
      </c>
      <c r="C31" s="6" t="n">
        <v>9037069</v>
      </c>
    </row>
    <row r="32">
      <c r="A32" s="4" t="inlineStr">
        <is>
          <t>Lease obligation, non-current</t>
        </is>
      </c>
      <c r="B32" s="6" t="n">
        <v>325631</v>
      </c>
      <c r="C32" s="6" t="n">
        <v>364968</v>
      </c>
    </row>
    <row r="33">
      <c r="A33" s="4" t="inlineStr">
        <is>
          <t>Non-current liabilities</t>
        </is>
      </c>
      <c r="B33" s="6" t="n">
        <v>5953691</v>
      </c>
      <c r="C33" s="6" t="n">
        <v>9402037</v>
      </c>
    </row>
    <row r="34">
      <c r="A34" s="4" t="inlineStr">
        <is>
          <t>Total liabilities</t>
        </is>
      </c>
      <c r="B34" s="6" t="n">
        <v>35411284</v>
      </c>
      <c r="C34" s="6" t="n">
        <v>41897303</v>
      </c>
    </row>
    <row r="35">
      <c r="A35" s="3" t="inlineStr">
        <is>
          <t>SHAREHOLDERS’ EQUITY (DEFICIENCY)</t>
        </is>
      </c>
    </row>
    <row r="36">
      <c r="A36" s="4" t="inlineStr">
        <is>
          <t>Share capital</t>
        </is>
      </c>
      <c r="B36" s="6" t="n">
        <v>123422989</v>
      </c>
      <c r="C36" s="6" t="n">
        <v>122741230</v>
      </c>
    </row>
    <row r="37">
      <c r="A37" s="4" t="inlineStr">
        <is>
          <t>Contributed surplus</t>
        </is>
      </c>
      <c r="B37" s="6" t="n">
        <v>18459260</v>
      </c>
      <c r="C37" s="6" t="n">
        <v>17819933</v>
      </c>
    </row>
    <row r="38">
      <c r="A38" s="4" t="inlineStr">
        <is>
          <t>Foreign currency translation reserve</t>
        </is>
      </c>
      <c r="B38" s="6" t="n">
        <v>-2154607</v>
      </c>
      <c r="C38" s="6" t="n">
        <v>-2324025</v>
      </c>
    </row>
    <row r="39">
      <c r="A39" s="4" t="inlineStr">
        <is>
          <t>Deficit</t>
        </is>
      </c>
      <c r="B39" s="6" t="n">
        <v>-114168493</v>
      </c>
      <c r="C39" s="6" t="n">
        <v>-112814973</v>
      </c>
    </row>
    <row r="40">
      <c r="A40" s="4" t="inlineStr">
        <is>
          <t>Attributable to shareholders</t>
        </is>
      </c>
      <c r="B40" s="6" t="n">
        <v>25559149</v>
      </c>
      <c r="C40" s="6" t="n">
        <v>25422165</v>
      </c>
    </row>
    <row r="41">
      <c r="A41" s="4" t="inlineStr">
        <is>
          <t>Non-controlling interest</t>
        </is>
      </c>
      <c r="B41" s="6" t="n">
        <v>168143</v>
      </c>
      <c r="C41" s="6" t="n">
        <v>143379</v>
      </c>
    </row>
    <row r="42">
      <c r="A42" s="4" t="inlineStr">
        <is>
          <t xml:space="preserve">Total equity </t>
        </is>
      </c>
      <c r="B42" s="6" t="n">
        <v>25727292</v>
      </c>
      <c r="C42" s="6" t="n">
        <v>25565544</v>
      </c>
    </row>
    <row r="43">
      <c r="A43" s="4" t="inlineStr">
        <is>
          <t>Total liabilities and equity</t>
        </is>
      </c>
      <c r="B43" s="5" t="n">
        <v>61138576</v>
      </c>
      <c r="C43" s="5" t="n">
        <v>67462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Nov. 30, 2021</t>
        </is>
      </c>
    </row>
    <row r="3">
      <c r="A3" s="3" t="inlineStr">
        <is>
          <t>Convertible Debt</t>
        </is>
      </c>
    </row>
    <row r="4">
      <c r="A4" s="4" t="inlineStr">
        <is>
          <t>Convertible debt</t>
        </is>
      </c>
      <c r="B4" s="4" t="inlineStr">
        <is>
          <t xml:space="preserve">15.
Convertible debt The
continuity of convertible debt for the three months ended November 30, 2021, and 2020, is as follows: Disclosure of Detailed Information About Continuity of Convertible Debt
2019 2020 Total
$ $ $
Balance, August 31, 2020 2,121,869 8,671,590 10,793,459
Issuances - 4,282,477 4,282,477
Conversion - common shares issued (164,343 ) - (164,343 )
Conversion - warrants issued (140,880 ) - (140,880 )
Interest expense 19,001 137,775 156,776
Accrued interest on conversion (14,792 ) - (14,792 )
Effect of foreign exchange 17,152 - 17,152
Change in fair value 370,969 952,776 1,323,745
Balance,
November 30, 2020 2,208,976 14,044,618 16,253,594
2019 2020 EB CD Total
$ $ $ $
Balance, August 31, 2021 914,428 2,097,127 6,939,941 9,951,496
Total convertible debt obligation beginning balance 914,428 2,097,127 6,939,941 9,951,496
Interest expense 6,622 49,863 125,000 181,485
Accrued interest on conversion / interest payments - - (250,000 ) (250,000 )
Effect of foreign exchange (14,245 ) - - (14,245 )
Change in fair value (292,982 ) (203,308 ) (1,186,882 ) (1,683,172 )
Balance, November 30, 2021 613,823 1,943,682 5,628,059 8,185,564
2019 2020 EB CD Total
$ $ $ $
As of November 30, 2021:
Less than one year 613,823 1,943,682 - 2,557,505
Greater than one year - - 5,628,059 5,628,059
Total convertible debt obligation 613,823 1,943,682 5,628,059 8,185,564
Total convertible debt obligation ending balance 613,823 1,943,682 5,628,059 8,185,564
(a) 2019
Series As
of November 30, 2021, the fair value of the 2019 Series convertible debentures was estimated using the binomial lattice model with the
below assumptions: Disclosure of Detailed Information About Fair Value of Convertible Debentures
2019 Series November 30, August 31,
Share price 4.93 8.42
Conversion price 7.50 7.50
Warrant exercise price
7.50 7.50
Term, in years .60 .69 .85 .94
Interest rate 6 % 6 %
Expected volatility 85.00 % 90.00 %
Risk-free interest rate 0.43 0.50 % 0.25 0.26 %
Exchange rate 0.7817 0.7947
Expected
dividend yield 0 % 0 %
Engine Gaming and Media, Inc. (formerly Engine Media Holdings, Inc) Notes to the Interim Condensed Consolidated Financial Statements For the three months ended November 30, 2021 and 2020 (Unaudited) (Expressed in United States Dollars)
(b) 2020
Series The
2020 Series debentures will mature twenty-four (24) months 5% The interest rate under the 2020 Series debentures will increase from 5% 10% The
2020 Series debenture holders may convert all or a portion of the principal amount of the debentures into units (“Units”)
of the Company at a price (the “Conversion Price”) equal to the lesser of (a) $ 11.25 15% 7.50 Notwithstanding
the foregoing, if by December 19, 2020, the Company has not obtained registration rights in the United States to allow sale in the United
States of the common shares (“Common Shares”) of the Company and the exercise of warrants (the “Warrants”) of
the Company to be issued pursuant to the conversion of the 2020 Series debentures, holders of 2020 Series debentures may convert such
debentures into Units at $ 7.50 Each
Unit is comprised of one common share and one-half of one Warrant, with each Warrant exercisable into one common share of the Company
at an exercise price of $ 15.00 30.00 In
the event that the Company’s common shares are listed for trading on the NASDAQ Capital Market and the Company completes a Public
Offering for an aggregate amount of at least US$ 30,000,000
(c) 2020
Series - One Up These
convertible debentures (the “2020 Series One Up” debentures) have identical terms as the 2020 Series debentures except that
the minimum conversion price of $ 7.50 9.50 3,078,550
(d) 2020
Series – Standby In
September 2020, the Company entered into an $ 8,000,000 7.50 8.90 224,719 2,000,000 15.00 two years The
proceeds of $ 2,000,000 1,381,084 618,916 224,719
Engine Gaming and Media, Inc. (formerly Engine Media Holdings, Inc) Notes to the Interim Condensed Consolidated Financial Statements For the three months ended November 30, 2021 and 2020 (Unaudited) (Expressed in United States Dollars) The
remaining $ 6,000,000 As
of November 30, 2021, the fair value of the 2020 Series convertible debentures was estimated using the binomial lattice model with the
below assumptions: Disclosure of Detailed Information About Fair Value of Convertible Debentures
2020 Series November 30, August 31,
Share price 3.85 6.66
Conversion price 8.90 8.90
Warrant exercise price - -
Term, in years 1.26 1.26
Interest rate 10 % 10 %
Expected volatility 85.00 % 90.00 %
Risk-free interest rate 0.23 % 0.10 %
Expected dividend yield 0 % 0 %
(e) EB
CD On
February 24, 2021, the Company extinguished the Amended EB Loan and issued the Lender a secured convertible debenture in the principal
amount of $ 5 10.25 15.00 three years
Engine Gaming and Media, Inc. (formerly Engine Media Holdings, Inc) Notes to the Interim Condensed Consolidated Financial Statements For the three months ended November 30, 2021 and 2020 (Unaudited) (Expressed in United States Dollars) As
of November 30, 2021, the fair value of the EB CD convertible debenture was estimated using the binomial lattice model with the below
assumptions: Disclosure of Detailed Information About Fair Value of Convertible Debentures
EB CD November 30, August 31,
Share price 3.85 6.66
Conversion price 10.25 10.25
Warrant exercise price 15.00 15.00
Term, in years 2.24 1.26
Interest rate 10 % 10 %
Expected volatility 85.00 % 90.00 %
Risk-free interest rate 0.59 % 0.30 %
Expected dividend yield 0 % 0 %
Engine Gaming and Media, Inc. (formerly Engine Media Holdings, Inc) Notes to the Interim Condensed Consolidated Financial Statements For the three months ended November 30, 2021 and 2020 (Unaudited) (Expressed in United States Dollars)
(f) Fair
value The
following table gives information about how the fair values of these financial liabilities are determined (in particular, the valuation
technique and key inputs used). Disclosure of Key Inputs of Convertible Debt
Financial
assets / financial liabilities Valuation
technique Key
Inputs Relationship
and sensitivity of unobservable inputs to fair value to fair value
Convertible
debt The
fair value of the convertible debentures as of November 30, 2021 has been calculated using a binomial lattice methodology. Key
observable inputs The
estimated fair value would increase (decrease) if:
Share
price CAD $ 4.93 3.85 The
share price was higher (lower)
Risk-free
interest rate ( 0.23% 0.59% The
risk-free interest rate was higher (lower)
Dividend
yield ( 0% The
dividend yield was lower (higher)
Key
unobservable inputs
Credit
spread ( 7.69% 9.88% The
credit spread was lower (higher)
Discount
for lack of marketability ( 0% The
discount for lack of marketability was lower (higher)
Convertible
debt The
fair value of the convertible debentures as of August 31, 2021 has been calculated using a binomial lattice methodology. Key
observable inputs The
estimated fair value would increase (decrease) if:
Share
price CAD$ 8.42 6.66 The
share price was higher (lower)
Risk-free
interest rate ( 0.10% 0.30% The
risk-free interest rate was higher (lower)
Dividend
yield ( 0% The
dividend yield was lower (higher)
Key
unobservable inputs
Credit
spread ( 1.14% 8.45% The
credit spread was lower (higher)
Discount
for lack of marketability ( 0% The
discount for lack of marketability was lower (higher)
Engine Gaming and Media, Inc. (formerly Engine Media Holdings, Inc) Notes to the Interim Condensed Consolidated Financial Statements For the three months ended November 30, 2021 and 2020 (Unaudited) (Expressed in United States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Nov. 30, 2021</t>
        </is>
      </c>
    </row>
    <row r="3">
      <c r="A3" s="3" t="inlineStr">
        <is>
          <t>Warrant Liability</t>
        </is>
      </c>
    </row>
    <row r="4">
      <c r="A4" s="4" t="inlineStr">
        <is>
          <t>Warrant liability</t>
        </is>
      </c>
      <c r="B4" s="4" t="inlineStr">
        <is>
          <t xml:space="preserve">16.
Warrant liability Liability
measured warrants having CAD exercise price The
following tables reflect the continuity of the Company’s liability measured warrants for the three months ended November 30, 2021,
and 2020: Schedule of Measured Warrants
Amount
$
Balance at August 31, 2020 14,135,321
Issued on conversion of convertible debt 140,880
Issued in private convertible debt 618,916
Exercised (11,404 )
Change in fair value (4,759,776 )
Foreign exchange 122,209
Balance, November 30, 2020 10,246,146
Amount
$
Balance at August 31, 2021 4,868,703
Beginning
Balance 4,868,703
Change in fair value (2,941,546 )
Foreign exchange (75,846 )
Balance, November 30, 2021 1,851,311
Ending
Balance 1,851,311 Schedule of Outstanding Warrants
Number of warrants Weighted-average exercise price
# $
Outstanding, August 31, 2020 2,405,369 9.60
Issued on conversion of convertible debt 36,666 7.50
Issued in private placement of convertible debentures 224,719 19.45
Exercised (7,166 ) 8.28
Expired (430 ) 153.81
Outstanding as at November 30, 2020 2,659,158 10.39
Weighted-average
Number of exercise price
warrants CAD
# $
Outstanding, August 31, 2021 1,452,843 8.96
Issued
in private placement of convertible debentures - -
Outstanding as at November 30, 2021 1,452,843 8.96
Engine Gaming and Media, Inc. (formerly Engine Media Holdings, Inc) Notes to the Interim Condensed Consolidated Financial Statements For the three months ended November 30, 2021 and 2020 (Unaudited) (Expressed in United States Dollars) Schedule of Warrants Issued and Outstanding The
following table reflects the liability measured warrants issued and outstanding as of November 30, 2021:
Warrants outstanding
Expiry date Number Average Average remaining contractual
March 13, 2022 123,159 10.50 0.28
December 20, 2022 29,066 27.00 1.05
March 20, 2023 27,777 13.50 1.30
March 30, 2023 46,909 13.50 1.33
March 31, 2023 17,222 13.50 1.33
May 27, 2023 130,304 13.50 1.49
July 8, 2024 445,982 7.50 2.61
July 25, 2024 401,624 7.50 2.65
August 8, 2024 230,800 7.50 2.69
1,452,843 $ 8.96 2.22 As
at November 30, 2021, the fair value of the 1,452,843 1,452,843 1,851,311 4,868,703 0.28 2.69 0.53 2.94 4.93 8.42 7.50 27.00 7.50 27.00 70% 85% 70% 90% 0.76% 1.22% 0.28% 0.63% 0% Equity
measured warrants having USD exercise price The
Company’s 3,736,396 15 The
following table reflects the equity measured warrants issued and outstanding as of November 30, 2021:
Warrants outstanding
Expiry date Number outstanding Average Average remaining contractual
November 20, 2022 224,719 15.00 0.97
January 8, 2024 1,868,787 15.00 2.11
January 22, 2024 522,898 15.00 2.15
February 24, 2024 1,058,227 15.00 2.24
August 19, 2024 49,999 15.00 2.72
September 15, 2024 11,666 15.00 2.79
3,736,296 $ 15.00 2.09 If
all equity measured warrants outstanding and exercisable as of November 30, 2021, were exercised, the Company would receive cash from
exercise of approximately $ 56.0
Engine Gaming and Media, Inc. (formerly Engine Media Holdings, Inc) Notes to the Interim Condensed Consolidated Financial Statements For the three months ended November 30, 2021 and 2020 (Unaudited) (Expressed in United States Doll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3 Months Ended</t>
        </is>
      </c>
    </row>
    <row r="2">
      <c r="B2" s="2" t="inlineStr">
        <is>
          <t>Nov. 30, 2021</t>
        </is>
      </c>
    </row>
    <row r="3">
      <c r="A3" s="3" t="inlineStr">
        <is>
          <t>Disclosure of classes of share capital [abstract]</t>
        </is>
      </c>
    </row>
    <row r="4">
      <c r="A4" s="4" t="inlineStr">
        <is>
          <t>Share capital</t>
        </is>
      </c>
      <c r="B4" s="4" t="inlineStr">
        <is>
          <t xml:space="preserve">17. Share capital
(a) Authorized The
Company is authorized to issue an unlimited number of common shares and an unlimited number of preference shares.
(b) Issued
and outstanding, common shares Schedule of Shares Issued and Outstanding
Shares Consideration
# $
Balance, August 31, 2020 7,746,136 69,380,807
Shares issued on vesting of RSUs 66,666 410,189
Convertible debt conversion 36,666 164,343
Common shares issued on exercise of warrants 7,166 56,079
Balance, November 30, 2020 7,856,634 70,011,418
Shares Consideration
# $
Balance, August 31, 2021 15,543,309 122,741,230
Shares issued on vesting of RSUs 91,635 681,759
Balance, November 30, 2021 15,634,944 123,422,989
(c) Activity
for the period During
the three months ended November 30, 2021, the Company issued 91,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Nov. 30, 2021</t>
        </is>
      </c>
    </row>
    <row r="3">
      <c r="A3" s="3" t="inlineStr">
        <is>
          <t>Stock Options</t>
        </is>
      </c>
    </row>
    <row r="4">
      <c r="A4" s="4" t="inlineStr">
        <is>
          <t>Stock options</t>
        </is>
      </c>
      <c r="B4" s="4" t="inlineStr">
        <is>
          <t xml:space="preserve">18. Stock options On
October 6, 2021, the Company adopted an amended and restated equity incentive plan (“Omnibus Plan”), which amends and restates
the equity incentive plan which was previously established as of July 15, 2020. Under the amendments, there were no changes in the terms
of previously issued awards. Under the Omnibus Plan, the total number of common shares reserved and available for grant and issuance
pursuant to stock options shall not exceed 10 Options
may be exercisable over periods of up to 10
Engine Gaming and Media, Inc. (formerly Engine Media Holdings, Inc) Notes to the Interim Condensed Consolidated Financial Statements For the three months ended November 30, 2021 and 2020 (Unaudited) (Expressed in United States Dollars) The
following table reflects the continuity of stock options for the three months ended November 30, 2021, and 2020:
Disclosure of Detailed Information About Number and Weighted Average Exercise Prices of Share Options
Weighted-average
Number of Exercise Grant-date Remaining
# $ $ (yrs.)
Balance, August 31, 2020 253,121 12.73 4.39 4.31
Expired/Cancelled (2,353 ) 112.73 29.40
Balance, November 30, 2020 250,768 11.79 4.43 4.06
Balance, August 31, 2021 692,938 11.64 7.06 4.46
Granted 10,000 9.82 2.92
Issued on exercise of options - - -
Expired/Cancelled - - -
Balance, November 30, 2021 702,938 11.61 7.00 4.30
Exercisable as at November 30, 2021 181,936 12.10 4.36 2.43
Engine Gaming and Media, Inc. (formerly Engine Media Holdings, Inc) Notes to the Interim Condensed Consolidated Financial Statements For the three months ended November 30, 2021 and 2020 (Unaudited) (Expressed in United States Dollars) The
following tables reflect the stock options issued and outstanding as of November 30, 2021: Disclosure
of Detailed Information About Options Issued and Outstanding
Outstanding Weighted average exercise price Weighted average remaining contractual term
Expiry date options CAD USD (Years)
December 10, 2021 1,564 93.30 71.84 0.03
June 30, 2022 4,428 153.45 118.15 0.58
April 1, 2023 84,165 11.25 7.91 1.33
October 31, 2023 64,997 11.25 7.91 1.92
January 29, 2025 46 106.50 76.43 3.17
August 25, 2025 340 106.50 76.43 3.74
September 23, 2025 11 106.50 76.43 3.82
February 10, 2026 1,443 106.50 76.43 4.20
May 19, 2026 4 106.50 76.43 4.47
May 23, 2026 9 106.50 76.43 4.48
June 24, 2026 375,188 15.04 12.21 4.57
July 1, 2026 10,000 14.87 12.00 4.59
July 2, 2026 57,762 15.08 12.21 4.59
August 20, 2026 32,500 7.78 6.05 4.72
March 3, 2027 1,256 106.50 76.43 5.26
July 31, 2027 159 106.50 76.43 5.67
November 3, 2027 133 106.50 76.43 5.93
November 7, 2029 46,251 7.50 5.38 7.94
April 20, 2030 666 7.05 5.06 8.39
December 2, 2030 1,333 9.50 7.38 9.01
June 14, 2031 10,683 14.20 11.69 9.54
November 23, 2031 10,000 12.45 9.82 9.99
702,938 14.82 11.61 4.30 Of
the 702,938 692,938 181,936 209,950 841,712 49,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hare units</t>
        </is>
      </c>
      <c r="B1" s="2" t="inlineStr">
        <is>
          <t>3 Months Ended</t>
        </is>
      </c>
    </row>
    <row r="2">
      <c r="B2" s="2" t="inlineStr">
        <is>
          <t>Nov. 30, 2021</t>
        </is>
      </c>
    </row>
    <row r="3">
      <c r="A3" s="3" t="inlineStr">
        <is>
          <t>Restricted Share Units</t>
        </is>
      </c>
    </row>
    <row r="4">
      <c r="A4" s="4" t="inlineStr">
        <is>
          <t>Restricted share units</t>
        </is>
      </c>
      <c r="B4" s="4" t="inlineStr">
        <is>
          <t xml:space="preserve">19. Restricted share units The
Omnibus Plan allows the Company to award restricted share units to officers, employees, directors and consultants of the Company and
its subsidiaries upon such conditions as the Board may establish, including the attainment of performance goals recommended by the Company’s
compensation committee. The purchase price for common shares of the Company issuable under each Restricted Share Unit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The
TSXV requires the Company to fix the number of common shares to be issued in settlement of awards that are not options. The maximum number
of common shares available for issuance pursuant to the settlement of RSUs shall be an aggregate of 1,548,174
Engine Gaming and Media, Inc. (formerly Engine Media Holdings, Inc) Notes to the Interim Condensed Consolidated Financial Statements For the three months ended November 30, 2021 and 2020 (Unaudited) (Expressed in United States Dollars) The
Company’s outstanding RSUs are as follows: Disclosure of Detailed Information About Restricted Stock Units Outstanding
Number
#
Balance, August 31, 2020 402,372
Granted 322,547
Vested (66,666 )
Cancelled -
Balance, November 30, 2020 658,253
Balance, August 31, 2021 490,174
Granted 100,626
Vested (91,635 )
Cancelled (5,034 )
Balance, November 30, 2021 494,131 In
October 2021, the Company granted 100,626 During
the three months ended November 30, 2021, share-based compensation expense for the Company’s RSUs was $ 479,326 1,039,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3 Months Ended</t>
        </is>
      </c>
    </row>
    <row r="2">
      <c r="B2" s="2" t="inlineStr">
        <is>
          <t>Nov. 30, 2021</t>
        </is>
      </c>
    </row>
    <row r="3">
      <c r="A3" s="3" t="inlineStr">
        <is>
          <t>Capital Management</t>
        </is>
      </c>
    </row>
    <row r="4">
      <c r="A4" s="4" t="inlineStr">
        <is>
          <t>Capital management</t>
        </is>
      </c>
      <c r="B4" s="4" t="inlineStr">
        <is>
          <t xml:space="preserve">20. Capital management The
Company considers its capital to be its shareholders’ equity. As
of November 30, 2021, the Company had shareholders’ equity (deficit) before non-controlling interests of $ 25,559,149 25,422,165 The
Company may also return capital to shareholders through the repurchase of shares, pay dividends or reduce debt where it determines any
of these to be an effective method of achieving the above objective. The Company does not use ratios in the management of its capital.
There have been no changes to management’s approach to managing its capital during the three months ended November 30, 2021, and
2020.
Engine Gaming and Media, Inc. (formerly Engine Media Holdings, Inc) Notes to the Interim Condensed Consolidated Financial Statements For the three months ended November 30, 2021 and 2020 (Unaudited) (Expressed in United States Doll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t>
        </is>
      </c>
    </row>
    <row r="4">
      <c r="A4" s="4" t="inlineStr">
        <is>
          <t>Commitments and contingencies</t>
        </is>
      </c>
      <c r="B4" s="4" t="inlineStr">
        <is>
          <t xml:space="preserve">21. Commitments and contingencies Litigation
and arbitration In
April 2020, the Company announced its renegotiation of the acquisition of Allinsports. The revised purchase agreement provided for the
acquisition of 100 966,667 1,200,000 In
response, in November 2020, the shareholders of Allinsports commenced arbitration in Alberta, Canada seeking, among other things, to
compel the Company to complete the acquisition of Allinsports without the audited financial statements, and to issue 966,667 20,000,000 2,625,657 966,667 3,728,278 Separately,
in April of 2021, the Company received a copy of a complaint filed by 3CI Holdings, LLP in the Circuit Court for the 11th Judicial Circuit
for Miami-Dade naming Allinsports, A1 Simulation LLC (an entity purported to be a subsidiary of Allinsports), and the Company, seeking
to hold the parties, including Company, responsible for unpaid rent under a lease agreement between 3CI’s predecessors in interest
and A1 Simulation, and seeking damages of at least $ 2,890,000 On
January 21, 2021, eight former shareholders of Winview filed a Complaint in Delaware Chancery Court against four Winview directors (David
Lockton, et al. v. Thomas S. Rogers, et al.) alleging that the defendants breached their fiduciary duties in connection with the sale
of Winview to Engine. The relief sought includes rescission of the sale of Winview to Engine and compensatory damages. The defendants
have filed a motion to dismiss the claims, which is pending. Neither the Company nor Winview have been named as parties to this action.
Under the March 9, 2020, Business Combination Agreement pursuant to which the Company acquired Winview, the Company agreed to indemnify
Winview’s directors for any claims arising out of their service as directors for Winview. In
July of 2021, Winview Inc. filed separate patent infringement lawsuits against DraftKings Inc. and FanDuel, Inc in the United States
District Court for the District of New Jersey, alleging that Sportsbook and Daily Fantasy Sports offerings of DraftKings and FanDuel
infringe four of Winview’s patents. These actions seek the recovery of damages and other appropriate relief. Draft Kings and FanDuel
have filed motions to dismiss, which are pending. While potential damages may be significant if these lawsuits are wholly or partially
successful, at this time the Company cannot predict the outcome of the suits or determine the extent of potential damages if they are
successful in whole or in part.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Engine Gaming and Media, Inc. (formerly Engine Media Holdings, Inc) Notes to the Interim Condensed Consolidated Financial Statements For the three months ended November 30, 2021 and 2020 (Unaudited) (Expressed in United States Dollars)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Nov. 30, 2021</t>
        </is>
      </c>
    </row>
    <row r="3">
      <c r="A3" s="3" t="inlineStr">
        <is>
          <t>Discontinued Operations</t>
        </is>
      </c>
    </row>
    <row r="4">
      <c r="A4" s="4" t="inlineStr">
        <is>
          <t>Discontinued operations</t>
        </is>
      </c>
      <c r="B4" s="4" t="inlineStr">
        <is>
          <t xml:space="preserve">22. Discontinued operations On
November 3, 2020, the Company, following a detailed strategic review in connection with the merger of Torque Esports, Frankly and WinView,
announced that it has completed the sale of IDEAS+CARS, The Race Media, WTF1, Driver DataDB and Lets Go Racing (collectively the “Motorsport
Group”) to Ideas + Cars Holdings Limited, a third party investment group based in the UK. As a result, the Company is eliminating
its funding obligations related to the cost of maintaining and growing these auto media businesses and certain accrued liabilities. Accordingly,
the operational results for this group have been presented as a discontinued operation. Consideration
transferred for the Motorsport Group was as follows: Schedule of Loss on Disposal
Amount
$
Consideration received or receivable:
Accounts payable assumed 101,322
Deferred purchase consideration of LGR 333,503
Fair value of contingent consideration 1,321,281
Total disposal consideration 1,756,106
Carrying amount of net assets sold (2,334,303 )
Loss on disposal before income tax and reclassification of foreign currency translation reserve (578,197 )
Reclassification of foreign currency translation reserve (100,734 )
Loss on disposal of Motorsports (678,931 )
Engine Gaming and Media, Inc. (formerly Engine Media Holdings, Inc) Notes to the Interim Condensed Consolidated Financial Statements For the three months ended November 30, 2021 and 2020 (Unaudited) (Expressed in United States Dollars) The
net assets of the Motorsport Group as at the date of sale were as follows: Disclosure of Net Asset
Amount
$
Carrying amounts of assets as at the date of sale:
Cash and cash equivalents (24,348 )
Accounts and other receivables 126,590
Government remittances 25,095
Prepaid expenses and other 24,113
Property and equipment 47,416
Intangible assets 3,066,457
Total assets of disposal group 3,265,323
Carrying amount of liabilities directly associated with assets as at the date of sale:
Accounts payable 508,881
Accrued liabilities 422,139
Total liabilities of disposal group 931,020
Net assets of disposal group 2,334,303
Engine Gaming and Media, Inc. (formerly Engine Media Holdings, Inc) Notes to the Interim Condensed Consolidated Financial Statements For the three months ended November 30, 2021 and 2020 (Unaudited) (Expressed in United States Dollars) The
operating results and net cash flows of the Motorsports Group for the three months ended November 30, 2021, and 2020 are presented as
discontinued operations as follows: Schedule of Discontinued Operations
Nov 30, 2021 Nov 30, 2020
For the three months ended
Nov 30, 2021 Nov 30, 2020
$ $
Revenues
Advertising revenue - 90,934
Operating expenses
Salaries and wages - 212,546
Consulting - 267,933
Professional fees - 22,681
Sponsorships and tournaments - 203,637
Advertising and promotion - 1,740
Office and general - 7,374
Technology expenses - 86,590
Amortization and depreciation - 201,335
Interest expense - 572
(Gain) loss on foreign exchange 9,656 36,741
Net loss from discontinued operations (9,656 ) (950,21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3 Months Ended</t>
        </is>
      </c>
    </row>
    <row r="2">
      <c r="B2" s="2" t="inlineStr">
        <is>
          <t>Nov. 30, 2021</t>
        </is>
      </c>
    </row>
    <row r="3">
      <c r="A3" s="3" t="inlineStr">
        <is>
          <t>Disclosure of operating segments [abstract]</t>
        </is>
      </c>
    </row>
    <row r="4">
      <c r="A4" s="4" t="inlineStr">
        <is>
          <t>Segmented information</t>
        </is>
      </c>
      <c r="B4" s="4" t="inlineStr">
        <is>
          <t xml:space="preserve">23.
Segmented information Information
reported to the Company’s Chief Executive Officer, the Chief Operating Decision Maker (“CODM”), for the purposes of
resource allocation and assessment of segment performance is focused on the category of services for each type of activity. The principal
categories of services are E-Sports, Media and Advertising, and Corporate and Other. The Group’s reportable segments under IFRS
8 are therefore as follows:
Gaming - Services
related to competitive organized video gaming or sporting events;
Media
- Platform
and advertising services provided to other broadcasters, primarily local TV and radio broadcasters;
Corporate
and Other - Services
provided to other businesses and other revenues; The
Corporate and Other segment primarily consists of support costs not allocated to the two other segments.
Engine Gaming and Media, Inc. (formerly Engine Media Holdings, Inc) Notes to the Interim Condensed Consolidated Financial Statements For the three months ended November 30, 2021 and 2020 (Unaudited) (Expressed in United States Dollars) The
following is an analysis of the Company’s revenue and results by reportable segment for the three months ended November 30, 2021: Schedule
of Segment Reporting
Gaming Media Corporate Total
$ $ $ $
Revenue
External sales 2,537,394 11,812,084 - 14,349,478
Results
Segment loss (2,511,025 ) (1,981,915 ) - (4,492,940 )
Central administration costs - - 2,828,505 2,828,505
Other gains and losses 1,006,452 (1,643 ) (7,221,762 ) (6,216,953 )
Finance costs 17,357 375 196,876 214,608
Income (loss) before tax (3,534,834 ) (1,980,647 ) 4,196,381 (1,319,100 )
Income tax - - - -
Gain (Loss) for the year from:
Share of net loss of associate - - (66,686 ) (66,686 )
Discontinued operations (9,656 ) - - (9,656 )
Non-controlling interest in net loss - - (24,764 ) (24,764 )
Net income (loss) (3,544,490 ) (1,980,647 ) 4,171,617 (1,353,520 ) The
following is an analysis of the Company’s revenue and results by reportable segment for the three months ended November 30, 2020:
Gaming Media Corporate Total
$ $ $ $
Revenue
External sales 762,941 6,703,450 - 7,466,391
Results
Segment loss (2,697,438 ) (1,392,595 ) - (4,090,033 )
Central administration costs - - 3,309,789 3,309,789
Other gains and losses (2,352 ) (3,693 ) (3,467,235 ) (3,473,280 )
Finance costs 59,571 186,990 161,528 408,089
Loss before tax (2,754,657 ) (1,575,892 ) (4,082 ) (4,334,631 )
Income tax - - - -
Gain (Loss) for the year from:
Share of net loss of associate - - (66,686 ) (66,686 )
Discontinued operations (950,215 ) - (678,931 ) (1,629,146 )
Non-controlling interest in net loss - - 31,030 31,030
Net loss (3,704,872 ) (1,575,892 ) (718,669 ) (5,999,433 )
Engine Gaming and Media, Inc. (formerly Engine Media Holdings, Inc) Notes to the Interim Condensed Consolidated Financial Statements For the three months ended November 30, 2021 and 2020 (Unaudited) (Expressed in United States Dollars) Geographical
breakdown
North European Total
$ $ $
August 31, 2021
Assets 64,943,049 2,519,798 67,462,847
Long-term assets 35,796,241 108,924 35,905,165
November 30, 2021
Assets 58,654,084 2,484,492 61,138,576
Long-term assets 33,994,329 85,659 34,079,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Nov. 30, 2021</t>
        </is>
      </c>
    </row>
    <row r="3">
      <c r="A3" s="3" t="inlineStr">
        <is>
          <t>Related party transactions [abstract]</t>
        </is>
      </c>
    </row>
    <row r="4">
      <c r="A4" s="4" t="inlineStr">
        <is>
          <t>Related party transactions and balances</t>
        </is>
      </c>
      <c r="B4" s="4" t="inlineStr">
        <is>
          <t xml:space="preserve">24.
Related party transactions and balances
(a) Key
management compensation Key
management includes the Company’s directors, officers and any consultants with the authority and responsibility for planning, directing,
and controlling the activities of an entity, directly or indirectly. Compensation awarded to key management for the three months ended
November 30, 2021 includes the following: Schedule
of Compensation Award to Key Management
For the three months ended
November 30, 2021 November 30, 2020
$ $
Total compensation paid to key management 347,256 534,738
Share based payments 153,671 895,814 Total
compensation paid to key management is recorded in consulting fees, salaries and wages and share based payments in the consolidated statement
of loss and comprehensive loss for the three months ended November 30, 2021, and 2020. Amounts
due to related parties as of November 30, 2021, with respect to the above fees were $ 0 33,349 Commitment
to former holders of WinView to proceeds from the patent portfolio enforcement action Pursuant
to the Business Combination agreement dated March 9, 2020, among the Company, Frankly Inc. and Winview Inc., the Company is required
to pay to certain former Winview securities holders (“Stubholders”) fifty percent ( 50%
Engine Gaming and Media, Inc. (formerly Engine Media Holdings, Inc) Notes to the Interim Condensed Consolidated Financial Statements For the three months ended November 30, 2021 and 2020 (Unaudited) (Expressed in United States Doll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Loss and Comprehensive Loss (Unaudited) - USD ($)</t>
        </is>
      </c>
      <c r="B1" s="2" t="inlineStr">
        <is>
          <t>3 Months Ended</t>
        </is>
      </c>
    </row>
    <row r="2">
      <c r="B2" s="2" t="inlineStr">
        <is>
          <t>Nov. 30, 2021</t>
        </is>
      </c>
      <c r="C2" s="2" t="inlineStr">
        <is>
          <t>Nov. 30, 2020</t>
        </is>
      </c>
    </row>
    <row r="3">
      <c r="A3" s="3" t="inlineStr">
        <is>
          <t>REVENUE</t>
        </is>
      </c>
    </row>
    <row r="4">
      <c r="A4" s="4" t="inlineStr">
        <is>
          <t xml:space="preserve"> Net revenue</t>
        </is>
      </c>
      <c r="B4" s="5" t="n">
        <v>14349478</v>
      </c>
      <c r="C4" s="5" t="n">
        <v>7466391</v>
      </c>
    </row>
    <row r="5">
      <c r="A5" s="3" t="inlineStr">
        <is>
          <t>EXPENSES</t>
        </is>
      </c>
    </row>
    <row r="6">
      <c r="A6" s="4" t="inlineStr">
        <is>
          <t>Salaries and wages</t>
        </is>
      </c>
      <c r="B6" s="6" t="n">
        <v>5000546</v>
      </c>
      <c r="C6" s="6" t="n">
        <v>3777476</v>
      </c>
    </row>
    <row r="7">
      <c r="A7" s="4" t="inlineStr">
        <is>
          <t>Consulting</t>
        </is>
      </c>
      <c r="B7" s="6" t="n">
        <v>1318638</v>
      </c>
      <c r="C7" s="6" t="n">
        <v>895952</v>
      </c>
    </row>
    <row r="8">
      <c r="A8" s="4" t="inlineStr">
        <is>
          <t>Professional fees</t>
        </is>
      </c>
      <c r="B8" s="6" t="n">
        <v>738793</v>
      </c>
      <c r="C8" s="6" t="n">
        <v>685852</v>
      </c>
    </row>
    <row r="9">
      <c r="A9" s="4" t="inlineStr">
        <is>
          <t>Revenue sharing expense</t>
        </is>
      </c>
      <c r="B9" s="6" t="n">
        <v>8966736</v>
      </c>
      <c r="C9" s="6" t="n">
        <v>4491427</v>
      </c>
    </row>
    <row r="10">
      <c r="A10" s="4" t="inlineStr">
        <is>
          <t>Sponsorships and tournaments</t>
        </is>
      </c>
      <c r="B10" s="6" t="n">
        <v>449086</v>
      </c>
      <c r="C10" s="6" t="n">
        <v>364229</v>
      </c>
    </row>
    <row r="11">
      <c r="A11" s="4" t="inlineStr">
        <is>
          <t>Advertising and promotion</t>
        </is>
      </c>
      <c r="B11" s="6" t="n">
        <v>512365</v>
      </c>
      <c r="C11" s="6" t="n">
        <v>859826</v>
      </c>
    </row>
    <row r="12">
      <c r="A12" s="4" t="inlineStr">
        <is>
          <t>Office and general</t>
        </is>
      </c>
      <c r="B12" s="6" t="n">
        <v>1589803</v>
      </c>
      <c r="C12" s="6" t="n">
        <v>705819</v>
      </c>
    </row>
    <row r="13">
      <c r="A13" s="4" t="inlineStr">
        <is>
          <t>Technology expenses</t>
        </is>
      </c>
      <c r="B13" s="6" t="n">
        <v>731071</v>
      </c>
      <c r="C13" s="6" t="n">
        <v>580854</v>
      </c>
    </row>
    <row r="14">
      <c r="A14" s="4" t="inlineStr">
        <is>
          <t>Amortization and depreciation</t>
        </is>
      </c>
      <c r="B14" s="6" t="n">
        <v>1042847</v>
      </c>
      <c r="C14" s="6" t="n">
        <v>1416140</v>
      </c>
    </row>
    <row r="15">
      <c r="A15" s="4" t="inlineStr">
        <is>
          <t>Share-based payments</t>
        </is>
      </c>
      <c r="B15" s="6" t="n">
        <v>1321038</v>
      </c>
      <c r="C15" s="6" t="n">
        <v>1088638</v>
      </c>
    </row>
    <row r="16">
      <c r="A16" s="4" t="inlineStr">
        <is>
          <t>Interest expense</t>
        </is>
      </c>
      <c r="B16" s="6" t="n">
        <v>214608</v>
      </c>
      <c r="C16" s="6" t="n">
        <v>408089</v>
      </c>
    </row>
    <row r="17">
      <c r="A17" s="4" t="inlineStr">
        <is>
          <t>Loss on foreign exchange</t>
        </is>
      </c>
      <c r="B17" s="6" t="n">
        <v>166251</v>
      </c>
      <c r="C17" s="6" t="n">
        <v>-37249</v>
      </c>
    </row>
    <row r="18">
      <c r="A18" s="4" t="inlineStr">
        <is>
          <t>Transaction costs</t>
        </is>
      </c>
      <c r="B18" s="6" t="n">
        <v>7119</v>
      </c>
      <c r="C18" s="4" t="inlineStr">
        <is>
          <t xml:space="preserve"> </t>
        </is>
      </c>
    </row>
    <row r="19">
      <c r="A19" s="4" t="inlineStr">
        <is>
          <t>Non-operational professional fees</t>
        </is>
      </c>
      <c r="B19" s="6" t="n">
        <v>974447</v>
      </c>
      <c r="C19" s="4" t="inlineStr">
        <is>
          <t xml:space="preserve"> </t>
        </is>
      </c>
    </row>
    <row r="20">
      <c r="A20" s="4" t="inlineStr">
        <is>
          <t>Arbitration settlement reserve</t>
        </is>
      </c>
      <c r="B20" s="6" t="n">
        <v>-2740052</v>
      </c>
      <c r="C20" s="4" t="inlineStr">
        <is>
          <t xml:space="preserve"> </t>
        </is>
      </c>
    </row>
    <row r="21">
      <c r="A21" s="4" t="inlineStr">
        <is>
          <t>Change in fair value of warrant liability</t>
        </is>
      </c>
      <c r="B21" s="6" t="n">
        <v>-2941546</v>
      </c>
      <c r="C21" s="6" t="n">
        <v>-4759776</v>
      </c>
    </row>
    <row r="22">
      <c r="A22" s="4" t="inlineStr">
        <is>
          <t>Change in fair value of convertible debt</t>
        </is>
      </c>
      <c r="B22" s="6" t="n">
        <v>-1683172</v>
      </c>
      <c r="C22" s="6" t="n">
        <v>1323745</v>
      </c>
    </row>
    <row r="23">
      <c r="A23" s="4" t="inlineStr">
        <is>
          <t>Total</t>
        </is>
      </c>
      <c r="B23" s="6" t="n">
        <v>15668578</v>
      </c>
      <c r="C23" s="6" t="n">
        <v>11801022</v>
      </c>
    </row>
    <row r="24">
      <c r="A24" s="3" t="inlineStr">
        <is>
          <t>ASSOCIATES</t>
        </is>
      </c>
    </row>
    <row r="25">
      <c r="A25" s="4" t="inlineStr">
        <is>
          <t>Share of net loss of associate</t>
        </is>
      </c>
      <c r="B25" s="4" t="inlineStr">
        <is>
          <t xml:space="preserve"> </t>
        </is>
      </c>
      <c r="C25" s="6" t="n">
        <v>66686</v>
      </c>
    </row>
    <row r="26">
      <c r="A26" s="4" t="inlineStr">
        <is>
          <t>Net loss for the period before discontinued operations</t>
        </is>
      </c>
      <c r="B26" s="6" t="n">
        <v>-1319100</v>
      </c>
      <c r="C26" s="6" t="n">
        <v>-4401317</v>
      </c>
    </row>
    <row r="27">
      <c r="A27" s="3" t="inlineStr">
        <is>
          <t>DISCONTINUED OPERATIONS</t>
        </is>
      </c>
    </row>
    <row r="28">
      <c r="A28" s="4" t="inlineStr">
        <is>
          <t>Loss on disposal of Motorsports</t>
        </is>
      </c>
      <c r="B28" s="4" t="inlineStr">
        <is>
          <t xml:space="preserve"> </t>
        </is>
      </c>
      <c r="C28" s="6" t="n">
        <v>-678931</v>
      </c>
    </row>
    <row r="29">
      <c r="A29" s="4" t="inlineStr">
        <is>
          <t>Loss from discontinued operations</t>
        </is>
      </c>
      <c r="B29" s="6" t="n">
        <v>-9656</v>
      </c>
      <c r="C29" s="6" t="n">
        <v>-950215</v>
      </c>
    </row>
    <row r="30">
      <c r="A30" s="4" t="inlineStr">
        <is>
          <t>Net loss for the period</t>
        </is>
      </c>
      <c r="B30" s="6" t="n">
        <v>-1328756</v>
      </c>
      <c r="C30" s="6" t="n">
        <v>-6030463</v>
      </c>
    </row>
    <row r="31">
      <c r="A31" s="4" t="inlineStr">
        <is>
          <t>Net (income) loss attributable to non-controlling interest</t>
        </is>
      </c>
      <c r="B31" s="6" t="n">
        <v>-24764</v>
      </c>
      <c r="C31" s="6" t="n">
        <v>31030</v>
      </c>
    </row>
    <row r="32">
      <c r="A32" s="4" t="inlineStr">
        <is>
          <t>Net loss attributable to owners of the Company</t>
        </is>
      </c>
      <c r="B32" s="6" t="n">
        <v>-1353520</v>
      </c>
      <c r="C32" s="6" t="n">
        <v>-5999433</v>
      </c>
    </row>
    <row r="33">
      <c r="A33" s="3" t="inlineStr">
        <is>
          <t>Items that may be reclassified subsequently to profit or loss</t>
        </is>
      </c>
    </row>
    <row r="34">
      <c r="A34" s="4" t="inlineStr">
        <is>
          <t>Foreign currency translation differences</t>
        </is>
      </c>
      <c r="B34" s="6" t="n">
        <v>169418</v>
      </c>
      <c r="C34" s="6" t="n">
        <v>133845</v>
      </c>
    </row>
    <row r="35">
      <c r="A35" s="4" t="inlineStr">
        <is>
          <t>Comprehensive loss for the period</t>
        </is>
      </c>
      <c r="B35" s="5" t="n">
        <v>-1184102</v>
      </c>
      <c r="C35" s="5" t="n">
        <v>-5865588</v>
      </c>
    </row>
    <row r="36">
      <c r="A36" s="3" t="inlineStr">
        <is>
          <t>LOSS PER SHARE</t>
        </is>
      </c>
    </row>
    <row r="37">
      <c r="A37" s="4" t="inlineStr">
        <is>
          <t>Basic loss per share - continuing operations</t>
        </is>
      </c>
      <c r="B37" s="7" t="n">
        <v>-0.09</v>
      </c>
      <c r="C37" s="7" t="n">
        <v>-0.57</v>
      </c>
    </row>
    <row r="38">
      <c r="A38" s="4" t="inlineStr">
        <is>
          <t>Basic loss per share - discontinued operations</t>
        </is>
      </c>
      <c r="B38" s="6" t="n">
        <v>0</v>
      </c>
      <c r="C38" s="8" t="n">
        <v>-0.21</v>
      </c>
    </row>
    <row r="39">
      <c r="A39" s="4" t="inlineStr">
        <is>
          <t>Basic and diluted loss per share</t>
        </is>
      </c>
      <c r="B39" s="7" t="n">
        <v>-0.09</v>
      </c>
      <c r="C39" s="7" t="n">
        <v>-0.78</v>
      </c>
    </row>
    <row r="40">
      <c r="A40" s="4" t="inlineStr">
        <is>
          <t>Weighted average number of shares outstanding - Basic</t>
        </is>
      </c>
      <c r="B40" s="6" t="n">
        <v>15565638</v>
      </c>
      <c r="C40" s="6" t="n">
        <v>7699907</v>
      </c>
    </row>
    <row r="41">
      <c r="A41" s="4" t="inlineStr">
        <is>
          <t>Games development [member]</t>
        </is>
      </c>
    </row>
    <row r="42">
      <c r="A42" s="3" t="inlineStr">
        <is>
          <t>REVENUE</t>
        </is>
      </c>
    </row>
    <row r="43">
      <c r="A43" s="4" t="inlineStr">
        <is>
          <t xml:space="preserve"> Net revenue</t>
        </is>
      </c>
      <c r="B43" s="5" t="n">
        <v>2102126</v>
      </c>
      <c r="C43" s="5" t="n">
        <v>499955</v>
      </c>
    </row>
    <row r="44">
      <c r="A44" s="4" t="inlineStr">
        <is>
          <t>Direct to Consumer [Member]</t>
        </is>
      </c>
    </row>
    <row r="45">
      <c r="A45" s="3" t="inlineStr">
        <is>
          <t>REVENUE</t>
        </is>
      </c>
    </row>
    <row r="46">
      <c r="A46" s="4" t="inlineStr">
        <is>
          <t xml:space="preserve"> Net revenue</t>
        </is>
      </c>
      <c r="B46" s="6" t="n">
        <v>32850</v>
      </c>
      <c r="C46" s="6" t="n">
        <v>49832</v>
      </c>
    </row>
    <row r="47">
      <c r="A47" s="4" t="inlineStr">
        <is>
          <t>Software as a Service [Member]</t>
        </is>
      </c>
    </row>
    <row r="48">
      <c r="A48" s="3" t="inlineStr">
        <is>
          <t>REVENUE</t>
        </is>
      </c>
    </row>
    <row r="49">
      <c r="A49" s="4" t="inlineStr">
        <is>
          <t xml:space="preserve"> Net revenue</t>
        </is>
      </c>
      <c r="B49" s="6" t="n">
        <v>2080710</v>
      </c>
      <c r="C49" s="6" t="n">
        <v>1436997</v>
      </c>
    </row>
    <row r="50">
      <c r="A50" s="4" t="inlineStr">
        <is>
          <t>Advertising [member]</t>
        </is>
      </c>
    </row>
    <row r="51">
      <c r="A51" s="3" t="inlineStr">
        <is>
          <t>REVENUE</t>
        </is>
      </c>
    </row>
    <row r="52">
      <c r="A52" s="4" t="inlineStr">
        <is>
          <t xml:space="preserve"> Net revenue</t>
        </is>
      </c>
      <c r="B52" s="6" t="n">
        <v>10042734</v>
      </c>
      <c r="C52" s="6" t="n">
        <v>5122090</v>
      </c>
    </row>
    <row r="53">
      <c r="A53" s="4" t="inlineStr">
        <is>
          <t>Professional Services [Member]</t>
        </is>
      </c>
    </row>
    <row r="54">
      <c r="A54" s="3" t="inlineStr">
        <is>
          <t>REVENUE</t>
        </is>
      </c>
    </row>
    <row r="55">
      <c r="A55" s="4" t="inlineStr">
        <is>
          <t xml:space="preserve"> Net revenue</t>
        </is>
      </c>
      <c r="B55" s="5" t="n">
        <v>91058</v>
      </c>
      <c r="C55" s="5" t="n">
        <v>3575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Nov. 30, 2021</t>
        </is>
      </c>
    </row>
    <row r="3">
      <c r="A3" s="3" t="inlineStr">
        <is>
          <t>Financial Instruments And Risk Management</t>
        </is>
      </c>
    </row>
    <row r="4">
      <c r="A4" s="4" t="inlineStr">
        <is>
          <t>Financial instruments and risk management</t>
        </is>
      </c>
      <c r="B4" s="4" t="inlineStr">
        <is>
          <t xml:space="preserve">25. Financial instruments and risk management
(a) Financial
risk management objectives and policies The
Company’s activities expose it to a variety of financial risks including foreign currency risk, interest rate risk, credit risk,
and liquidity risk. These financial instrument risks are actively managed by the Company under the policies approved by the Board of
Directors. The principal financial risks are managed by the Company’s finance department, within Board approved policies and guidelines.
On an ongoing basis, the finance department actively manages market conditions with a view to minimizing the exposure of the Company
to changing market factors, while at the same time limiting the funding costs to the Company.
(b)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The Company uses information supplied by independent rating agencies
where available, and if not available, the Company uses other publicly available financial information and its own records to rate its
customers. Credit
risk arises from cash and deposits with banks as well as credit exposure to outstanding receivables, the carrying amounts represent the
Company’s maximum exposure to credit risk. The
Company’s exposure to credit risk is influenced mainly by the individual characteristics of each customer. The Company establishes
an allowance for doubtful accounts that represents its estimate of expected losses in respect of accounts receivable.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The
Company’s accounts receivable are concentrated among customers in the media and broadcasting industry, which may be affected by
adverse economic factors impacting that industry. The Company performs ongoing credit evaluations of its major customers, maintains reserves
for expected credit losses, and does not require any collateral deposits. As
of November 30, 2021, one customer (August 31, 2021 – one) accounted for greater than 10 13% 13 61% 58% The
below table reflects the aging of the Company’s aging by invoice date of gross trade accounts receivable and allowance for doubtful
accounts as of November 30, 2021: Schedule of Gross Trade Accounts Receivable and Allowance for Doubtful Accounts
0 - 30 31 - 60 61 - 90 91+ Total
Trade accounts receivable 8,579,042 250,750 235,950 2,030,380 11,096,122
Allowance for doubtful accounts 3,500 1,500 - 1,079,305 1,084,305
% Allowance 0 % 1 % 0 % 53 % 10 %
Engine Gaming and Media, Inc. (formerly Engine Media Holdings, Inc) Notes to the Interim Condensed Consolidated Financial Statements For the three months ended November 30, 2021 and 2020 (Unaudited) (Expressed in United States Dollars)
(c) Liquidity
risk Liquidity
risk is the risk that the Company will encounter difficulty in meeting obligations associated with financial liabilities. The Company
is exposed to liquidity risk with respect to its contractual obligations and financial liabilities. The Company manages liquidity risk
by continuously monitoring forecasted and actual cash flows and matching maturity profiles of financial assets and liabilities. The Company
seeks to ensure that it has sufficient capital to meet short term financial obligations after considering its operating obligations and
cash on hand. The
Company’s policy is to seek to ensure adequate funding is available from operations and other sources, including debt and equity
capital markets, as required. Schedule of Funding Available From Operations and Other Sources
&lt; 1 year 1-2 years 2-5 years
$ $ $
Accounts payable 9,610,276 - -
Accrued liabilities 8,568,864 - -
Players liability account 360,372 - -
Lease obligation 198,663 325,631 -
Long-term debt 69,507 - -
Promissory notes payable 753,652 - -
Convertible debt 2,557,505 - 5,628,059
(d) Interest
rate risk Interest
rate risk is the risk that the fair value of future cash flows of a financial instrument will fluctuate because of changes in market
interest rates. The Company is exposed to fair value risk with respect to debt which bear interest at fixed rates.
(e) Foreign
exchange rates The
Company’s exposure to the risk of changes in foreign exchange rates relates primarily to fluctuations of financial instruments
related to cash, accounts and other receivables, and accounts payable denominated in Euros and GBP, as well as debt denominated in Canadian
dollars.
(f) Fair
value hierarchy The
following tables combine information about:
● classes
of financial instruments based on their nature and characteristics;
● the
carrying amounts of financial instruments;
● fair
values of financial instruments (except financial instruments when carrying amount approximates their fair value); and
● fair
value hierarchy levels of financial assets and financial liabilities for which fair value was disclosed. Fair
value hierarchy levels 1 to 3 are based on the degree to which the fair value is observable.
Engine Gaming and Media, Inc. (formerly Engine Media Holdings, Inc) Notes to the Interim Condensed Consolidated Financial Statements For the three months ended November 30, 2021 and 2020 (Unaudited) (Expressed in United States Dollars) Schedule
of Fair Value Measurement
Carrying value at November 30, 2021 FVTPL - Amortized
$ $
Financial assets:
Cash - 9,678,803
Restricted cash - 360,372
Accounts and other receivables - 10,061,734
Government remittances - 1,195,102
Publisher advance - 3,631,052
Investment at FVTPL 2,629,851 -
2,629,851 24,927,063
Carrying
value at November 30, 2021 FVTPL
- FVTPL
- Amortized
$ $ $
Financial
liabilities:
Accounts
payable - - 9,610,276
Accrued
liabilities - - 8,568,864
Players
liability account - - 360,372
Arbitration
reserve - 3,728,278 -
Long-term
debt - - 69,507
Promissory
notes payable - - 753,652
Warrant
liability 1,851,311 - -
Convertible
debt - 8,185,564 -
1,851,311 11,913,842 19,362,671
Carrying value at August 31, 2021 FVTPL - Amortized
$ $
Financial assets:
Cash - 15,305,996
Restricted cash - 331,528
Accounts and other receivables - 8,646,807
Government remittances - 1,070,216
Publisher advance - 4,534,218
Investment at FVTPL 2,629,851 -
Financial assets 2,629,851 29,888,765
Engine Gaming and Media, Inc. (formerly Engine Media Holdings, Inc) Notes to the Interim Condensed Consolidated Financial Statements For the three months ended November 30, 2021 and 2020 (Unaudited) (Expressed in United States Dollars)
Carrying
value at August 31, 2021 FVTPL
- FVTPL
- Amortized
$ $ $
Financial
liabilities:
Accounts
payable - - 10,403,665
Accrued
liabilities - - 5,722,470
Players
liability account - - 331,528
Arbitration
reserve - 6,468,330 -
Long-term
debt - - 96,664
Promissory
notes payable - - 821,948
Warrant
liability 4,868,703 - -
Convertible
debt - 9,951,496 -
Financial liabilities 4,868,703 16,419,826 17,376,275 A
summary of instruments, with their classification in the fair value hierarchy is as follows: Schedule
of Hierarchy Levels of Fair Value
Level 1 Level 2 Level 3 Fair value as
$ $ $ $
Warrant liability - 1,851,311 - 1,851,311
Convertible debt - - 8,185,564 8,185,564
Investment at FVTPL - - 2,629,851 2,629,851
Level 1 Level 2 Level 3 Fair value as
$ $ $ $
Warrant liability - 4,868,703 - 4,868,703
Convertible debt - - 9,951,496 9,951,496
Investment at FVTPL - - 2,629,851 2,629,851 Some
of the Company’s financial assets and financial liabilities are measured at fair value at the end of each reporting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3 Months Ended</t>
        </is>
      </c>
    </row>
    <row r="2">
      <c r="B2" s="2" t="inlineStr">
        <is>
          <t>Nov. 30, 2021</t>
        </is>
      </c>
    </row>
    <row r="3">
      <c r="A3" s="3" t="inlineStr">
        <is>
          <t>Disclosure of non-adjusting events after reporting period [abstract]</t>
        </is>
      </c>
    </row>
    <row r="4">
      <c r="A4" s="4" t="inlineStr">
        <is>
          <t>Subsequent events</t>
        </is>
      </c>
      <c r="B4" s="4" t="inlineStr">
        <is>
          <t>26. Subsequent events The
Company has evaluated subsequent events from the balance sheet date through January 14, 2022, the date at which the interim condensed
consolidated financial statements were available to be issued and determined there were no additional items to be disclo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 (Tables)</t>
        </is>
      </c>
      <c r="B1" s="2" t="inlineStr">
        <is>
          <t>3 Months Ended</t>
        </is>
      </c>
    </row>
    <row r="2">
      <c r="B2" s="2" t="inlineStr">
        <is>
          <t>Nov. 30, 2021</t>
        </is>
      </c>
    </row>
    <row r="3">
      <c r="A3" s="3" t="inlineStr">
        <is>
          <t>Basis Of Preparation</t>
        </is>
      </c>
    </row>
    <row r="4">
      <c r="A4" s="4" t="inlineStr">
        <is>
          <t>Schedule of Material Subsidiaries</t>
        </is>
      </c>
      <c r="B4" s="4" t="inlineStr">
        <is>
          <t>The
Company’s material subsidiaries as of November 30, 2021, are as follows: Schedule of Material Subsidiaries
Name
of Subsidiary Country
of Incorporation Ownership
Percentage Functional
Currency
Frankly
Inc. Canada 100% Canadian
Dollar
UMG
Media Ltd. Canada 100% Canadian
Dollar
Eden
Games S.A France 96% Euro
Stream
Hatchet S.L. Spain 100% Euro
SideQik,
Inc. USA 100% US
Dollar
WinView,
Inc. USA 100% US
Doll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other receivables, and customer advance (Tables)</t>
        </is>
      </c>
      <c r="B1" s="2" t="inlineStr">
        <is>
          <t>3 Months Ended</t>
        </is>
      </c>
    </row>
    <row r="2">
      <c r="B2" s="2" t="inlineStr">
        <is>
          <t>Nov. 30, 2021</t>
        </is>
      </c>
    </row>
    <row r="3">
      <c r="A3" s="3" t="inlineStr">
        <is>
          <t>Accounts Other Receivables And Customer Advance</t>
        </is>
      </c>
    </row>
    <row r="4">
      <c r="A4" s="4" t="inlineStr">
        <is>
          <t>Schedule of Accounts and Other Receivables</t>
        </is>
      </c>
      <c r="B4" s="4" t="inlineStr">
        <is>
          <t xml:space="preserve">The
Company’s accounts and other receivables are comprised of the following: Schedule of Accounts and Other Receivables
November 30, August 31,
$ $
Trade accounts receivable 11,096,122 9,677,725
Other receivables 49,917 53,387
Allowance for doubtful accounts (1,084,305 ) (1,084,305 )
Total accounts and other receivables 10,061,734 8,646,807 </t>
        </is>
      </c>
    </row>
    <row r="5">
      <c r="A5" s="4" t="inlineStr">
        <is>
          <t>Schedule of Allowance for Doubtful Accounts</t>
        </is>
      </c>
      <c r="B5" s="4" t="inlineStr">
        <is>
          <t>A
continuity of the Company’s allowance for doubtful accounts is as follows: Schedule of Allowance for Doubtful Accounts
November
30, August
31,
$ $
Allowance
for doubtful accounts, August 31 (1,084,305 ) (874,438 )
Acquisition
of SideQik - (140,896 )
Provision,
bad debt expense - (72,636 )
Writeoffs - 3,665
Allowance
for doubtful accounts, November 30 (1,084,305 ) (1,084,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Nov. 30, 2021</t>
        </is>
      </c>
    </row>
    <row r="3">
      <c r="A3" s="3" t="inlineStr">
        <is>
          <t>Disclosure of detailed information about property, plant and equipment [abstract]</t>
        </is>
      </c>
    </row>
    <row r="4">
      <c r="A4" s="4" t="inlineStr">
        <is>
          <t>Disclosure of Detailed Information About Property Plant and Equipment</t>
        </is>
      </c>
      <c r="B4" s="4" t="inlineStr">
        <is>
          <t xml:space="preserve"> Disclosure of Detailed Information About Property Plant and Equipment
Cost Leasehold Computer equipment Furniture Total
$
$
$
$
August 31,
2020 221,653 486,340 173,091 881,084
Additions - 64,145 - 64,145
Disposal of Motorsports (2,631 ) (47,645 ) (18,118 ) (68,394 )
Effect of foreign exchange (49 ) (432 ) (382 ) (863 )
November 30, 2020 218,973 502,408 154,591 875,972
August 31, 2021 218,851 603,607 173,044 995,502
Property and equipment,
cost, beginning balance 218,851 603,607 173,044 995,502
Additions - 13,829 - 13,829
Foreign exchange (398 ) 776 (2,467 ) (2,089 )
November 30, 2021 218,453 618,212 170,577 1,007,242
Property
and equipment, cost, ending balance 218,453 618,212 170,577 1,007,242
Accumulated depreciation Leasehold Computer equipment Furniture Total
$ $ $ $
August 31, 2020 57,517 307,508 106,670 471,695
Depreciation (120 ) 15,634 1,772 17,286
Disposal of Motorsports - (11,068 ) (9,910 ) (20,978 )
Foreign exchange 10 425 (224 ) 211
November 30, 2020 57,407 312,499 98,308 468,214
August 31, 2021 63,367 406,231 122,093 591,691
Accumulated depreciation,
beginning balance 63,367 406,231 122,093 591,691
Depreciation 1,743 22,953 4,222 28,918
Foreign exchange (258 ) (2,160 ) (53 ) (2,471 )
November 30, 2021 64,852 427,024 126,262 618,138
Accumulated
depreciation, ending balance 64,852 427,024 126,262 618,138
Net book value Leasehold Computer equipment Furniture Total
$
$
$
$
August 31, 2021 155,484 197,376 50,951 403,811
November 30, 2021 153,601 191,188 44,315 389,104
Property
and equipment, net book value 153,601 191,188 44,315 389,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Tables)</t>
        </is>
      </c>
      <c r="B1" s="2" t="inlineStr">
        <is>
          <t>3 Months Ended</t>
        </is>
      </c>
    </row>
    <row r="2">
      <c r="B2" s="2" t="inlineStr">
        <is>
          <t>Nov. 30, 2021</t>
        </is>
      </c>
    </row>
    <row r="3">
      <c r="A3" s="3" t="inlineStr">
        <is>
          <t>Disclosure Of Detailed Information About Goodwil</t>
        </is>
      </c>
    </row>
    <row r="4">
      <c r="A4" s="4" t="inlineStr">
        <is>
          <t>Disclosure of Detailed Information About Goodwil</t>
        </is>
      </c>
      <c r="B4" s="4" t="inlineStr">
        <is>
          <t xml:space="preserve">Disclosure
of Detailed Information About Goodwil
2021 2020
$ $
Balance, August 31, 18,495,121 18,785,807
Effect of foreign exchange (28,912 ) 26,903
Balance, November 30, 18,466,209 18,812,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3 Months Ended</t>
        </is>
      </c>
    </row>
    <row r="2">
      <c r="B2" s="2" t="inlineStr">
        <is>
          <t>Nov. 30, 2021</t>
        </is>
      </c>
    </row>
    <row r="3">
      <c r="A3" s="3" t="inlineStr">
        <is>
          <t>Disclosure of detailed information about intangible assets [abstract]</t>
        </is>
      </c>
    </row>
    <row r="4">
      <c r="A4" s="4" t="inlineStr">
        <is>
          <t>Disclosure of Detailed Information About Intangible Assets</t>
        </is>
      </c>
      <c r="B4" s="4" t="inlineStr">
        <is>
          <t xml:space="preserve"> A continuity of the Company’s accumulated impairment losses for intangibles is as follows: Disclosure of Detailed Information About Intangible Assets
Cost Patents Application Platforms Software Brand Customer Total
$ $ $ $ $ $
August 31, 2020 9,430,265 1,322,802 10,763,975 2,310,475 3,671,954 27,499,471
Disposal of Motorsports - - (3,598,869 ) (201,627 ) (222,650 ) (4,023,146 )
Foreign exchange and other - 20,516 322,019 101,056 14,663 458,254
November 30, 2020 9,430,265 1,343,318 7,487,125 2,209,904 3,463,967 23,934,579
August 31, 2021 9,430,265 1,073,045 8,330,683 2,137,449 3,624,300 24,595,742
Intangible Assets, Balance 9,430,265 1,073,045 8,330,683 2,137,449 3,624,300 24,595,742
Foreign exchange and other - (11,723 ) (219,879 ) (63,862 ) (11,917 ) (307,381 )
November 30, 2021 9,430,265 1,061,322 8,110,804 2,073,587 3,612,383 24,288,361
Intangible
Assets, Balance 9,430,265 1,061,322 8,110,804 2,073,587 3,612,383 24,288,361
Accumulated amortization Patents Application Platforms Software Brand Customer Total
$ $ $ $ $ $
August 31, 2020 628,684 793,041 4,909,000 1,077,491 648,933 8,057,149
Amortization 471,513 51,594 779,385 122,746 145,910 1,571,148
Disposal of Motorsports - - (532,412 ) (201,627 ) (222,650 ) (956,689 )
Foreign exchange - 17,427 301,761 49,090 (69,603 ) 298,675
November 30, 2020 1,100,197 862,062 5,457,734 1,047,700 502,590 8,970,283
August 31, 2021 2,514,737 966,444 6,340,302 1,375,647 916,368 12,113,498
Intangible Assets, Amortization,
Balance 2,514,737 966,444 6,340,302 1,375,647 916,368 12,113,498
Amortization 471,513 28,000 212,167 101,666 135,615 948,961
Foreign exchange - (11,723 ) (219,879 ) (46,975 ) (24,112 ) (302,689 )
November 30, 2021 2,986,250 982,721 6,332,590 1,430,338 1,027,871 12,759,770
Intangible
Assets, Amortization, Balance 2,986,250 982,721 6,332,590 1,430,338 1,027,871 12,759,770
Net book value Patents Application Platforms Software Brand Customer Total
$ $ $ $ $ $
August 31, 2021 6,915,528 106,601 1,990,381 761,802 2,707,932 12,482,244
November 30, 2021 6,444,015 78,601 1,778,214 643,249 2,584,512 11,528,591
Intangible
assets other than goodwil 6,444,015 78,601 1,778,214 643,249 2,584,512 11,528,5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of-use assets (Tables)</t>
        </is>
      </c>
      <c r="B1" s="2" t="inlineStr">
        <is>
          <t>3 Months Ended</t>
        </is>
      </c>
    </row>
    <row r="2">
      <c r="B2" s="2" t="inlineStr">
        <is>
          <t>Nov. 30, 2021</t>
        </is>
      </c>
    </row>
    <row r="3">
      <c r="A3" s="3" t="inlineStr">
        <is>
          <t>Right-of-use Assets</t>
        </is>
      </c>
    </row>
    <row r="4">
      <c r="A4" s="4" t="inlineStr">
        <is>
          <t>Disclosure of Detailed Information about Right-of-Use Assets</t>
        </is>
      </c>
      <c r="B4" s="4" t="inlineStr">
        <is>
          <t xml:space="preserve"> Disclosure
of Detailed Information about Right-of-Use Assets
2021 2020
$ $
Balance, August 31, 557,022 550,478
Acquired - -
Depreciation (64,968 ) (29,041 )
Effect of foreign exchange (1,472 ) (58 )
Balance, November 30, 490,582 521,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3 Months Ended</t>
        </is>
      </c>
    </row>
    <row r="2">
      <c r="B2" s="2" t="inlineStr">
        <is>
          <t>Nov. 30, 2021</t>
        </is>
      </c>
    </row>
    <row r="3">
      <c r="A3" s="3" t="inlineStr">
        <is>
          <t>Lease Liabilities</t>
        </is>
      </c>
    </row>
    <row r="4">
      <c r="A4" s="4" t="inlineStr">
        <is>
          <t>Disclosure of Detailed Information About Continuity of the Lease Liabilities</t>
        </is>
      </c>
      <c r="B4" s="4" t="inlineStr">
        <is>
          <t xml:space="preserve">Disclosure of Detailed Information About Continuity of the Lease Liabilities
Equipment Office lease Total
$ $ $
Balance, August 31, 2020 35,457 536,691 572,148
Interest expense 562 9,094 9,656
Payments (3,345 ) (50,915 ) (54,260 )
Effect of foreign exchange - (36 ) (36 )
Balance, November 30, 2020 32,674 494,834 527,508
Balance, August 31, 2021 24,048 563,503 587,551
Interest expense 375 8,266 8,641
Payments (3,345 ) (66,913 ) (70,258 )
Effect of foreign exchange - (1,640 ) (1,640 )
Balance, November 30, 2021 21,078 503,216 524,294
Engine Gaming and Media, Inc. (formerly Engine Media Holdings, Inc) Notes to the Interim Condensed Consolidated Financial Statements For the three months ended November 30, 2021 and 2020 (Unaudited) (Expressed in United States Dollars) The
Company’s lease obligation is classified between current and non-current liabilities as follows:
Equipment Office lease Total
$ $ $
As of November 30, 2020:
Less than one year 11,595 178,279 189,874
Greater than one year 21,079 316,555 337,634
Total lease obligation 32,674 494,834 527,508
Equipment Office lease Total
$ $ $
As of November 30, 2021:
Less than one year 12,373 186,290 198,663
Greater than one year 8,705 316,926 325,631
Total lease obligation 21,078 503,216 524,294 </t>
        </is>
      </c>
    </row>
    <row r="5">
      <c r="A5" s="4" t="inlineStr">
        <is>
          <t>Disclosure of Detailed Information About Future Minimum Undiscounted Lease Payments</t>
        </is>
      </c>
      <c r="B5" s="4" t="inlineStr">
        <is>
          <t xml:space="preserve">The
future minimum undiscounted lease payments as of November 30, 2021, are presented below: Disclosure of Detailed Information About Future Minimum Undiscounted Lease Payments
Total
$
Current 221,334
2 years 177,301
3 years 141,342
4 years 29,797
Total undiscounted lease obligation 569,7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Convertible debt (Tables)</t>
        </is>
      </c>
      <c r="B1" s="2" t="inlineStr">
        <is>
          <t>3 Months Ended</t>
        </is>
      </c>
    </row>
    <row r="2">
      <c r="B2" s="2" t="inlineStr">
        <is>
          <t>Nov. 30, 2021</t>
        </is>
      </c>
    </row>
    <row r="3">
      <c r="A3" s="3" t="inlineStr">
        <is>
          <t>IfrsStatementLineItems [Line Items]</t>
        </is>
      </c>
    </row>
    <row r="4">
      <c r="A4" s="4" t="inlineStr">
        <is>
          <t>Disclosure of Detailed Information About Continuity of Convertible Debt</t>
        </is>
      </c>
      <c r="B4" s="4" t="inlineStr">
        <is>
          <t xml:space="preserve">The
continuity of convertible debt for the three months ended November 30, 2021, and 2020, is as follows: Disclosure of Detailed Information About Continuity of Convertible Debt
2019 2020 Total
$ $ $
Balance, August 31, 2020 2,121,869 8,671,590 10,793,459
Issuances - 4,282,477 4,282,477
Conversion - common shares issued (164,343 ) - (164,343 )
Conversion - warrants issued (140,880 ) - (140,880 )
Interest expense 19,001 137,775 156,776
Accrued interest on conversion (14,792 ) - (14,792 )
Effect of foreign exchange 17,152 - 17,152
Change in fair value 370,969 952,776 1,323,745
Balance,
November 30, 2020 2,208,976 14,044,618 16,253,594
2019 2020 EB CD Total
$ $ $ $
Balance, August 31, 2021 914,428 2,097,127 6,939,941 9,951,496
Total convertible debt obligation beginning balance 914,428 2,097,127 6,939,941 9,951,496
Interest expense 6,622 49,863 125,000 181,485
Accrued interest on conversion / interest payments - - (250,000 ) (250,000 )
Effect of foreign exchange (14,245 ) - - (14,245 )
Change in fair value (292,982 ) (203,308 ) (1,186,882 ) (1,683,172 )
Balance, November 30, 2021 613,823 1,943,682 5,628,059 8,185,564
2019 2020 EB CD Total
$ $ $ $
As of November 30, 2021:
Less than one year 613,823 1,943,682 - 2,557,505
Greater than one year - - 5,628,059 5,628,059
Total convertible debt obligation 613,823 1,943,682 5,628,059 8,185,564
Total convertible debt obligation ending balance 613,823 1,943,682 5,628,059 8,185,564 </t>
        </is>
      </c>
    </row>
    <row r="5">
      <c r="A5" s="4" t="inlineStr">
        <is>
          <t>Disclosure of Detailed Information About Fair Value of Convertible Debentures</t>
        </is>
      </c>
      <c r="B5" s="4" t="inlineStr">
        <is>
          <t>As
of November 30, 2021, the fair value of the EB CD convertible debenture was estimated using the binomial lattice model with the below
assumptions: Disclosure of Detailed Information About Fair Value of Convertible Debentures
EB CD November 30, August 31,
Share price 3.85 6.66
Conversion price 10.25 10.25
Warrant exercise price 15.00 15.00
Term, in years 2.24 1.26
Interest rate 10 % 10 %
Expected volatility 85.00 % 90.00 %
Risk-free interest rate 0.59 % 0.30 %
Expected dividend yield 0 % 0 %</t>
        </is>
      </c>
    </row>
    <row r="6">
      <c r="A6" s="4" t="inlineStr">
        <is>
          <t>Disclosure of Key Inputs of Convertible Debt</t>
        </is>
      </c>
      <c r="B6" s="4" t="inlineStr">
        <is>
          <t>The
following table gives information about how the fair values of these financial liabilities are determined (in particular, the valuation
technique and key inputs used). Disclosure of Key Inputs of Convertible Debt
Financial
assets / financial liabilities Valuation
technique Key
Inputs Relationship
and sensitivity of unobservable inputs to fair value to fair value
Convertible
debt The
fair value of the convertible debentures as of November 30, 2021 has been calculated using a binomial lattice methodology. Key
observable inputs The
estimated fair value would increase (decrease) if:
Share
price CAD $ 4.93 3.85 The
share price was higher (lower)
Risk-free
interest rate ( 0.23% 0.59% The
risk-free interest rate was higher (lower)
Dividend
yield ( 0% The
dividend yield was lower (higher)
Key
unobservable inputs
Credit
spread ( 7.69% 9.88% The
credit spread was lower (higher)
Discount
for lack of marketability ( 0% The
discount for lack of marketability was lower (higher)
Convertible
debt The
fair value of the convertible debentures as of August 31, 2021 has been calculated using a binomial lattice methodology. Key
observable inputs The
estimated fair value would increase (decrease) if:
Share
price CAD$ 8.42 6.66 The
share price was higher (lower)
Risk-free
interest rate ( 0.10% 0.30% The
risk-free interest rate was higher (lower)
Dividend
yield ( 0% The
dividend yield was lower (higher)
Key
unobservable inputs
Credit
spread ( 1.14% 8.45% The
credit spread was lower (higher)
Discount
for lack of marketability ( 0% The
discount for lack of marketability was lower (higher)</t>
        </is>
      </c>
    </row>
    <row r="7">
      <c r="A7" s="4" t="inlineStr">
        <is>
          <t>2019 Series Convertible Debenture [Member]</t>
        </is>
      </c>
    </row>
    <row r="8">
      <c r="A8" s="3" t="inlineStr">
        <is>
          <t>IfrsStatementLineItems [Line Items]</t>
        </is>
      </c>
    </row>
    <row r="9">
      <c r="A9" s="4" t="inlineStr">
        <is>
          <t>Disclosure of Detailed Information About Fair Value of Convertible Debentures</t>
        </is>
      </c>
      <c r="B9" s="4" t="inlineStr">
        <is>
          <t>As
of November 30, 2021, the fair value of the 2019 Series convertible debentures was estimated using the binomial lattice model with the
below assumptions: Disclosure of Detailed Information About Fair Value of Convertible Debentures
2019 Series November 30, August 31,
Share price 4.93 8.42
Conversion price 7.50 7.50
Warrant exercise price
7.50 7.50
Term, in years .60 .69 .85 .94
Interest rate 6 % 6 %
Expected volatility 85.00 % 90.00 %
Risk-free interest rate 0.43 0.50 % 0.25 0.26 %
Exchange rate 0.7817 0.7947
Expected
dividend yield 0 % 0 %</t>
        </is>
      </c>
    </row>
    <row r="10">
      <c r="A10" s="4" t="inlineStr">
        <is>
          <t>2020 Series Convertible Debenture [Member]</t>
        </is>
      </c>
    </row>
    <row r="11">
      <c r="A11" s="3" t="inlineStr">
        <is>
          <t>IfrsStatementLineItems [Line Items]</t>
        </is>
      </c>
    </row>
    <row r="12">
      <c r="A12" s="4" t="inlineStr">
        <is>
          <t>Disclosure of Detailed Information About Fair Value of Convertible Debentures</t>
        </is>
      </c>
      <c r="B12" s="4" t="inlineStr">
        <is>
          <t>As
of November 30, 2021, the fair value of the 2020 Series convertible debentures was estimated using the binomial lattice model with the
below assumptions: Disclosure of Detailed Information About Fair Value of Convertible Debentures
2020 Series November 30, August 31,
Share price 3.85 6.66
Conversion price 8.90 8.90
Warrant exercise price - -
Term, in years 1.26 1.26
Interest rate 10 % 10 %
Expected volatility 85.00 % 90.00 %
Risk-free interest rate 0.23 % 0.10 %
Expected dividend yield 0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4" customWidth="1" min="2" max="2"/>
    <col width="28" customWidth="1" min="3" max="3"/>
    <col width="29" customWidth="1" min="4" max="4"/>
    <col width="46" customWidth="1" min="5" max="5"/>
    <col width="27" customWidth="1" min="6" max="6"/>
    <col width="54" customWidth="1" min="7" max="7"/>
    <col width="35" customWidth="1" min="8" max="8"/>
    <col width="13" customWidth="1" min="9" max="9"/>
  </cols>
  <sheetData>
    <row r="1">
      <c r="A1" s="1" t="inlineStr">
        <is>
          <t>Interim Condensed Consolidated Statements of Shareholders' Equity (Deficiency) (Unaudited) - USD ($)</t>
        </is>
      </c>
      <c r="B1" s="2" t="inlineStr">
        <is>
          <t>Issued capital [member]</t>
        </is>
      </c>
      <c r="C1" s="2" t="inlineStr">
        <is>
          <t>Share to be Issued [member]</t>
        </is>
      </c>
      <c r="D1" s="2" t="inlineStr">
        <is>
          <t>Contributed Surplus [Member]</t>
        </is>
      </c>
      <c r="E1" s="2" t="inlineStr">
        <is>
          <t>Foreign Currency Translation Reserve [Member]</t>
        </is>
      </c>
      <c r="F1" s="2" t="inlineStr">
        <is>
          <t>Retained earnings [member]</t>
        </is>
      </c>
      <c r="G1" s="2" t="inlineStr">
        <is>
          <t>Total Equity Before Non Controlling Interest [Member]</t>
        </is>
      </c>
      <c r="H1" s="2" t="inlineStr">
        <is>
          <t>Non-controlling interests [member]</t>
        </is>
      </c>
      <c r="I1" s="2" t="inlineStr">
        <is>
          <t>Total</t>
        </is>
      </c>
    </row>
    <row r="2">
      <c r="A2" s="4" t="inlineStr">
        <is>
          <t>Balance at Aug. 31, 2020</t>
        </is>
      </c>
      <c r="B2" s="5" t="n">
        <v>69380807</v>
      </c>
      <c r="C2" s="5" t="n">
        <v>1059214</v>
      </c>
      <c r="D2" s="5" t="n">
        <v>4034323</v>
      </c>
      <c r="E2" s="5" t="n">
        <v>-2334275</v>
      </c>
      <c r="F2" s="5" t="n">
        <v>-72094162</v>
      </c>
      <c r="G2" s="5" t="n">
        <v>45907</v>
      </c>
      <c r="H2" s="5" t="n">
        <v>217385</v>
      </c>
      <c r="I2" s="5" t="n">
        <v>263292</v>
      </c>
    </row>
    <row r="3">
      <c r="A3" s="4" t="inlineStr">
        <is>
          <t>Balance, shares at Aug. 31, 2020</t>
        </is>
      </c>
      <c r="B3" s="6" t="n">
        <v>7746136</v>
      </c>
    </row>
    <row r="4">
      <c r="A4" s="3" t="inlineStr">
        <is>
          <t>IfrsStatementLineItems [Line Items]</t>
        </is>
      </c>
    </row>
    <row r="5">
      <c r="A5" s="4" t="inlineStr">
        <is>
          <t>Share-based payments</t>
        </is>
      </c>
      <c r="B5" s="4" t="inlineStr">
        <is>
          <t xml:space="preserve"> </t>
        </is>
      </c>
      <c r="C5" s="4" t="inlineStr">
        <is>
          <t xml:space="preserve"> </t>
        </is>
      </c>
      <c r="D5" s="6" t="n">
        <v>1088638</v>
      </c>
      <c r="E5" s="4" t="inlineStr">
        <is>
          <t xml:space="preserve"> </t>
        </is>
      </c>
      <c r="F5" s="4" t="inlineStr">
        <is>
          <t xml:space="preserve"> </t>
        </is>
      </c>
      <c r="G5" s="6" t="n">
        <v>1088638</v>
      </c>
      <c r="H5" s="4" t="inlineStr">
        <is>
          <t xml:space="preserve"> </t>
        </is>
      </c>
      <c r="I5" s="6" t="n">
        <v>1088638</v>
      </c>
    </row>
    <row r="6">
      <c r="A6" s="4" t="inlineStr">
        <is>
          <t>Shares issued on vesting of RSUs</t>
        </is>
      </c>
      <c r="B6" s="5" t="n">
        <v>410189</v>
      </c>
      <c r="C6" s="4" t="inlineStr">
        <is>
          <t xml:space="preserve"> </t>
        </is>
      </c>
      <c r="D6" s="6" t="n">
        <v>-230189</v>
      </c>
      <c r="E6" s="4" t="inlineStr">
        <is>
          <t xml:space="preserve"> </t>
        </is>
      </c>
      <c r="F6" s="4" t="inlineStr">
        <is>
          <t xml:space="preserve"> </t>
        </is>
      </c>
      <c r="G6" s="6" t="n">
        <v>180000</v>
      </c>
      <c r="H6" s="4" t="inlineStr">
        <is>
          <t xml:space="preserve"> </t>
        </is>
      </c>
      <c r="I6" s="6" t="n">
        <v>180000</v>
      </c>
    </row>
    <row r="7">
      <c r="A7" s="4" t="inlineStr">
        <is>
          <t>Shares issued on vesting of RSUs, shares</t>
        </is>
      </c>
      <c r="B7" s="6" t="n">
        <v>66666</v>
      </c>
    </row>
    <row r="8">
      <c r="A8" s="4" t="inlineStr">
        <is>
          <t>Convertible debt conversion</t>
        </is>
      </c>
      <c r="B8" s="5" t="n">
        <v>164343</v>
      </c>
      <c r="C8" s="4" t="inlineStr">
        <is>
          <t xml:space="preserve"> </t>
        </is>
      </c>
      <c r="D8" s="4" t="inlineStr">
        <is>
          <t xml:space="preserve"> </t>
        </is>
      </c>
      <c r="E8" s="4" t="inlineStr">
        <is>
          <t xml:space="preserve"> </t>
        </is>
      </c>
      <c r="F8" s="4" t="inlineStr">
        <is>
          <t xml:space="preserve"> </t>
        </is>
      </c>
      <c r="G8" s="6" t="n">
        <v>164343</v>
      </c>
      <c r="H8" s="4" t="inlineStr">
        <is>
          <t xml:space="preserve"> </t>
        </is>
      </c>
      <c r="I8" s="6" t="n">
        <v>164343</v>
      </c>
    </row>
    <row r="9">
      <c r="A9" s="4" t="inlineStr">
        <is>
          <t>Convertible debt conversion, shares</t>
        </is>
      </c>
      <c r="B9" s="6" t="n">
        <v>36666</v>
      </c>
    </row>
    <row r="10">
      <c r="A10" s="4" t="inlineStr">
        <is>
          <t>Common shares issued on exercise of warrants</t>
        </is>
      </c>
      <c r="B10" s="5" t="n">
        <v>56079</v>
      </c>
      <c r="C10" s="4" t="inlineStr">
        <is>
          <t xml:space="preserve"> </t>
        </is>
      </c>
      <c r="D10" s="4" t="inlineStr">
        <is>
          <t xml:space="preserve"> </t>
        </is>
      </c>
      <c r="E10" s="4" t="inlineStr">
        <is>
          <t xml:space="preserve"> </t>
        </is>
      </c>
      <c r="F10" s="4" t="inlineStr">
        <is>
          <t xml:space="preserve"> </t>
        </is>
      </c>
      <c r="G10" s="6" t="n">
        <v>56079</v>
      </c>
      <c r="H10" s="4" t="inlineStr">
        <is>
          <t xml:space="preserve"> </t>
        </is>
      </c>
      <c r="I10" s="6" t="n">
        <v>56079</v>
      </c>
    </row>
    <row r="11">
      <c r="A11" s="4" t="inlineStr">
        <is>
          <t>Common shares issued on exercise of warrants, shares</t>
        </is>
      </c>
      <c r="B11" s="6" t="n">
        <v>7166</v>
      </c>
    </row>
    <row r="12">
      <c r="A12" s="4" t="inlineStr">
        <is>
          <t>Disposal of Motorsports</t>
        </is>
      </c>
      <c r="B12" s="4" t="inlineStr">
        <is>
          <t xml:space="preserve"> </t>
        </is>
      </c>
      <c r="C12" s="6" t="n">
        <v>-1059214</v>
      </c>
      <c r="D12" s="4" t="inlineStr">
        <is>
          <t xml:space="preserve"> </t>
        </is>
      </c>
      <c r="E12" s="4" t="inlineStr">
        <is>
          <t xml:space="preserve"> </t>
        </is>
      </c>
      <c r="F12" s="4" t="inlineStr">
        <is>
          <t xml:space="preserve"> </t>
        </is>
      </c>
      <c r="G12" s="6" t="n">
        <v>-1059214</v>
      </c>
      <c r="H12" s="4" t="inlineStr">
        <is>
          <t xml:space="preserve"> </t>
        </is>
      </c>
      <c r="I12" s="6" t="n">
        <v>-1059214</v>
      </c>
    </row>
    <row r="13">
      <c r="A13" s="4" t="inlineStr">
        <is>
          <t>Non-controlling interest in subsidiary</t>
        </is>
      </c>
      <c r="B13" s="4" t="inlineStr">
        <is>
          <t xml:space="preserve"> </t>
        </is>
      </c>
      <c r="C13" s="4" t="inlineStr">
        <is>
          <t xml:space="preserve"> </t>
        </is>
      </c>
      <c r="D13" s="6" t="n">
        <v>-7704</v>
      </c>
      <c r="E13" s="4" t="inlineStr">
        <is>
          <t xml:space="preserve"> </t>
        </is>
      </c>
      <c r="F13" s="4" t="inlineStr">
        <is>
          <t xml:space="preserve"> </t>
        </is>
      </c>
      <c r="G13" s="6" t="n">
        <v>-7704</v>
      </c>
      <c r="H13" s="4" t="inlineStr">
        <is>
          <t xml:space="preserve"> </t>
        </is>
      </c>
      <c r="I13" s="6" t="n">
        <v>-7704</v>
      </c>
    </row>
    <row r="14">
      <c r="A14" s="4" t="inlineStr">
        <is>
          <t>Net loss for the period</t>
        </is>
      </c>
      <c r="B14" s="4" t="inlineStr">
        <is>
          <t xml:space="preserve"> </t>
        </is>
      </c>
      <c r="C14" s="4" t="inlineStr">
        <is>
          <t xml:space="preserve"> </t>
        </is>
      </c>
      <c r="D14" s="4" t="inlineStr">
        <is>
          <t xml:space="preserve"> </t>
        </is>
      </c>
      <c r="E14" s="4" t="inlineStr">
        <is>
          <t xml:space="preserve"> </t>
        </is>
      </c>
      <c r="F14" s="6" t="n">
        <v>-5999433</v>
      </c>
      <c r="G14" s="6" t="n">
        <v>-5999433</v>
      </c>
      <c r="H14" s="6" t="n">
        <v>-31030</v>
      </c>
      <c r="I14" s="6" t="n">
        <v>-6030463</v>
      </c>
    </row>
    <row r="15">
      <c r="A15" s="4" t="inlineStr">
        <is>
          <t>Foreign currency translation differences</t>
        </is>
      </c>
      <c r="B15" s="4" t="inlineStr">
        <is>
          <t xml:space="preserve"> </t>
        </is>
      </c>
      <c r="C15" s="4" t="inlineStr">
        <is>
          <t xml:space="preserve"> </t>
        </is>
      </c>
      <c r="D15" s="4" t="inlineStr">
        <is>
          <t xml:space="preserve"> </t>
        </is>
      </c>
      <c r="E15" s="6" t="n">
        <v>133845</v>
      </c>
      <c r="F15" s="4" t="inlineStr">
        <is>
          <t xml:space="preserve"> </t>
        </is>
      </c>
      <c r="G15" s="6" t="n">
        <v>133845</v>
      </c>
      <c r="H15" s="4" t="inlineStr">
        <is>
          <t xml:space="preserve"> </t>
        </is>
      </c>
      <c r="I15" s="6" t="n">
        <v>133845</v>
      </c>
    </row>
    <row r="16">
      <c r="A16" s="4" t="inlineStr">
        <is>
          <t>Balance at Nov. 30, 2020</t>
        </is>
      </c>
      <c r="B16" s="5" t="n">
        <v>70011418</v>
      </c>
      <c r="C16" s="4" t="inlineStr">
        <is>
          <t xml:space="preserve"> </t>
        </is>
      </c>
      <c r="D16" s="6" t="n">
        <v>4885068</v>
      </c>
      <c r="E16" s="6" t="n">
        <v>-2200430</v>
      </c>
      <c r="F16" s="6" t="n">
        <v>-78093595</v>
      </c>
      <c r="G16" s="6" t="n">
        <v>-5397539</v>
      </c>
      <c r="H16" s="6" t="n">
        <v>186355</v>
      </c>
      <c r="I16" s="6" t="n">
        <v>-5211184</v>
      </c>
    </row>
    <row r="17">
      <c r="A17" s="4" t="inlineStr">
        <is>
          <t>Balance, shares at Nov. 30, 2020</t>
        </is>
      </c>
      <c r="B17" s="6" t="n">
        <v>7856634</v>
      </c>
    </row>
    <row r="18">
      <c r="A18" s="4" t="inlineStr">
        <is>
          <t>Balance at Aug. 31, 2021</t>
        </is>
      </c>
      <c r="B18" s="5" t="n">
        <v>122741230</v>
      </c>
      <c r="C18" s="4" t="inlineStr">
        <is>
          <t xml:space="preserve"> </t>
        </is>
      </c>
      <c r="D18" s="6" t="n">
        <v>17819933</v>
      </c>
      <c r="E18" s="6" t="n">
        <v>-2324025</v>
      </c>
      <c r="F18" s="6" t="n">
        <v>-112814973</v>
      </c>
      <c r="G18" s="6" t="n">
        <v>25422165</v>
      </c>
      <c r="H18" s="6" t="n">
        <v>143379</v>
      </c>
      <c r="I18" s="6" t="n">
        <v>25565544</v>
      </c>
    </row>
    <row r="19">
      <c r="A19" s="4" t="inlineStr">
        <is>
          <t>Balance, shares at Aug. 31, 2021</t>
        </is>
      </c>
      <c r="B19" s="6" t="n">
        <v>15543309</v>
      </c>
    </row>
    <row r="20">
      <c r="A20" s="3" t="inlineStr">
        <is>
          <t>IfrsStatementLineItems [Line Items]</t>
        </is>
      </c>
    </row>
    <row r="21">
      <c r="A21" s="4" t="inlineStr">
        <is>
          <t>Share-based payments</t>
        </is>
      </c>
      <c r="B21" s="4" t="inlineStr">
        <is>
          <t xml:space="preserve"> </t>
        </is>
      </c>
      <c r="C21" s="4" t="inlineStr">
        <is>
          <t xml:space="preserve"> </t>
        </is>
      </c>
      <c r="D21" s="6" t="n">
        <v>1321038</v>
      </c>
      <c r="E21" s="4" t="inlineStr">
        <is>
          <t xml:space="preserve"> </t>
        </is>
      </c>
      <c r="F21" s="4" t="inlineStr">
        <is>
          <t xml:space="preserve"> </t>
        </is>
      </c>
      <c r="G21" s="6" t="n">
        <v>1321038</v>
      </c>
      <c r="H21" s="4" t="inlineStr">
        <is>
          <t xml:space="preserve"> </t>
        </is>
      </c>
      <c r="I21" s="6" t="n">
        <v>1321038</v>
      </c>
    </row>
    <row r="22">
      <c r="A22" s="4" t="inlineStr">
        <is>
          <t>Shares issued on vesting of RSUs</t>
        </is>
      </c>
      <c r="B22" s="5" t="n">
        <v>681759</v>
      </c>
      <c r="C22" s="4" t="inlineStr">
        <is>
          <t xml:space="preserve"> </t>
        </is>
      </c>
      <c r="D22" s="6" t="n">
        <v>-68175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on vesting of RSUs, shares</t>
        </is>
      </c>
      <c r="B23" s="6" t="n">
        <v>91635</v>
      </c>
      <c r="I23" s="6" t="n">
        <v>91635</v>
      </c>
    </row>
    <row r="24">
      <c r="A24" s="4" t="inlineStr">
        <is>
          <t>Non-controlling interest in subsidiary</t>
        </is>
      </c>
      <c r="B24" s="4" t="inlineStr">
        <is>
          <t xml:space="preserve"> </t>
        </is>
      </c>
      <c r="C24" s="4" t="inlineStr">
        <is>
          <t xml:space="preserve"> </t>
        </is>
      </c>
      <c r="D24" s="6" t="n">
        <v>48</v>
      </c>
      <c r="E24" s="4" t="inlineStr">
        <is>
          <t xml:space="preserve"> </t>
        </is>
      </c>
      <c r="F24" s="4" t="inlineStr">
        <is>
          <t xml:space="preserve"> </t>
        </is>
      </c>
      <c r="G24" s="6" t="n">
        <v>48</v>
      </c>
      <c r="H24" s="4" t="inlineStr">
        <is>
          <t xml:space="preserve"> </t>
        </is>
      </c>
      <c r="I24" s="5" t="n">
        <v>48</v>
      </c>
    </row>
    <row r="25">
      <c r="A25" s="4" t="inlineStr">
        <is>
          <t>Net loss for the period</t>
        </is>
      </c>
      <c r="B25" s="4" t="inlineStr">
        <is>
          <t xml:space="preserve"> </t>
        </is>
      </c>
      <c r="C25" s="4" t="inlineStr">
        <is>
          <t xml:space="preserve"> </t>
        </is>
      </c>
      <c r="D25" s="4" t="inlineStr">
        <is>
          <t xml:space="preserve"> </t>
        </is>
      </c>
      <c r="E25" s="4" t="inlineStr">
        <is>
          <t xml:space="preserve"> </t>
        </is>
      </c>
      <c r="F25" s="6" t="n">
        <v>-1353520</v>
      </c>
      <c r="G25" s="6" t="n">
        <v>-1353520</v>
      </c>
      <c r="H25" s="6" t="n">
        <v>24764</v>
      </c>
      <c r="I25" s="6" t="n">
        <v>-1328756</v>
      </c>
    </row>
    <row r="26">
      <c r="A26" s="4" t="inlineStr">
        <is>
          <t>Foreign currency translation differences</t>
        </is>
      </c>
      <c r="B26" s="4" t="inlineStr">
        <is>
          <t xml:space="preserve"> </t>
        </is>
      </c>
      <c r="C26" s="4" t="inlineStr">
        <is>
          <t xml:space="preserve"> </t>
        </is>
      </c>
      <c r="D26" s="4" t="inlineStr">
        <is>
          <t xml:space="preserve"> </t>
        </is>
      </c>
      <c r="E26" s="6" t="n">
        <v>169418</v>
      </c>
      <c r="F26" s="4" t="inlineStr">
        <is>
          <t xml:space="preserve"> </t>
        </is>
      </c>
      <c r="G26" s="6" t="n">
        <v>169418</v>
      </c>
      <c r="H26" s="4" t="inlineStr">
        <is>
          <t xml:space="preserve"> </t>
        </is>
      </c>
      <c r="I26" s="6" t="n">
        <v>169418</v>
      </c>
    </row>
    <row r="27">
      <c r="A27" s="4" t="inlineStr">
        <is>
          <t>Balance at Nov. 30, 2021</t>
        </is>
      </c>
      <c r="B27" s="5" t="n">
        <v>123422989</v>
      </c>
      <c r="C27" s="4" t="inlineStr">
        <is>
          <t xml:space="preserve"> </t>
        </is>
      </c>
      <c r="D27" s="5" t="n">
        <v>18459260</v>
      </c>
      <c r="E27" s="5" t="n">
        <v>-2154607</v>
      </c>
      <c r="F27" s="5" t="n">
        <v>-114168493</v>
      </c>
      <c r="G27" s="5" t="n">
        <v>25559149</v>
      </c>
      <c r="H27" s="5" t="n">
        <v>168143</v>
      </c>
      <c r="I27" s="5" t="n">
        <v>25727292</v>
      </c>
    </row>
    <row r="28">
      <c r="A28" s="4" t="inlineStr">
        <is>
          <t>Balance, shares at Nov. 30, 2021</t>
        </is>
      </c>
      <c r="B28" s="6" t="n">
        <v>156349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Warrant liability (Tables)</t>
        </is>
      </c>
      <c r="B1" s="2" t="inlineStr">
        <is>
          <t>3 Months Ended</t>
        </is>
      </c>
    </row>
    <row r="2">
      <c r="B2" s="2" t="inlineStr">
        <is>
          <t>Nov. 30, 2021</t>
        </is>
      </c>
    </row>
    <row r="3">
      <c r="A3" s="3" t="inlineStr">
        <is>
          <t>Warrant Liability</t>
        </is>
      </c>
    </row>
    <row r="4">
      <c r="A4" s="4" t="inlineStr">
        <is>
          <t>Schedule of Measured Warrants</t>
        </is>
      </c>
      <c r="B4" s="4" t="inlineStr">
        <is>
          <t xml:space="preserve">The
following tables reflect the continuity of the Company’s liability measured warrants for the three months ended November 30, 2021,
and 2020: Schedule of Measured Warrants
Amount
$
Balance at August 31, 2020 14,135,321
Issued on conversion of convertible debt 140,880
Issued in private convertible debt 618,916
Exercised (11,404 )
Change in fair value (4,759,776 )
Foreign exchange 122,209
Balance, November 30, 2020 10,246,146
Amount
$
Balance at August 31, 2021 4,868,703
Beginning
Balance 4,868,703
Change in fair value (2,941,546 )
Foreign exchange (75,846 )
Balance, November 30, 2021 1,851,311
Ending
Balance 1,851,311 </t>
        </is>
      </c>
    </row>
    <row r="5">
      <c r="A5" s="4" t="inlineStr">
        <is>
          <t>Schedule of Outstanding Warrants</t>
        </is>
      </c>
      <c r="B5" s="4" t="inlineStr">
        <is>
          <t xml:space="preserve">Schedule of Outstanding Warrants
Number of warrants Weighted-average exercise price
# $
Outstanding, August 31, 2020 2,405,369 9.60
Issued on conversion of convertible debt 36,666 7.50
Issued in private placement of convertible debentures 224,719 19.45
Exercised (7,166 ) 8.28
Expired (430 ) 153.81
Outstanding as at November 30, 2020 2,659,158 10.39
Weighted-average
Number of exercise price
warrants CAD
# $
Outstanding, August 31, 2021 1,452,843 8.96
Issued
in private placement of convertible debentures - -
Outstanding as at November 30, 2021 1,452,843 8.96 </t>
        </is>
      </c>
    </row>
    <row r="6">
      <c r="A6" s="4" t="inlineStr">
        <is>
          <t>Schedule of Warrants Issued and Outstanding</t>
        </is>
      </c>
      <c r="B6" s="4" t="inlineStr">
        <is>
          <t>Schedule of Warrants Issued and Outstanding The
following table reflects the liability measured warrants issued and outstanding as of November 30, 2021:
Warrants outstanding
Expiry date Number Average Average remaining contractual
March 13, 2022 123,159 10.50 0.28
December 20, 2022 29,066 27.00 1.05
March 20, 2023 27,777 13.50 1.30
March 30, 2023 46,909 13.50 1.33
March 31, 2023 17,222 13.50 1.33
May 27, 2023 130,304 13.50 1.49
July 8, 2024 445,982 7.50 2.61
July 25, 2024 401,624 7.50 2.65
August 8, 2024 230,800 7.50 2.69
1,452,843 $ 8.96 2.22 As
at November 30, 2021, the fair value of the 1,452,843 1,452,843 1,851,311 4,868,703 0.28 2.69 0.53 2.94 4.93 8.42 7.50 27.00 7.50 27.00 70% 85% 70% 90% 0.76% 1.22% 0.28% 0.63% 0% Equity
measured warrants having USD exercise price The
Company’s 3,736,396 15 The
following table reflects the equity measured warrants issued and outstanding as of November 30, 2021:
Warrants outstanding
Expiry date Number outstanding Average Average remaining contractual
November 20, 2022 224,719 15.00 0.97
January 8, 2024 1,868,787 15.00 2.11
January 22, 2024 522,898 15.00 2.15
February 24, 2024 1,058,227 15.00 2.24
August 19, 2024 49,999 15.00 2.72
September 15, 2024 11,666 15.00 2.79
3,736,296 $ 15.00 2.09 If
all equity measured warrants outstanding and exercisable as of November 30, 2021, were exercised, the Company would receive cash from
exercise of approximately $ 5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3 Months Ended</t>
        </is>
      </c>
    </row>
    <row r="2">
      <c r="B2" s="2" t="inlineStr">
        <is>
          <t>Nov. 30, 2021</t>
        </is>
      </c>
    </row>
    <row r="3">
      <c r="A3" s="3" t="inlineStr">
        <is>
          <t>Disclosure of classes of share capital [abstract]</t>
        </is>
      </c>
    </row>
    <row r="4">
      <c r="A4" s="4" t="inlineStr">
        <is>
          <t>Schedule of Shares Issued and Outstanding</t>
        </is>
      </c>
      <c r="B4" s="4" t="inlineStr">
        <is>
          <t xml:space="preserve">Schedule of Shares Issued and Outstanding
Shares Consideration
# $
Balance, August 31, 2020 7,746,136 69,380,807
Shares issued on vesting of RSUs 66,666 410,189
Convertible debt conversion 36,666 164,343
Common shares issued on exercise of warrants 7,166 56,079
Balance, November 30, 2020 7,856,634 70,011,418
Shares Consideration
# $
Balance, August 31, 2021 15,543,309 122,741,230
Shares issued on vesting of RSUs 91,635 681,759
Balance, November 30, 2021 15,634,944 123,422,9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3 Months Ended</t>
        </is>
      </c>
    </row>
    <row r="2">
      <c r="B2" s="2" t="inlineStr">
        <is>
          <t>Nov. 30, 2021</t>
        </is>
      </c>
    </row>
    <row r="3">
      <c r="A3" s="3" t="inlineStr">
        <is>
          <t>Stock Options</t>
        </is>
      </c>
    </row>
    <row r="4">
      <c r="A4" s="4" t="inlineStr">
        <is>
          <t>Disclosure of Detailed Information About Number and Weighted Average Exercise Prices of Share Options</t>
        </is>
      </c>
      <c r="B4" s="4" t="inlineStr">
        <is>
          <t xml:space="preserve">The
following table reflects the continuity of stock options for the three months ended November 30, 2021, and 2020:
Disclosure of Detailed Information About Number and Weighted Average Exercise Prices of Share Options
Weighted-average
Number of Exercise Grant-date Remaining
# $ $ (yrs.)
Balance, August 31, 2020 253,121 12.73 4.39 4.31
Expired/Cancelled (2,353 ) 112.73 29.40
Balance, November 30, 2020 250,768 11.79 4.43 4.06
Balance, August 31, 2021 692,938 11.64 7.06 4.46
Granted 10,000 9.82 2.92
Issued on exercise of options - - -
Expired/Cancelled - - -
Balance, November 30, 2021 702,938 11.61 7.00 4.30
Exercisable as at November 30, 2021 181,936 12.10 4.36 2.43 </t>
        </is>
      </c>
    </row>
    <row r="5">
      <c r="A5" s="4" t="inlineStr">
        <is>
          <t>Disclosure of Detailed Information About Options Issued and Outstanding</t>
        </is>
      </c>
      <c r="B5" s="4" t="inlineStr">
        <is>
          <t xml:space="preserve">The
following tables reflect the stock options issued and outstanding as of November 30, 2021: Disclosure
of Detailed Information About Options Issued and Outstanding
Outstanding Weighted average exercise price Weighted average remaining contractual term
Expiry date options CAD USD (Years)
December 10, 2021 1,564 93.30 71.84 0.03
June 30, 2022 4,428 153.45 118.15 0.58
April 1, 2023 84,165 11.25 7.91 1.33
October 31, 2023 64,997 11.25 7.91 1.92
January 29, 2025 46 106.50 76.43 3.17
August 25, 2025 340 106.50 76.43 3.74
September 23, 2025 11 106.50 76.43 3.82
February 10, 2026 1,443 106.50 76.43 4.20
May 19, 2026 4 106.50 76.43 4.47
May 23, 2026 9 106.50 76.43 4.48
June 24, 2026 375,188 15.04 12.21 4.57
July 1, 2026 10,000 14.87 12.00 4.59
July 2, 2026 57,762 15.08 12.21 4.59
August 20, 2026 32,500 7.78 6.05 4.72
March 3, 2027 1,256 106.50 76.43 5.26
July 31, 2027 159 106.50 76.43 5.67
November 3, 2027 133 106.50 76.43 5.93
November 7, 2029 46,251 7.50 5.38 7.94
April 20, 2030 666 7.05 5.06 8.39
December 2, 2030 1,333 9.50 7.38 9.01
June 14, 2031 10,683 14.20 11.69 9.54
November 23, 2031 10,000 12.45 9.82 9.99
702,938 14.82 11.61 4.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share units (Tables)</t>
        </is>
      </c>
      <c r="B1" s="2" t="inlineStr">
        <is>
          <t>3 Months Ended</t>
        </is>
      </c>
    </row>
    <row r="2">
      <c r="B2" s="2" t="inlineStr">
        <is>
          <t>Nov. 30, 2021</t>
        </is>
      </c>
    </row>
    <row r="3">
      <c r="A3" s="3" t="inlineStr">
        <is>
          <t>Restricted Share Units</t>
        </is>
      </c>
    </row>
    <row r="4">
      <c r="A4" s="4" t="inlineStr">
        <is>
          <t>Disclosure of Detailed Information About Restricted Stock Units Outstanding</t>
        </is>
      </c>
      <c r="B4" s="4" t="inlineStr">
        <is>
          <t xml:space="preserve">The
Company’s outstanding RSUs are as follows: Disclosure of Detailed Information About Restricted Stock Units Outstanding
Number
#
Balance, August 31, 2020 402,372
Granted 322,547
Vested (66,666 )
Cancelled -
Balance, November 30, 2020 658,253
Balance, August 31, 2021 490,174
Granted 100,626
Vested (91,635 )
Cancelled (5,034 )
Balance, November 30, 2021 494,1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3 Months Ended</t>
        </is>
      </c>
    </row>
    <row r="2">
      <c r="B2" s="2" t="inlineStr">
        <is>
          <t>Nov. 30, 2021</t>
        </is>
      </c>
    </row>
    <row r="3">
      <c r="A3" s="3" t="inlineStr">
        <is>
          <t>Discontinued Operations</t>
        </is>
      </c>
    </row>
    <row r="4">
      <c r="A4" s="4" t="inlineStr">
        <is>
          <t>Schedule of Loss on Disposal</t>
        </is>
      </c>
      <c r="B4" s="4" t="inlineStr">
        <is>
          <t>Consideration
transferred for the Motorsport Group was as follows: Schedule of Loss on Disposal
Amount
$
Consideration received or receivable:
Accounts payable assumed 101,322
Deferred purchase consideration of LGR 333,503
Fair value of contingent consideration 1,321,281
Total disposal consideration 1,756,106
Carrying amount of net assets sold (2,334,303 )
Loss on disposal before income tax and reclassification of foreign currency translation reserve (578,197 )
Reclassification of foreign currency translation reserve (100,734 )
Loss on disposal of Motorsports (678,931 )</t>
        </is>
      </c>
    </row>
    <row r="5">
      <c r="A5" s="4" t="inlineStr">
        <is>
          <t>Disclosure of Net Asset</t>
        </is>
      </c>
      <c r="B5" s="4" t="inlineStr">
        <is>
          <t xml:space="preserve">The
net assets of the Motorsport Group as at the date of sale were as follows: Disclosure of Net Asset
Amount
$
Carrying amounts of assets as at the date of sale:
Cash and cash equivalents (24,348 )
Accounts and other receivables 126,590
Government remittances 25,095
Prepaid expenses and other 24,113
Property and equipment 47,416
Intangible assets 3,066,457
Total assets of disposal group 3,265,323
Carrying amount of liabilities directly associated with assets as at the date of sale:
Accounts payable 508,881
Accrued liabilities 422,139
Total liabilities of disposal group 931,020
Net assets of disposal group 2,334,303 </t>
        </is>
      </c>
    </row>
    <row r="6">
      <c r="A6" s="4" t="inlineStr">
        <is>
          <t>Schedule of Discontinued Operations</t>
        </is>
      </c>
      <c r="B6" s="4" t="inlineStr">
        <is>
          <t xml:space="preserve">The
operating results and net cash flows of the Motorsports Group for the three months ended November 30, 2021, and 2020 are presented as
discontinued operations as follows: Schedule of Discontinued Operations
Nov 30, 2021 Nov 30, 2020
For the three months ended
Nov 30, 2021 Nov 30, 2020
$ $
Revenues
Advertising revenue - 90,934
Operating expenses
Salaries and wages - 212,546
Consulting - 267,933
Professional fees - 22,681
Sponsorships and tournaments - 203,637
Advertising and promotion - 1,740
Office and general - 7,374
Technology expenses - 86,590
Amortization and depreciation - 201,335
Interest expense - 572
(Gain) loss on foreign exchange 9,656 36,741
Net loss from discontinued operations (9,656 ) (950,21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3 Months Ended</t>
        </is>
      </c>
    </row>
    <row r="2">
      <c r="B2" s="2" t="inlineStr">
        <is>
          <t>Nov. 30, 2021</t>
        </is>
      </c>
    </row>
    <row r="3">
      <c r="A3" s="3" t="inlineStr">
        <is>
          <t>Disclosure of operating segments [abstract]</t>
        </is>
      </c>
    </row>
    <row r="4">
      <c r="A4" s="4" t="inlineStr">
        <is>
          <t>Schedule of Segment Reporting</t>
        </is>
      </c>
      <c r="B4" s="4" t="inlineStr">
        <is>
          <t xml:space="preserve">The
following is an analysis of the Company’s revenue and results by reportable segment for the three months ended November 30, 2021: Schedule
of Segment Reporting
Gaming Media Corporate Total
$ $ $ $
Revenue
External sales 2,537,394 11,812,084 - 14,349,478
Results
Segment loss (2,511,025 ) (1,981,915 ) - (4,492,940 )
Central administration costs - - 2,828,505 2,828,505
Other gains and losses 1,006,452 (1,643 ) (7,221,762 ) (6,216,953 )
Finance costs 17,357 375 196,876 214,608
Income (loss) before tax (3,534,834 ) (1,980,647 ) 4,196,381 (1,319,100 )
Income tax - - - -
Gain (Loss) for the year from:
Share of net loss of associate - - (66,686 ) (66,686 )
Discontinued operations (9,656 ) - - (9,656 )
Non-controlling interest in net loss - - (24,764 ) (24,764 )
Net income (loss) (3,544,490 ) (1,980,647 ) 4,171,617 (1,353,520 ) The
following is an analysis of the Company’s revenue and results by reportable segment for the three months ended November 30, 2020:
Gaming Media Corporate Total
$ $ $ $
Revenue
External sales 762,941 6,703,450 - 7,466,391
Results
Segment loss (2,697,438 ) (1,392,595 ) - (4,090,033 )
Central administration costs - - 3,309,789 3,309,789
Other gains and losses (2,352 ) (3,693 ) (3,467,235 ) (3,473,280 )
Finance costs 59,571 186,990 161,528 408,089
Loss before tax (2,754,657 ) (1,575,892 ) (4,082 ) (4,334,631 )
Income tax - - - -
Gain (Loss) for the year from:
Share of net loss of associate - - (66,686 ) (66,686 )
Discontinued operations (950,215 ) - (678,931 ) (1,629,146 )
Non-controlling interest in net loss - - 31,030 31,030
Net loss (3,704,872 ) (1,575,892 ) (718,669 ) (5,999,433 )
Engine Gaming and Media, Inc. (formerly Engine Media Holdings, Inc) Notes to the Interim Condensed Consolidated Financial Statements For the three months ended November 30, 2021 and 2020 (Unaudited) (Expressed in United States Dollars) Geographical
breakdown
North European Total
$ $ $
August 31, 2021
Assets 64,943,049 2,519,798 67,462,847
Long-term assets 35,796,241 108,924 35,905,165
November 30, 2021
Assets 58,654,084 2,484,492 61,138,576
Long-term assets 33,994,329 85,659 34,079,9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3 Months Ended</t>
        </is>
      </c>
    </row>
    <row r="2">
      <c r="B2" s="2" t="inlineStr">
        <is>
          <t>Nov. 30, 2021</t>
        </is>
      </c>
    </row>
    <row r="3">
      <c r="A3" s="3" t="inlineStr">
        <is>
          <t>Related party transactions [abstract]</t>
        </is>
      </c>
    </row>
    <row r="4">
      <c r="A4" s="4" t="inlineStr">
        <is>
          <t>Schedule of Compensation Award to Key Management</t>
        </is>
      </c>
      <c r="B4" s="4" t="inlineStr">
        <is>
          <t xml:space="preserve">Schedule
of Compensation Award to Key Management
For the three months ended
November 30, 2021 November 30, 2020
$ $
Total compensation paid to key management 347,256 534,738
Share based payments 153,671 895,8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Nov. 30, 2021</t>
        </is>
      </c>
    </row>
    <row r="3">
      <c r="A3" s="3" t="inlineStr">
        <is>
          <t>Financial Instruments And Risk Management</t>
        </is>
      </c>
    </row>
    <row r="4">
      <c r="A4" s="4" t="inlineStr">
        <is>
          <t>Schedule of Gross Trade Accounts Receivable and Allowance for Doubtful Accounts</t>
        </is>
      </c>
      <c r="B4" s="4" t="inlineStr">
        <is>
          <t>The
below table reflects the aging of the Company’s aging by invoice date of gross trade accounts receivable and allowance for doubtful
accounts as of November 30, 2021: Schedule of Gross Trade Accounts Receivable and Allowance for Doubtful Accounts
0 - 30 31 - 60 61 - 90 91+ Total
Trade accounts receivable 8,579,042 250,750 235,950 2,030,380 11,096,122
Allowance for doubtful accounts 3,500 1,500 - 1,079,305 1,084,305
% Allowance 0 % 1 % 0 % 53 % 10 %</t>
        </is>
      </c>
    </row>
    <row r="5">
      <c r="A5" s="4" t="inlineStr">
        <is>
          <t>Schedule of Funding Available From Operations and Other Sources</t>
        </is>
      </c>
      <c r="B5" s="4" t="inlineStr">
        <is>
          <t xml:space="preserve">The
Company’s policy is to seek to ensure adequate funding is available from operations and other sources, including debt and equity
capital markets, as required. Schedule of Funding Available From Operations and Other Sources
&lt; 1 year 1-2 years 2-5 years
$ $ $
Accounts payable 9,610,276 - -
Accrued liabilities 8,568,864 - -
Players liability account 360,372 - -
Lease obligation 198,663 325,631 -
Long-term debt 69,507 - -
Promissory notes payable 753,652 - -
Convertible debt 2,557,505 - 5,628,059 </t>
        </is>
      </c>
    </row>
    <row r="6">
      <c r="A6" s="4" t="inlineStr">
        <is>
          <t>Schedule of Fair Value Measurement</t>
        </is>
      </c>
      <c r="B6" s="4" t="inlineStr">
        <is>
          <t xml:space="preserve">Schedule
of Fair Value Measurement
Carrying value at November 30, 2021 FVTPL - Amortized
$ $
Financial assets:
Cash - 9,678,803
Restricted cash - 360,372
Accounts and other receivables - 10,061,734
Government remittances - 1,195,102
Publisher advance - 3,631,052
Investment at FVTPL 2,629,851 -
2,629,851 24,927,063
Carrying
value at November 30, 2021 FVTPL
- FVTPL
- Amortized
$ $ $
Financial
liabilities:
Accounts
payable - - 9,610,276
Accrued
liabilities - - 8,568,864
Players
liability account - - 360,372
Arbitration
reserve - 3,728,278 -
Long-term
debt - - 69,507
Promissory
notes payable - - 753,652
Warrant
liability 1,851,311 - -
Convertible
debt - 8,185,564 -
1,851,311 11,913,842 19,362,671
Carrying value at August 31, 2021 FVTPL - Amortized
$ $
Financial assets:
Cash - 15,305,996
Restricted cash - 331,528
Accounts and other receivables - 8,646,807
Government remittances - 1,070,216
Publisher advance - 4,534,218
Investment at FVTPL 2,629,851 -
Financial assets 2,629,851 29,888,765
Engine Gaming and Media, Inc. (formerly Engine Media Holdings, Inc) Notes to the Interim Condensed Consolidated Financial Statements For the three months ended November 30, 2021 and 2020 (Unaudited) (Expressed in United States Dollars)
Carrying
value at August 31, 2021 FVTPL
- FVTPL
- Amortized
$ $ $
Financial
liabilities:
Accounts
payable - - 10,403,665
Accrued
liabilities - - 5,722,470
Players
liability account - - 331,528
Arbitration
reserve - 6,468,330 -
Long-term
debt - - 96,664
Promissory
notes payable - - 821,948
Warrant
liability 4,868,703 - -
Convertible
debt - 9,951,496 -
Financial liabilities 4,868,703 16,419,826 17,376,275 </t>
        </is>
      </c>
    </row>
    <row r="7">
      <c r="A7" s="4" t="inlineStr">
        <is>
          <t>Schedule of Hierarchy Levels of Fair Value</t>
        </is>
      </c>
      <c r="B7" s="4" t="inlineStr">
        <is>
          <t xml:space="preserve">A
summary of instruments, with their classification in the fair value hierarchy is as follows: Schedule
of Hierarchy Levels of Fair Value
Level 1 Level 2 Level 3 Fair value as
$ $ $ $
Warrant liability - 1,851,311 - 1,851,311
Convertible debt - - 8,185,564 8,185,564
Investment at FVTPL - - 2,629,851 2,629,851
Level 1 Level 2 Level 3 Fair value as
$ $ $ $
Warrant liability - 4,868,703 - 4,868,703
Convertible debt - - 9,951,496 9,951,496
Investment at FVTPL - - 2,629,851 2,629,8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rporate information and going concern (Details Narrative) - USD ($)</t>
        </is>
      </c>
      <c r="B1" s="2" t="inlineStr">
        <is>
          <t>Nov. 30, 2021</t>
        </is>
      </c>
      <c r="C1" s="2" t="inlineStr">
        <is>
          <t>Aug. 31, 2021</t>
        </is>
      </c>
      <c r="D1" s="2" t="inlineStr">
        <is>
          <t>Aug. 30, 2021</t>
        </is>
      </c>
    </row>
    <row r="2">
      <c r="A2" s="3" t="inlineStr">
        <is>
          <t>Corporate Information And Going Concern</t>
        </is>
      </c>
    </row>
    <row r="3">
      <c r="A3" s="4" t="inlineStr">
        <is>
          <t>Cumulative deficit</t>
        </is>
      </c>
      <c r="B3" s="5" t="n">
        <v>114168493</v>
      </c>
      <c r="C3" s="5" t="n">
        <v>112814973</v>
      </c>
    </row>
    <row r="4">
      <c r="A4" s="4" t="inlineStr">
        <is>
          <t>Working capital deficiency</t>
        </is>
      </c>
      <c r="B4" s="5" t="n">
        <v>2399004</v>
      </c>
      <c r="D4" s="5" t="n">
        <v>9375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7" customWidth="1" min="1" max="1"/>
    <col width="24" customWidth="1" min="2" max="2"/>
  </cols>
  <sheetData>
    <row r="1">
      <c r="A1" s="1" t="inlineStr">
        <is>
          <t>Schedule of Material Subsidiaries (Details)</t>
        </is>
      </c>
      <c r="B1" s="2" t="inlineStr">
        <is>
          <t>3 Months Ended</t>
        </is>
      </c>
    </row>
    <row r="2">
      <c r="B2" s="2" t="inlineStr">
        <is>
          <t>Nov. 30, 2021</t>
        </is>
      </c>
    </row>
    <row r="3">
      <c r="A3" s="4" t="inlineStr">
        <is>
          <t>Frankly Inc [member]</t>
        </is>
      </c>
    </row>
    <row r="4">
      <c r="A4" s="3" t="inlineStr">
        <is>
          <t>IfrsStatementLineItems [Line Items]</t>
        </is>
      </c>
    </row>
    <row r="5">
      <c r="A5" s="4" t="inlineStr">
        <is>
          <t>Name of subsidiary</t>
        </is>
      </c>
      <c r="B5" s="4" t="inlineStr">
        <is>
          <t>Frankly
    Inc.</t>
        </is>
      </c>
    </row>
    <row r="6">
      <c r="A6" s="4" t="inlineStr">
        <is>
          <t>Country of incorporation</t>
        </is>
      </c>
      <c r="B6" s="4" t="inlineStr">
        <is>
          <t>Canada</t>
        </is>
      </c>
    </row>
    <row r="7">
      <c r="A7" s="4" t="inlineStr">
        <is>
          <t>Proportion of ownership interest in subsidiary</t>
        </is>
      </c>
      <c r="B7" s="4" t="inlineStr">
        <is>
          <t>100.00%</t>
        </is>
      </c>
    </row>
    <row r="8">
      <c r="A8" s="4" t="inlineStr">
        <is>
          <t>Functional currency</t>
        </is>
      </c>
      <c r="B8" s="4" t="inlineStr">
        <is>
          <t>Canadian
    Dollar</t>
        </is>
      </c>
    </row>
    <row r="9">
      <c r="A9" s="4" t="inlineStr">
        <is>
          <t>UMG Media Ltd [member]</t>
        </is>
      </c>
    </row>
    <row r="10">
      <c r="A10" s="3" t="inlineStr">
        <is>
          <t>IfrsStatementLineItems [Line Items]</t>
        </is>
      </c>
    </row>
    <row r="11">
      <c r="A11" s="4" t="inlineStr">
        <is>
          <t>Name of subsidiary</t>
        </is>
      </c>
      <c r="B11" s="4" t="inlineStr">
        <is>
          <t>UMG
    Media Ltd.</t>
        </is>
      </c>
    </row>
    <row r="12">
      <c r="A12" s="4" t="inlineStr">
        <is>
          <t>Country of incorporation</t>
        </is>
      </c>
      <c r="B12" s="4" t="inlineStr">
        <is>
          <t>Canada</t>
        </is>
      </c>
    </row>
    <row r="13">
      <c r="A13" s="4" t="inlineStr">
        <is>
          <t>Proportion of ownership interest in subsidiary</t>
        </is>
      </c>
      <c r="B13" s="4" t="inlineStr">
        <is>
          <t>100.00%</t>
        </is>
      </c>
    </row>
    <row r="14">
      <c r="A14" s="4" t="inlineStr">
        <is>
          <t>Functional currency</t>
        </is>
      </c>
      <c r="B14" s="4" t="inlineStr">
        <is>
          <t>Canadian
    Dollar</t>
        </is>
      </c>
    </row>
    <row r="15">
      <c r="A15" s="4" t="inlineStr">
        <is>
          <t>Eden Games S. A. [member]</t>
        </is>
      </c>
    </row>
    <row r="16">
      <c r="A16" s="3" t="inlineStr">
        <is>
          <t>IfrsStatementLineItems [Line Items]</t>
        </is>
      </c>
    </row>
    <row r="17">
      <c r="A17" s="4" t="inlineStr">
        <is>
          <t>Name of subsidiary</t>
        </is>
      </c>
      <c r="B17" s="4" t="inlineStr">
        <is>
          <t>Eden
    Games S.A</t>
        </is>
      </c>
    </row>
    <row r="18">
      <c r="A18" s="4" t="inlineStr">
        <is>
          <t>Country of incorporation</t>
        </is>
      </c>
      <c r="B18" s="4" t="inlineStr">
        <is>
          <t>France</t>
        </is>
      </c>
    </row>
    <row r="19">
      <c r="A19" s="4" t="inlineStr">
        <is>
          <t>Proportion of ownership interest in subsidiary</t>
        </is>
      </c>
      <c r="B19" s="4" t="inlineStr">
        <is>
          <t>96.00%</t>
        </is>
      </c>
    </row>
    <row r="20">
      <c r="A20" s="4" t="inlineStr">
        <is>
          <t>Functional currency</t>
        </is>
      </c>
      <c r="B20" s="4" t="inlineStr">
        <is>
          <t>Euro</t>
        </is>
      </c>
    </row>
    <row r="21">
      <c r="A21" s="4" t="inlineStr">
        <is>
          <t>Stream Hatchet S. L. [member]</t>
        </is>
      </c>
    </row>
    <row r="22">
      <c r="A22" s="3" t="inlineStr">
        <is>
          <t>IfrsStatementLineItems [Line Items]</t>
        </is>
      </c>
    </row>
    <row r="23">
      <c r="A23" s="4" t="inlineStr">
        <is>
          <t>Name of subsidiary</t>
        </is>
      </c>
      <c r="B23" s="4" t="inlineStr">
        <is>
          <t>Stream
    Hatchet S.L.</t>
        </is>
      </c>
    </row>
    <row r="24">
      <c r="A24" s="4" t="inlineStr">
        <is>
          <t>Country of incorporation</t>
        </is>
      </c>
      <c r="B24" s="4" t="inlineStr">
        <is>
          <t>Spain</t>
        </is>
      </c>
    </row>
    <row r="25">
      <c r="A25" s="4" t="inlineStr">
        <is>
          <t>Proportion of ownership interest in subsidiary</t>
        </is>
      </c>
      <c r="B25" s="4" t="inlineStr">
        <is>
          <t>100.00%</t>
        </is>
      </c>
    </row>
    <row r="26">
      <c r="A26" s="4" t="inlineStr">
        <is>
          <t>Functional currency</t>
        </is>
      </c>
      <c r="B26" s="4" t="inlineStr">
        <is>
          <t>Euro</t>
        </is>
      </c>
    </row>
    <row r="27">
      <c r="A27" s="4" t="inlineStr">
        <is>
          <t>Side Qik Inc [member]</t>
        </is>
      </c>
    </row>
    <row r="28">
      <c r="A28" s="3" t="inlineStr">
        <is>
          <t>IfrsStatementLineItems [Line Items]</t>
        </is>
      </c>
    </row>
    <row r="29">
      <c r="A29" s="4" t="inlineStr">
        <is>
          <t>Name of subsidiary</t>
        </is>
      </c>
      <c r="B29" s="4" t="inlineStr">
        <is>
          <t>SideQik,
    Inc.</t>
        </is>
      </c>
    </row>
    <row r="30">
      <c r="A30" s="4" t="inlineStr">
        <is>
          <t>Country of incorporation</t>
        </is>
      </c>
      <c r="B30" s="4" t="inlineStr">
        <is>
          <t>USA</t>
        </is>
      </c>
    </row>
    <row r="31">
      <c r="A31" s="4" t="inlineStr">
        <is>
          <t>Proportion of ownership interest in subsidiary</t>
        </is>
      </c>
      <c r="B31" s="4" t="inlineStr">
        <is>
          <t>100.00%</t>
        </is>
      </c>
    </row>
    <row r="32">
      <c r="A32" s="4" t="inlineStr">
        <is>
          <t>Functional currency</t>
        </is>
      </c>
      <c r="B32" s="4" t="inlineStr">
        <is>
          <t>US
    Dollar</t>
        </is>
      </c>
    </row>
    <row r="33">
      <c r="A33" s="4" t="inlineStr">
        <is>
          <t>Win View Inc [member]</t>
        </is>
      </c>
    </row>
    <row r="34">
      <c r="A34" s="3" t="inlineStr">
        <is>
          <t>IfrsStatementLineItems [Line Items]</t>
        </is>
      </c>
    </row>
    <row r="35">
      <c r="A35" s="4" t="inlineStr">
        <is>
          <t>Name of subsidiary</t>
        </is>
      </c>
      <c r="B35" s="4" t="inlineStr">
        <is>
          <t>WinView,
    Inc.</t>
        </is>
      </c>
    </row>
    <row r="36">
      <c r="A36" s="4" t="inlineStr">
        <is>
          <t>Country of incorporation</t>
        </is>
      </c>
      <c r="B36" s="4" t="inlineStr">
        <is>
          <t>USA</t>
        </is>
      </c>
    </row>
    <row r="37">
      <c r="A37" s="4" t="inlineStr">
        <is>
          <t>Proportion of ownership interest in subsidiary</t>
        </is>
      </c>
      <c r="B37" s="4" t="inlineStr">
        <is>
          <t>100.00%</t>
        </is>
      </c>
    </row>
    <row r="38">
      <c r="A38" s="4" t="inlineStr">
        <is>
          <t>Functional currency</t>
        </is>
      </c>
      <c r="B38" s="4" t="inlineStr">
        <is>
          <t>US
    Doll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Nov. 30, 2021</t>
        </is>
      </c>
      <c r="C2" s="2" t="inlineStr">
        <is>
          <t>Nov. 30, 2020</t>
        </is>
      </c>
    </row>
    <row r="3">
      <c r="A3" s="3" t="inlineStr">
        <is>
          <t>OPERATING ACTIVITIES</t>
        </is>
      </c>
    </row>
    <row r="4">
      <c r="A4" s="4" t="inlineStr">
        <is>
          <t>Net loss for the period before non-controlling interest</t>
        </is>
      </c>
      <c r="B4" s="5" t="n">
        <v>-1328756</v>
      </c>
      <c r="C4" s="5" t="n">
        <v>-6030463</v>
      </c>
    </row>
    <row r="5">
      <c r="A5" s="3" t="inlineStr">
        <is>
          <t>Items not affecting cash:</t>
        </is>
      </c>
    </row>
    <row r="6">
      <c r="A6" s="4" t="inlineStr">
        <is>
          <t>Amortization and depreciation</t>
        </is>
      </c>
      <c r="B6" s="6" t="n">
        <v>1042847</v>
      </c>
      <c r="C6" s="6" t="n">
        <v>1617475</v>
      </c>
    </row>
    <row r="7">
      <c r="A7" s="4" t="inlineStr">
        <is>
          <t>Arbitration settlement reserve</t>
        </is>
      </c>
      <c r="B7" s="6" t="n">
        <v>-2740052</v>
      </c>
      <c r="C7" s="4" t="inlineStr">
        <is>
          <t xml:space="preserve"> </t>
        </is>
      </c>
    </row>
    <row r="8">
      <c r="A8" s="4" t="inlineStr">
        <is>
          <t>Loss on disposal of Motorsports</t>
        </is>
      </c>
      <c r="B8" s="4" t="inlineStr">
        <is>
          <t xml:space="preserve"> </t>
        </is>
      </c>
      <c r="C8" s="6" t="n">
        <v>678931</v>
      </c>
    </row>
    <row r="9">
      <c r="A9" s="4" t="inlineStr">
        <is>
          <t>Share of net loss of associate</t>
        </is>
      </c>
      <c r="B9" s="4" t="inlineStr">
        <is>
          <t xml:space="preserve"> </t>
        </is>
      </c>
      <c r="C9" s="6" t="n">
        <v>66686</v>
      </c>
    </row>
    <row r="10">
      <c r="A10" s="4" t="inlineStr">
        <is>
          <t>Change in fair value of warrant liability</t>
        </is>
      </c>
      <c r="B10" s="6" t="n">
        <v>-2941546</v>
      </c>
      <c r="C10" s="6" t="n">
        <v>-4759776</v>
      </c>
    </row>
    <row r="11">
      <c r="A11" s="4" t="inlineStr">
        <is>
          <t>Change in fair value of convertible debt</t>
        </is>
      </c>
      <c r="B11" s="6" t="n">
        <v>-1683172</v>
      </c>
      <c r="C11" s="6" t="n">
        <v>1323745</v>
      </c>
    </row>
    <row r="12">
      <c r="A12" s="4" t="inlineStr">
        <is>
          <t>Accretion of debt</t>
        </is>
      </c>
      <c r="B12" s="6" t="n">
        <v>2317</v>
      </c>
      <c r="C12" s="6" t="n">
        <v>74383</v>
      </c>
    </row>
    <row r="13">
      <c r="A13" s="4" t="inlineStr">
        <is>
          <t>Share-based payments</t>
        </is>
      </c>
      <c r="B13" s="6" t="n">
        <v>1321038</v>
      </c>
      <c r="C13" s="6" t="n">
        <v>1088638</v>
      </c>
    </row>
    <row r="14">
      <c r="A14" s="4" t="inlineStr">
        <is>
          <t>Total Adjustments</t>
        </is>
      </c>
      <c r="B14" s="6" t="n">
        <v>-6327324</v>
      </c>
      <c r="C14" s="6" t="n">
        <v>-5940381</v>
      </c>
    </row>
    <row r="15">
      <c r="A15" s="3" t="inlineStr">
        <is>
          <t>Changes in non-cash working capital:</t>
        </is>
      </c>
    </row>
    <row r="16">
      <c r="A16" s="4" t="inlineStr">
        <is>
          <t>Restricted cash</t>
        </is>
      </c>
      <c r="B16" s="6" t="n">
        <v>-28844</v>
      </c>
      <c r="C16" s="6" t="n">
        <v>47676</v>
      </c>
    </row>
    <row r="17">
      <c r="A17" s="4" t="inlineStr">
        <is>
          <t>Accounts and other receivables</t>
        </is>
      </c>
      <c r="B17" s="6" t="n">
        <v>-1414927</v>
      </c>
      <c r="C17" s="6" t="n">
        <v>-1402037</v>
      </c>
    </row>
    <row r="18">
      <c r="A18" s="4" t="inlineStr">
        <is>
          <t>Government remittances</t>
        </is>
      </c>
      <c r="B18" s="6" t="n">
        <v>-124886</v>
      </c>
      <c r="C18" s="6" t="n">
        <v>79392</v>
      </c>
    </row>
    <row r="19">
      <c r="A19" s="4" t="inlineStr">
        <is>
          <t>Publisher advance</t>
        </is>
      </c>
      <c r="B19" s="6" t="n">
        <v>903166</v>
      </c>
      <c r="C19" s="4" t="inlineStr">
        <is>
          <t xml:space="preserve"> </t>
        </is>
      </c>
    </row>
    <row r="20">
      <c r="A20" s="4" t="inlineStr">
        <is>
          <t>Prepaid expenses and other</t>
        </is>
      </c>
      <c r="B20" s="6" t="n">
        <v>298857</v>
      </c>
      <c r="C20" s="6" t="n">
        <v>188688</v>
      </c>
    </row>
    <row r="21">
      <c r="A21" s="4" t="inlineStr">
        <is>
          <t>Accounts payable</t>
        </is>
      </c>
      <c r="B21" s="6" t="n">
        <v>-853263</v>
      </c>
      <c r="C21" s="6" t="n">
        <v>-268393</v>
      </c>
    </row>
    <row r="22">
      <c r="A22" s="4" t="inlineStr">
        <is>
          <t>Accrued liabilities</t>
        </is>
      </c>
      <c r="B22" s="6" t="n">
        <v>2846394</v>
      </c>
      <c r="C22" s="6" t="n">
        <v>1765531</v>
      </c>
    </row>
    <row r="23">
      <c r="A23" s="4" t="inlineStr">
        <is>
          <t>Players liability account</t>
        </is>
      </c>
      <c r="B23" s="6" t="n">
        <v>28844</v>
      </c>
      <c r="C23" s="6" t="n">
        <v>-47676</v>
      </c>
    </row>
    <row r="24">
      <c r="A24" s="4" t="inlineStr">
        <is>
          <t>Deferred revenue</t>
        </is>
      </c>
      <c r="B24" s="6" t="n">
        <v>-885782</v>
      </c>
      <c r="C24" s="6" t="n">
        <v>110256</v>
      </c>
    </row>
    <row r="25">
      <c r="A25" s="4" t="inlineStr">
        <is>
          <t>Changes in non-cash working capital</t>
        </is>
      </c>
      <c r="B25" s="6" t="n">
        <v>769559</v>
      </c>
      <c r="C25" s="6" t="n">
        <v>473437</v>
      </c>
    </row>
    <row r="26">
      <c r="A26" s="4" t="inlineStr">
        <is>
          <t>Net cash used in operating activities</t>
        </is>
      </c>
      <c r="B26" s="6" t="n">
        <v>-5557765</v>
      </c>
      <c r="C26" s="6" t="n">
        <v>-5466944</v>
      </c>
    </row>
    <row r="27">
      <c r="A27" s="3" t="inlineStr">
        <is>
          <t>INVESTING ACTIVITIES</t>
        </is>
      </c>
    </row>
    <row r="28">
      <c r="A28" s="4" t="inlineStr">
        <is>
          <t>Purchase of property and equipment</t>
        </is>
      </c>
      <c r="B28" s="6" t="n">
        <v>-13829</v>
      </c>
      <c r="C28" s="6" t="n">
        <v>-64145</v>
      </c>
    </row>
    <row r="29">
      <c r="A29" s="4" t="inlineStr">
        <is>
          <t>Acquisition of intangible assets</t>
        </is>
      </c>
      <c r="B29" s="4" t="inlineStr">
        <is>
          <t xml:space="preserve"> </t>
        </is>
      </c>
      <c r="C29" s="6" t="n">
        <v>-11797</v>
      </c>
    </row>
    <row r="30">
      <c r="A30" s="4" t="inlineStr">
        <is>
          <t>Cash from disposal of Motorsports</t>
        </is>
      </c>
      <c r="B30" s="4" t="inlineStr">
        <is>
          <t xml:space="preserve"> </t>
        </is>
      </c>
      <c r="C30" s="6" t="n">
        <v>24348</v>
      </c>
    </row>
    <row r="31">
      <c r="A31" s="4" t="inlineStr">
        <is>
          <t>Net cash used in investing activities</t>
        </is>
      </c>
      <c r="B31" s="6" t="n">
        <v>-13829</v>
      </c>
      <c r="C31" s="6" t="n">
        <v>-51594</v>
      </c>
    </row>
    <row r="32">
      <c r="A32" s="3" t="inlineStr">
        <is>
          <t>FINANCING ACTIVITIES</t>
        </is>
      </c>
    </row>
    <row r="33">
      <c r="A33" s="4" t="inlineStr">
        <is>
          <t>Proceeds from convertible debentures</t>
        </is>
      </c>
      <c r="B33" s="4" t="inlineStr">
        <is>
          <t xml:space="preserve"> </t>
        </is>
      </c>
      <c r="C33" s="6" t="n">
        <v>4901393</v>
      </c>
    </row>
    <row r="34">
      <c r="A34" s="4" t="inlineStr">
        <is>
          <t>Net (payments) proceeds from promissory notes payable</t>
        </is>
      </c>
      <c r="B34" s="6" t="n">
        <v>-68296</v>
      </c>
      <c r="C34" s="6" t="n">
        <v>-1800820</v>
      </c>
    </row>
    <row r="35">
      <c r="A35" s="4" t="inlineStr">
        <is>
          <t>Proceeds from exercise of warrants</t>
        </is>
      </c>
      <c r="B35" s="4" t="inlineStr">
        <is>
          <t xml:space="preserve"> </t>
        </is>
      </c>
      <c r="C35" s="6" t="n">
        <v>44675</v>
      </c>
    </row>
    <row r="36">
      <c r="A36" s="4" t="inlineStr">
        <is>
          <t>Payments on lease financing</t>
        </is>
      </c>
      <c r="B36" s="6" t="n">
        <v>-70258</v>
      </c>
      <c r="C36" s="6" t="n">
        <v>-54260</v>
      </c>
    </row>
    <row r="37">
      <c r="A37" s="4" t="inlineStr">
        <is>
          <t>Payments on long-term debt</t>
        </is>
      </c>
      <c r="B37" s="6" t="n">
        <v>-25486</v>
      </c>
      <c r="C37" s="6" t="n">
        <v>-80744</v>
      </c>
    </row>
    <row r="38">
      <c r="A38" s="4" t="inlineStr">
        <is>
          <t>Net cash provided by financing activities</t>
        </is>
      </c>
      <c r="B38" s="6" t="n">
        <v>-164040</v>
      </c>
      <c r="C38" s="6" t="n">
        <v>3010244</v>
      </c>
    </row>
    <row r="39">
      <c r="A39" s="4" t="inlineStr">
        <is>
          <t>Impact of foreign exchange on cash</t>
        </is>
      </c>
      <c r="B39" s="6" t="n">
        <v>108441</v>
      </c>
      <c r="C39" s="6" t="n">
        <v>-8421</v>
      </c>
    </row>
    <row r="40">
      <c r="A40" s="4" t="inlineStr">
        <is>
          <t>Change in cash</t>
        </is>
      </c>
      <c r="B40" s="6" t="n">
        <v>-5627193</v>
      </c>
      <c r="C40" s="6" t="n">
        <v>-2516715</v>
      </c>
    </row>
    <row r="41">
      <c r="A41" s="4" t="inlineStr">
        <is>
          <t>Cash and cash equivalents at beginning of period</t>
        </is>
      </c>
      <c r="B41" s="6" t="n">
        <v>15305996</v>
      </c>
      <c r="C41" s="6" t="n">
        <v>5243278</v>
      </c>
    </row>
    <row r="42">
      <c r="A42" s="4" t="inlineStr">
        <is>
          <t>Cash and cash equivalents at end of period</t>
        </is>
      </c>
      <c r="B42" s="5" t="n">
        <v>9678803</v>
      </c>
      <c r="C42" s="5" t="n">
        <v>2726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Basis of preparation (Details Narrative) - USD ($)</t>
        </is>
      </c>
      <c r="B1" s="2" t="inlineStr">
        <is>
          <t>3 Months Ended</t>
        </is>
      </c>
    </row>
    <row r="2">
      <c r="B2" s="2" t="inlineStr">
        <is>
          <t>Nov. 30, 2021</t>
        </is>
      </c>
      <c r="C2" s="2" t="inlineStr">
        <is>
          <t>Nov. 30, 2020</t>
        </is>
      </c>
    </row>
    <row r="3">
      <c r="A3" s="3" t="inlineStr">
        <is>
          <t>Basis Of Preparation</t>
        </is>
      </c>
    </row>
    <row r="4">
      <c r="A4" s="4" t="inlineStr">
        <is>
          <t>Income tax expense</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et income (loss) per share (Details Narrative) - shares</t>
        </is>
      </c>
      <c r="B1" s="2" t="inlineStr">
        <is>
          <t>3 Months Ended</t>
        </is>
      </c>
    </row>
    <row r="2">
      <c r="B2" s="2" t="inlineStr">
        <is>
          <t>Nov. 30, 2021</t>
        </is>
      </c>
      <c r="C2" s="2" t="inlineStr">
        <is>
          <t>Nov. 30, 2020</t>
        </is>
      </c>
    </row>
    <row r="3">
      <c r="A3" s="3" t="inlineStr">
        <is>
          <t>Profit or loss [abstract]</t>
        </is>
      </c>
    </row>
    <row r="4">
      <c r="A4" s="4" t="inlineStr">
        <is>
          <t>Weighted average common shares outstanding</t>
        </is>
      </c>
      <c r="B4" s="6" t="n">
        <v>15565638</v>
      </c>
      <c r="C4" s="6" t="n">
        <v>76999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Accounts and Other Receivables (Details) - USD ($)</t>
        </is>
      </c>
      <c r="B1" s="2" t="inlineStr">
        <is>
          <t>Nov. 30, 2021</t>
        </is>
      </c>
      <c r="C1" s="2" t="inlineStr">
        <is>
          <t>Aug. 31, 2021</t>
        </is>
      </c>
      <c r="D1" s="2" t="inlineStr">
        <is>
          <t>Aug. 31, 2020</t>
        </is>
      </c>
    </row>
    <row r="2">
      <c r="A2" s="3" t="inlineStr">
        <is>
          <t>Accounts Other Receivables And Customer Advance</t>
        </is>
      </c>
    </row>
    <row r="3">
      <c r="A3" s="4" t="inlineStr">
        <is>
          <t>Trade accounts receivable</t>
        </is>
      </c>
      <c r="B3" s="5" t="n">
        <v>11096122</v>
      </c>
      <c r="C3" s="5" t="n">
        <v>9677725</v>
      </c>
    </row>
    <row r="4">
      <c r="A4" s="4" t="inlineStr">
        <is>
          <t>Other receivables</t>
        </is>
      </c>
      <c r="B4" s="6" t="n">
        <v>49917</v>
      </c>
      <c r="C4" s="6" t="n">
        <v>53387</v>
      </c>
    </row>
    <row r="5">
      <c r="A5" s="4" t="inlineStr">
        <is>
          <t>Allowance for doubtful accounts</t>
        </is>
      </c>
      <c r="B5" s="6" t="n">
        <v>-1084305</v>
      </c>
      <c r="C5" s="6" t="n">
        <v>-1084305</v>
      </c>
      <c r="D5" s="5" t="n">
        <v>-874438</v>
      </c>
    </row>
    <row r="6">
      <c r="A6" s="4" t="inlineStr">
        <is>
          <t xml:space="preserve">Total accounts and other receivables </t>
        </is>
      </c>
      <c r="B6" s="5" t="n">
        <v>10061734</v>
      </c>
      <c r="C6" s="5" t="n">
        <v>86468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Allowance for Doubtful Accounts (Details) - USD ($)</t>
        </is>
      </c>
      <c r="B1" s="2" t="inlineStr">
        <is>
          <t>3 Months Ended</t>
        </is>
      </c>
      <c r="C1" s="2" t="inlineStr">
        <is>
          <t>12 Months Ended</t>
        </is>
      </c>
    </row>
    <row r="2">
      <c r="B2" s="2" t="inlineStr">
        <is>
          <t>Nov. 30, 2021</t>
        </is>
      </c>
      <c r="C2" s="2" t="inlineStr">
        <is>
          <t>Aug. 31, 2021</t>
        </is>
      </c>
    </row>
    <row r="3">
      <c r="A3" s="3" t="inlineStr">
        <is>
          <t>Accounts Other Receivables And Customer Advance</t>
        </is>
      </c>
    </row>
    <row r="4">
      <c r="A4" s="4" t="inlineStr">
        <is>
          <t>Allowance for doubtful accounts, August 31</t>
        </is>
      </c>
      <c r="B4" s="5" t="n">
        <v>-1084305</v>
      </c>
      <c r="C4" s="5" t="n">
        <v>-874438</v>
      </c>
    </row>
    <row r="5">
      <c r="A5" s="4" t="inlineStr">
        <is>
          <t>Acquisition of SideQik</t>
        </is>
      </c>
      <c r="B5" s="4" t="inlineStr">
        <is>
          <t xml:space="preserve"> </t>
        </is>
      </c>
      <c r="C5" s="6" t="n">
        <v>-140896</v>
      </c>
    </row>
    <row r="6">
      <c r="A6" s="4" t="inlineStr">
        <is>
          <t>Provision, bad debt expense</t>
        </is>
      </c>
      <c r="B6" s="4" t="inlineStr">
        <is>
          <t xml:space="preserve"> </t>
        </is>
      </c>
      <c r="C6" s="6" t="n">
        <v>-72636</v>
      </c>
    </row>
    <row r="7">
      <c r="A7" s="4" t="inlineStr">
        <is>
          <t>Writeoffs</t>
        </is>
      </c>
      <c r="B7" s="4" t="inlineStr">
        <is>
          <t xml:space="preserve"> </t>
        </is>
      </c>
      <c r="C7" s="6" t="n">
        <v>3665</v>
      </c>
    </row>
    <row r="8">
      <c r="A8" s="4" t="inlineStr">
        <is>
          <t>Allowance for doubtful accounts, November 30</t>
        </is>
      </c>
      <c r="B8" s="5" t="n">
        <v>-1084305</v>
      </c>
      <c r="C8" s="5" t="n">
        <v>-10843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other receivables, and customer advance (Details Narrative) - USD ($)</t>
        </is>
      </c>
      <c r="B1" s="2" t="inlineStr">
        <is>
          <t>3 Months Ended</t>
        </is>
      </c>
    </row>
    <row r="2">
      <c r="B2" s="2" t="inlineStr">
        <is>
          <t>Nov. 30, 2021</t>
        </is>
      </c>
      <c r="C2" s="2" t="inlineStr">
        <is>
          <t>Mar. 31, 2021</t>
        </is>
      </c>
      <c r="D2" s="2" t="inlineStr">
        <is>
          <t>Feb. 28, 2021</t>
        </is>
      </c>
      <c r="E2" s="2" t="inlineStr">
        <is>
          <t>Feb. 07, 2021</t>
        </is>
      </c>
    </row>
    <row r="3">
      <c r="A3" s="3" t="inlineStr">
        <is>
          <t>IfrsStatementLineItems [Line Items]</t>
        </is>
      </c>
    </row>
    <row r="4">
      <c r="A4" s="4" t="inlineStr">
        <is>
          <t>Advance amount receivable</t>
        </is>
      </c>
      <c r="B4" s="5" t="n">
        <v>3631052</v>
      </c>
      <c r="E4" s="5" t="n">
        <v>6000000</v>
      </c>
    </row>
    <row r="5">
      <c r="A5" s="4" t="inlineStr">
        <is>
          <t>Publisher advance amount</t>
        </is>
      </c>
      <c r="B5" s="6" t="n">
        <v>6000000</v>
      </c>
    </row>
    <row r="6">
      <c r="A6" s="4" t="inlineStr">
        <is>
          <t>Repayments on advance deducted from payables to customer</t>
        </is>
      </c>
      <c r="B6" s="5" t="n">
        <v>2368948</v>
      </c>
    </row>
    <row r="7">
      <c r="A7" s="4" t="inlineStr">
        <is>
          <t>Frankly Media LLC [member]</t>
        </is>
      </c>
    </row>
    <row r="8">
      <c r="A8" s="3" t="inlineStr">
        <is>
          <t>IfrsStatementLineItems [Line Items]</t>
        </is>
      </c>
    </row>
    <row r="9">
      <c r="A9" s="4" t="inlineStr">
        <is>
          <t>Advance amount receivable</t>
        </is>
      </c>
      <c r="C9" s="5" t="n">
        <v>1000000</v>
      </c>
      <c r="D9" s="5" t="n">
        <v>1000000</v>
      </c>
      <c r="E9" s="5" t="n">
        <v>4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Investment at FVTPL (Details Narrative) - USD ($)</t>
        </is>
      </c>
      <c r="B1" s="2" t="inlineStr">
        <is>
          <t>Jan. 05, 2021</t>
        </is>
      </c>
      <c r="C1" s="2" t="inlineStr">
        <is>
          <t>Nov. 30, 2021</t>
        </is>
      </c>
      <c r="D1" s="2" t="inlineStr">
        <is>
          <t>Aug. 31, 2021</t>
        </is>
      </c>
      <c r="E1" s="2" t="inlineStr">
        <is>
          <t>Aug. 25, 2020</t>
        </is>
      </c>
    </row>
    <row r="2">
      <c r="A2" s="3" t="inlineStr">
        <is>
          <t>IfrsStatementLineItems [Line Items]</t>
        </is>
      </c>
    </row>
    <row r="3">
      <c r="A3" s="4" t="inlineStr">
        <is>
          <t>Fair value of investment</t>
        </is>
      </c>
      <c r="C3" s="5" t="n">
        <v>2629851</v>
      </c>
      <c r="D3" s="5" t="n">
        <v>2629851</v>
      </c>
    </row>
    <row r="4">
      <c r="A4" s="4" t="inlineStr">
        <is>
          <t>One Up Group LLC [member]</t>
        </is>
      </c>
    </row>
    <row r="5">
      <c r="A5" s="3" t="inlineStr">
        <is>
          <t>IfrsStatementLineItems [Line Items]</t>
        </is>
      </c>
    </row>
    <row r="6">
      <c r="A6" s="4" t="inlineStr">
        <is>
          <t>Percentage of voting equity interests acquired</t>
        </is>
      </c>
      <c r="B6" s="4" t="inlineStr">
        <is>
          <t>18.62%</t>
        </is>
      </c>
      <c r="E6" s="4" t="inlineStr">
        <is>
          <t>20.48%</t>
        </is>
      </c>
    </row>
    <row r="7">
      <c r="A7" s="4" t="inlineStr">
        <is>
          <t>Share of loss</t>
        </is>
      </c>
      <c r="B7" s="5" t="n">
        <v>103930</v>
      </c>
    </row>
    <row r="8">
      <c r="A8" s="4" t="inlineStr">
        <is>
          <t>Gain on retained interest</t>
        </is>
      </c>
      <c r="B8" s="5" t="n">
        <v>999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losure of Detailed Information About Property Plant and Equipment (Details) - USD ($)</t>
        </is>
      </c>
      <c r="B1" s="2" t="inlineStr">
        <is>
          <t>3 Months Ended</t>
        </is>
      </c>
    </row>
    <row r="2">
      <c r="B2" s="2" t="inlineStr">
        <is>
          <t>Nov. 30, 2021</t>
        </is>
      </c>
      <c r="C2" s="2" t="inlineStr">
        <is>
          <t>Nov. 30, 2020</t>
        </is>
      </c>
      <c r="D2" s="2" t="inlineStr">
        <is>
          <t>Aug. 31, 2021</t>
        </is>
      </c>
    </row>
    <row r="3">
      <c r="A3" s="3" t="inlineStr">
        <is>
          <t>IfrsStatementLineItems [Line Items]</t>
        </is>
      </c>
    </row>
    <row r="4">
      <c r="A4" s="4" t="inlineStr">
        <is>
          <t>Property and equipment, cost, beginning balance</t>
        </is>
      </c>
      <c r="B4" s="5" t="n">
        <v>995502</v>
      </c>
      <c r="C4" s="5" t="n">
        <v>881084</v>
      </c>
    </row>
    <row r="5">
      <c r="A5" s="4" t="inlineStr">
        <is>
          <t>Additions</t>
        </is>
      </c>
      <c r="B5" s="6" t="n">
        <v>13829</v>
      </c>
      <c r="C5" s="6" t="n">
        <v>64145</v>
      </c>
    </row>
    <row r="6">
      <c r="A6" s="4" t="inlineStr">
        <is>
          <t>Disposal of Motorsports</t>
        </is>
      </c>
      <c r="C6" s="6" t="n">
        <v>-68394</v>
      </c>
    </row>
    <row r="7">
      <c r="A7" s="4" t="inlineStr">
        <is>
          <t>Foreign exchange</t>
        </is>
      </c>
      <c r="B7" s="6" t="n">
        <v>-2089</v>
      </c>
      <c r="C7" s="6" t="n">
        <v>-863</v>
      </c>
    </row>
    <row r="8">
      <c r="A8" s="4" t="inlineStr">
        <is>
          <t>Property and equipment, cost, ending balance</t>
        </is>
      </c>
      <c r="B8" s="6" t="n">
        <v>1007242</v>
      </c>
      <c r="C8" s="6" t="n">
        <v>875972</v>
      </c>
    </row>
    <row r="9">
      <c r="A9" s="4" t="inlineStr">
        <is>
          <t xml:space="preserve">Accumulated depreciation, beginning balance  </t>
        </is>
      </c>
      <c r="B9" s="6" t="n">
        <v>591691</v>
      </c>
      <c r="C9" s="6" t="n">
        <v>471695</v>
      </c>
    </row>
    <row r="10">
      <c r="A10" s="4" t="inlineStr">
        <is>
          <t>Depreciation</t>
        </is>
      </c>
      <c r="B10" s="6" t="n">
        <v>28918</v>
      </c>
      <c r="C10" s="6" t="n">
        <v>17286</v>
      </c>
    </row>
    <row r="11">
      <c r="A11" s="4" t="inlineStr">
        <is>
          <t>Disposal of Motorsports</t>
        </is>
      </c>
      <c r="C11" s="6" t="n">
        <v>-20978</v>
      </c>
    </row>
    <row r="12">
      <c r="A12" s="4" t="inlineStr">
        <is>
          <t>Foreign exchange</t>
        </is>
      </c>
      <c r="B12" s="6" t="n">
        <v>-2471</v>
      </c>
      <c r="C12" s="6" t="n">
        <v>211</v>
      </c>
    </row>
    <row r="13">
      <c r="A13" s="4" t="inlineStr">
        <is>
          <t>Accumulated depreciation, ending balance</t>
        </is>
      </c>
      <c r="B13" s="6" t="n">
        <v>618138</v>
      </c>
      <c r="C13" s="6" t="n">
        <v>468214</v>
      </c>
    </row>
    <row r="14">
      <c r="A14" s="4" t="inlineStr">
        <is>
          <t>Property and equipment, net book value</t>
        </is>
      </c>
      <c r="B14" s="6" t="n">
        <v>389104</v>
      </c>
      <c r="D14" s="5" t="n">
        <v>403811</v>
      </c>
    </row>
    <row r="15">
      <c r="A15" s="4" t="inlineStr">
        <is>
          <t>Leasehold improvements [member]</t>
        </is>
      </c>
    </row>
    <row r="16">
      <c r="A16" s="3" t="inlineStr">
        <is>
          <t>IfrsStatementLineItems [Line Items]</t>
        </is>
      </c>
    </row>
    <row r="17">
      <c r="A17" s="4" t="inlineStr">
        <is>
          <t>Property and equipment, cost, beginning balance</t>
        </is>
      </c>
      <c r="B17" s="6" t="n">
        <v>218851</v>
      </c>
      <c r="C17" s="6" t="n">
        <v>221653</v>
      </c>
    </row>
    <row r="18">
      <c r="A18" s="4" t="inlineStr">
        <is>
          <t>Additions</t>
        </is>
      </c>
      <c r="B18" s="4" t="inlineStr">
        <is>
          <t xml:space="preserve"> </t>
        </is>
      </c>
      <c r="C18" s="4" t="inlineStr">
        <is>
          <t xml:space="preserve"> </t>
        </is>
      </c>
    </row>
    <row r="19">
      <c r="A19" s="4" t="inlineStr">
        <is>
          <t>Disposal of Motorsports</t>
        </is>
      </c>
      <c r="C19" s="6" t="n">
        <v>-2631</v>
      </c>
    </row>
    <row r="20">
      <c r="A20" s="4" t="inlineStr">
        <is>
          <t>Foreign exchange</t>
        </is>
      </c>
      <c r="B20" s="6" t="n">
        <v>-398</v>
      </c>
      <c r="C20" s="6" t="n">
        <v>-49</v>
      </c>
    </row>
    <row r="21">
      <c r="A21" s="4" t="inlineStr">
        <is>
          <t>Property and equipment, cost, ending balance</t>
        </is>
      </c>
      <c r="B21" s="6" t="n">
        <v>218453</v>
      </c>
      <c r="C21" s="6" t="n">
        <v>218973</v>
      </c>
    </row>
    <row r="22">
      <c r="A22" s="4" t="inlineStr">
        <is>
          <t xml:space="preserve">Accumulated depreciation, beginning balance  </t>
        </is>
      </c>
      <c r="B22" s="6" t="n">
        <v>63367</v>
      </c>
      <c r="C22" s="6" t="n">
        <v>57517</v>
      </c>
    </row>
    <row r="23">
      <c r="A23" s="4" t="inlineStr">
        <is>
          <t>Depreciation</t>
        </is>
      </c>
      <c r="B23" s="6" t="n">
        <v>1743</v>
      </c>
      <c r="C23" s="6" t="n">
        <v>-120</v>
      </c>
    </row>
    <row r="24">
      <c r="A24" s="4" t="inlineStr">
        <is>
          <t>Disposal of Motorsports</t>
        </is>
      </c>
      <c r="C24" s="4" t="inlineStr">
        <is>
          <t xml:space="preserve"> </t>
        </is>
      </c>
    </row>
    <row r="25">
      <c r="A25" s="4" t="inlineStr">
        <is>
          <t>Foreign exchange</t>
        </is>
      </c>
      <c r="B25" s="6" t="n">
        <v>-258</v>
      </c>
      <c r="C25" s="6" t="n">
        <v>10</v>
      </c>
    </row>
    <row r="26">
      <c r="A26" s="4" t="inlineStr">
        <is>
          <t>Accumulated depreciation, ending balance</t>
        </is>
      </c>
      <c r="B26" s="6" t="n">
        <v>64852</v>
      </c>
      <c r="C26" s="6" t="n">
        <v>57407</v>
      </c>
    </row>
    <row r="27">
      <c r="A27" s="4" t="inlineStr">
        <is>
          <t>Property and equipment, net book value</t>
        </is>
      </c>
      <c r="B27" s="6" t="n">
        <v>153601</v>
      </c>
      <c r="D27" s="6" t="n">
        <v>155484</v>
      </c>
    </row>
    <row r="28">
      <c r="A28" s="4" t="inlineStr">
        <is>
          <t>Computer equipment [member]</t>
        </is>
      </c>
    </row>
    <row r="29">
      <c r="A29" s="3" t="inlineStr">
        <is>
          <t>IfrsStatementLineItems [Line Items]</t>
        </is>
      </c>
    </row>
    <row r="30">
      <c r="A30" s="4" t="inlineStr">
        <is>
          <t>Property and equipment, cost, beginning balance</t>
        </is>
      </c>
      <c r="B30" s="6" t="n">
        <v>603607</v>
      </c>
      <c r="C30" s="6" t="n">
        <v>486340</v>
      </c>
    </row>
    <row r="31">
      <c r="A31" s="4" t="inlineStr">
        <is>
          <t>Additions</t>
        </is>
      </c>
      <c r="B31" s="6" t="n">
        <v>13829</v>
      </c>
      <c r="C31" s="6" t="n">
        <v>64145</v>
      </c>
    </row>
    <row r="32">
      <c r="A32" s="4" t="inlineStr">
        <is>
          <t>Disposal of Motorsports</t>
        </is>
      </c>
      <c r="C32" s="6" t="n">
        <v>-47645</v>
      </c>
    </row>
    <row r="33">
      <c r="A33" s="4" t="inlineStr">
        <is>
          <t>Foreign exchange</t>
        </is>
      </c>
      <c r="B33" s="6" t="n">
        <v>776</v>
      </c>
      <c r="C33" s="6" t="n">
        <v>-432</v>
      </c>
    </row>
    <row r="34">
      <c r="A34" s="4" t="inlineStr">
        <is>
          <t>Property and equipment, cost, ending balance</t>
        </is>
      </c>
      <c r="B34" s="6" t="n">
        <v>618212</v>
      </c>
      <c r="C34" s="6" t="n">
        <v>502408</v>
      </c>
    </row>
    <row r="35">
      <c r="A35" s="4" t="inlineStr">
        <is>
          <t xml:space="preserve">Accumulated depreciation, beginning balance  </t>
        </is>
      </c>
      <c r="B35" s="6" t="n">
        <v>406231</v>
      </c>
      <c r="C35" s="6" t="n">
        <v>307508</v>
      </c>
    </row>
    <row r="36">
      <c r="A36" s="4" t="inlineStr">
        <is>
          <t>Depreciation</t>
        </is>
      </c>
      <c r="B36" s="6" t="n">
        <v>22953</v>
      </c>
      <c r="C36" s="6" t="n">
        <v>15634</v>
      </c>
    </row>
    <row r="37">
      <c r="A37" s="4" t="inlineStr">
        <is>
          <t>Disposal of Motorsports</t>
        </is>
      </c>
      <c r="C37" s="6" t="n">
        <v>-11068</v>
      </c>
    </row>
    <row r="38">
      <c r="A38" s="4" t="inlineStr">
        <is>
          <t>Foreign exchange</t>
        </is>
      </c>
      <c r="B38" s="6" t="n">
        <v>-2160</v>
      </c>
      <c r="C38" s="6" t="n">
        <v>425</v>
      </c>
    </row>
    <row r="39">
      <c r="A39" s="4" t="inlineStr">
        <is>
          <t>Accumulated depreciation, ending balance</t>
        </is>
      </c>
      <c r="B39" s="6" t="n">
        <v>427024</v>
      </c>
      <c r="C39" s="6" t="n">
        <v>312499</v>
      </c>
    </row>
    <row r="40">
      <c r="A40" s="4" t="inlineStr">
        <is>
          <t>Property and equipment, net book value</t>
        </is>
      </c>
      <c r="B40" s="6" t="n">
        <v>191188</v>
      </c>
      <c r="D40" s="6" t="n">
        <v>197376</v>
      </c>
    </row>
    <row r="41">
      <c r="A41" s="4" t="inlineStr">
        <is>
          <t>Furniture and fixtures [Member]</t>
        </is>
      </c>
    </row>
    <row r="42">
      <c r="A42" s="3" t="inlineStr">
        <is>
          <t>IfrsStatementLineItems [Line Items]</t>
        </is>
      </c>
    </row>
    <row r="43">
      <c r="A43" s="4" t="inlineStr">
        <is>
          <t>Property and equipment, cost, beginning balance</t>
        </is>
      </c>
      <c r="B43" s="6" t="n">
        <v>173044</v>
      </c>
      <c r="C43" s="6" t="n">
        <v>173091</v>
      </c>
    </row>
    <row r="44">
      <c r="A44" s="4" t="inlineStr">
        <is>
          <t>Additions</t>
        </is>
      </c>
      <c r="B44" s="4" t="inlineStr">
        <is>
          <t xml:space="preserve"> </t>
        </is>
      </c>
      <c r="C44" s="4" t="inlineStr">
        <is>
          <t xml:space="preserve"> </t>
        </is>
      </c>
    </row>
    <row r="45">
      <c r="A45" s="4" t="inlineStr">
        <is>
          <t>Disposal of Motorsports</t>
        </is>
      </c>
      <c r="C45" s="6" t="n">
        <v>-18118</v>
      </c>
    </row>
    <row r="46">
      <c r="A46" s="4" t="inlineStr">
        <is>
          <t>Foreign exchange</t>
        </is>
      </c>
      <c r="B46" s="6" t="n">
        <v>-2467</v>
      </c>
      <c r="C46" s="6" t="n">
        <v>-382</v>
      </c>
    </row>
    <row r="47">
      <c r="A47" s="4" t="inlineStr">
        <is>
          <t>Property and equipment, cost, ending balance</t>
        </is>
      </c>
      <c r="B47" s="6" t="n">
        <v>170577</v>
      </c>
      <c r="C47" s="6" t="n">
        <v>154591</v>
      </c>
    </row>
    <row r="48">
      <c r="A48" s="4" t="inlineStr">
        <is>
          <t xml:space="preserve">Accumulated depreciation, beginning balance  </t>
        </is>
      </c>
      <c r="B48" s="6" t="n">
        <v>122093</v>
      </c>
      <c r="C48" s="6" t="n">
        <v>106670</v>
      </c>
    </row>
    <row r="49">
      <c r="A49" s="4" t="inlineStr">
        <is>
          <t>Depreciation</t>
        </is>
      </c>
      <c r="B49" s="6" t="n">
        <v>4222</v>
      </c>
      <c r="C49" s="6" t="n">
        <v>1772</v>
      </c>
    </row>
    <row r="50">
      <c r="A50" s="4" t="inlineStr">
        <is>
          <t>Disposal of Motorsports</t>
        </is>
      </c>
      <c r="C50" s="6" t="n">
        <v>-9910</v>
      </c>
    </row>
    <row r="51">
      <c r="A51" s="4" t="inlineStr">
        <is>
          <t>Foreign exchange</t>
        </is>
      </c>
      <c r="B51" s="6" t="n">
        <v>-53</v>
      </c>
      <c r="C51" s="6" t="n">
        <v>-224</v>
      </c>
    </row>
    <row r="52">
      <c r="A52" s="4" t="inlineStr">
        <is>
          <t>Accumulated depreciation, ending balance</t>
        </is>
      </c>
      <c r="B52" s="6" t="n">
        <v>126262</v>
      </c>
      <c r="C52" s="5" t="n">
        <v>98308</v>
      </c>
    </row>
    <row r="53">
      <c r="A53" s="4" t="inlineStr">
        <is>
          <t>Property and equipment, net book value</t>
        </is>
      </c>
      <c r="B53" s="5" t="n">
        <v>44315</v>
      </c>
      <c r="D53" s="5" t="n">
        <v>509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isclosure of Detailed Information About Goodwil (Details) - USD ($)</t>
        </is>
      </c>
      <c r="B1" s="2" t="inlineStr">
        <is>
          <t>3 Months Ended</t>
        </is>
      </c>
    </row>
    <row r="2">
      <c r="B2" s="2" t="inlineStr">
        <is>
          <t>Nov. 30, 2021</t>
        </is>
      </c>
      <c r="C2" s="2" t="inlineStr">
        <is>
          <t>Nov. 30, 2020</t>
        </is>
      </c>
    </row>
    <row r="3">
      <c r="A3" s="3" t="inlineStr">
        <is>
          <t>Disclosure Of Detailed Information About Goodwil</t>
        </is>
      </c>
    </row>
    <row r="4">
      <c r="A4" s="4" t="inlineStr">
        <is>
          <t>Beginning balance</t>
        </is>
      </c>
      <c r="B4" s="5" t="n">
        <v>18495121</v>
      </c>
      <c r="C4" s="5" t="n">
        <v>18785807</v>
      </c>
    </row>
    <row r="5">
      <c r="A5" s="4" t="inlineStr">
        <is>
          <t>Effect of foreign exchange</t>
        </is>
      </c>
      <c r="B5" s="6" t="n">
        <v>-28912</v>
      </c>
      <c r="C5" s="6" t="n">
        <v>26903</v>
      </c>
    </row>
    <row r="6">
      <c r="A6" s="4" t="inlineStr">
        <is>
          <t>Ending balance</t>
        </is>
      </c>
      <c r="B6" s="5" t="n">
        <v>18466209</v>
      </c>
      <c r="C6" s="5" t="n">
        <v>188127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isclosure of Detailed Information About Intangible Assets (Details) - USD ($)</t>
        </is>
      </c>
      <c r="B1" s="2" t="inlineStr">
        <is>
          <t>3 Months Ended</t>
        </is>
      </c>
    </row>
    <row r="2">
      <c r="B2" s="2" t="inlineStr">
        <is>
          <t>Nov. 30, 2021</t>
        </is>
      </c>
      <c r="C2" s="2" t="inlineStr">
        <is>
          <t>Nov. 30, 2020</t>
        </is>
      </c>
      <c r="D2" s="2" t="inlineStr">
        <is>
          <t>Aug. 31, 2021</t>
        </is>
      </c>
    </row>
    <row r="3">
      <c r="A3" s="3" t="inlineStr">
        <is>
          <t>IfrsStatementLineItems [Line Items]</t>
        </is>
      </c>
    </row>
    <row r="4">
      <c r="A4" s="4" t="inlineStr">
        <is>
          <t>Intangible Assets, Balance</t>
        </is>
      </c>
      <c r="B4" s="5" t="n">
        <v>24595742</v>
      </c>
      <c r="C4" s="5" t="n">
        <v>27499471</v>
      </c>
    </row>
    <row r="5">
      <c r="A5" s="4" t="inlineStr">
        <is>
          <t>Disposal of Motorsports</t>
        </is>
      </c>
      <c r="C5" s="6" t="n">
        <v>-4023146</v>
      </c>
    </row>
    <row r="6">
      <c r="A6" s="4" t="inlineStr">
        <is>
          <t>Foreign exchange and other</t>
        </is>
      </c>
      <c r="B6" s="6" t="n">
        <v>-307381</v>
      </c>
      <c r="C6" s="6" t="n">
        <v>458254</v>
      </c>
    </row>
    <row r="7">
      <c r="A7" s="4" t="inlineStr">
        <is>
          <t>Intangible Assets, Balance</t>
        </is>
      </c>
      <c r="B7" s="6" t="n">
        <v>24288361</v>
      </c>
      <c r="C7" s="6" t="n">
        <v>23934579</v>
      </c>
    </row>
    <row r="8">
      <c r="A8" s="4" t="inlineStr">
        <is>
          <t>Intangible Assets, Amortization, Balance</t>
        </is>
      </c>
      <c r="B8" s="6" t="n">
        <v>12113498</v>
      </c>
      <c r="C8" s="6" t="n">
        <v>8057149</v>
      </c>
    </row>
    <row r="9">
      <c r="A9" s="4" t="inlineStr">
        <is>
          <t>Amortization</t>
        </is>
      </c>
      <c r="B9" s="6" t="n">
        <v>948961</v>
      </c>
      <c r="C9" s="6" t="n">
        <v>1571148</v>
      </c>
    </row>
    <row r="10">
      <c r="A10" s="4" t="inlineStr">
        <is>
          <t>Disposal of Motorsports</t>
        </is>
      </c>
      <c r="C10" s="6" t="n">
        <v>-956689</v>
      </c>
    </row>
    <row r="11">
      <c r="A11" s="4" t="inlineStr">
        <is>
          <t>Foreign exchange</t>
        </is>
      </c>
      <c r="B11" s="6" t="n">
        <v>-302689</v>
      </c>
      <c r="C11" s="6" t="n">
        <v>298675</v>
      </c>
    </row>
    <row r="12">
      <c r="A12" s="4" t="inlineStr">
        <is>
          <t>Intangible Assets, Amortization, Balance</t>
        </is>
      </c>
      <c r="B12" s="6" t="n">
        <v>12759770</v>
      </c>
      <c r="C12" s="6" t="n">
        <v>8970283</v>
      </c>
    </row>
    <row r="13">
      <c r="A13" s="4" t="inlineStr">
        <is>
          <t>Intangible assets other than goodwill</t>
        </is>
      </c>
      <c r="B13" s="6" t="n">
        <v>11528591</v>
      </c>
      <c r="D13" s="5" t="n">
        <v>12482244</v>
      </c>
    </row>
    <row r="14">
      <c r="A14" s="4" t="inlineStr">
        <is>
          <t>Patent [Member]</t>
        </is>
      </c>
    </row>
    <row r="15">
      <c r="A15" s="3" t="inlineStr">
        <is>
          <t>IfrsStatementLineItems [Line Items]</t>
        </is>
      </c>
    </row>
    <row r="16">
      <c r="A16" s="4" t="inlineStr">
        <is>
          <t>Intangible Assets, Balance</t>
        </is>
      </c>
      <c r="B16" s="6" t="n">
        <v>9430265</v>
      </c>
      <c r="C16" s="6" t="n">
        <v>9430265</v>
      </c>
    </row>
    <row r="17">
      <c r="A17" s="4" t="inlineStr">
        <is>
          <t>Disposal of Motorsports</t>
        </is>
      </c>
      <c r="C17" s="4" t="inlineStr">
        <is>
          <t xml:space="preserve"> </t>
        </is>
      </c>
    </row>
    <row r="18">
      <c r="A18" s="4" t="inlineStr">
        <is>
          <t>Foreign exchange and other</t>
        </is>
      </c>
      <c r="B18" s="4" t="inlineStr">
        <is>
          <t xml:space="preserve"> </t>
        </is>
      </c>
      <c r="C18" s="4" t="inlineStr">
        <is>
          <t xml:space="preserve"> </t>
        </is>
      </c>
    </row>
    <row r="19">
      <c r="A19" s="4" t="inlineStr">
        <is>
          <t>Intangible Assets, Balance</t>
        </is>
      </c>
      <c r="B19" s="6" t="n">
        <v>9430265</v>
      </c>
      <c r="C19" s="6" t="n">
        <v>9430265</v>
      </c>
    </row>
    <row r="20">
      <c r="A20" s="4" t="inlineStr">
        <is>
          <t>Intangible Assets, Amortization, Balance</t>
        </is>
      </c>
      <c r="B20" s="6" t="n">
        <v>2514737</v>
      </c>
      <c r="C20" s="6" t="n">
        <v>628684</v>
      </c>
    </row>
    <row r="21">
      <c r="A21" s="4" t="inlineStr">
        <is>
          <t>Amortization</t>
        </is>
      </c>
      <c r="B21" s="6" t="n">
        <v>471513</v>
      </c>
      <c r="C21" s="6" t="n">
        <v>471513</v>
      </c>
    </row>
    <row r="22">
      <c r="A22" s="4" t="inlineStr">
        <is>
          <t>Disposal of Motorsports</t>
        </is>
      </c>
      <c r="C22" s="4" t="inlineStr">
        <is>
          <t xml:space="preserve"> </t>
        </is>
      </c>
    </row>
    <row r="23">
      <c r="A23" s="4" t="inlineStr">
        <is>
          <t>Foreign exchange</t>
        </is>
      </c>
      <c r="B23" s="4" t="inlineStr">
        <is>
          <t xml:space="preserve"> </t>
        </is>
      </c>
      <c r="C23" s="4" t="inlineStr">
        <is>
          <t xml:space="preserve"> </t>
        </is>
      </c>
    </row>
    <row r="24">
      <c r="A24" s="4" t="inlineStr">
        <is>
          <t>Intangible Assets, Amortization, Balance</t>
        </is>
      </c>
      <c r="B24" s="6" t="n">
        <v>2986250</v>
      </c>
      <c r="C24" s="6" t="n">
        <v>1100197</v>
      </c>
    </row>
    <row r="25">
      <c r="A25" s="4" t="inlineStr">
        <is>
          <t>Intangible assets other than goodwill</t>
        </is>
      </c>
      <c r="B25" s="6" t="n">
        <v>6444015</v>
      </c>
      <c r="D25" s="6" t="n">
        <v>6915528</v>
      </c>
    </row>
    <row r="26">
      <c r="A26" s="4" t="inlineStr">
        <is>
          <t>Application Platforms [member]</t>
        </is>
      </c>
    </row>
    <row r="27">
      <c r="A27" s="3" t="inlineStr">
        <is>
          <t>IfrsStatementLineItems [Line Items]</t>
        </is>
      </c>
    </row>
    <row r="28">
      <c r="A28" s="4" t="inlineStr">
        <is>
          <t>Intangible Assets, Balance</t>
        </is>
      </c>
      <c r="B28" s="6" t="n">
        <v>1073045</v>
      </c>
      <c r="C28" s="6" t="n">
        <v>1322802</v>
      </c>
    </row>
    <row r="29">
      <c r="A29" s="4" t="inlineStr">
        <is>
          <t>Disposal of Motorsports</t>
        </is>
      </c>
      <c r="C29" s="4" t="inlineStr">
        <is>
          <t xml:space="preserve"> </t>
        </is>
      </c>
    </row>
    <row r="30">
      <c r="A30" s="4" t="inlineStr">
        <is>
          <t>Foreign exchange and other</t>
        </is>
      </c>
      <c r="B30" s="6" t="n">
        <v>-11723</v>
      </c>
      <c r="C30" s="6" t="n">
        <v>20516</v>
      </c>
    </row>
    <row r="31">
      <c r="A31" s="4" t="inlineStr">
        <is>
          <t>Intangible Assets, Balance</t>
        </is>
      </c>
      <c r="B31" s="6" t="n">
        <v>1061322</v>
      </c>
      <c r="C31" s="6" t="n">
        <v>1343318</v>
      </c>
    </row>
    <row r="32">
      <c r="A32" s="4" t="inlineStr">
        <is>
          <t>Intangible Assets, Amortization, Balance</t>
        </is>
      </c>
      <c r="B32" s="6" t="n">
        <v>966444</v>
      </c>
      <c r="C32" s="6" t="n">
        <v>793041</v>
      </c>
    </row>
    <row r="33">
      <c r="A33" s="4" t="inlineStr">
        <is>
          <t>Amortization</t>
        </is>
      </c>
      <c r="B33" s="6" t="n">
        <v>28000</v>
      </c>
      <c r="C33" s="6" t="n">
        <v>51594</v>
      </c>
    </row>
    <row r="34">
      <c r="A34" s="4" t="inlineStr">
        <is>
          <t>Disposal of Motorsports</t>
        </is>
      </c>
      <c r="C34" s="4" t="inlineStr">
        <is>
          <t xml:space="preserve"> </t>
        </is>
      </c>
    </row>
    <row r="35">
      <c r="A35" s="4" t="inlineStr">
        <is>
          <t>Foreign exchange</t>
        </is>
      </c>
      <c r="B35" s="6" t="n">
        <v>-11723</v>
      </c>
      <c r="C35" s="6" t="n">
        <v>17427</v>
      </c>
    </row>
    <row r="36">
      <c r="A36" s="4" t="inlineStr">
        <is>
          <t>Intangible Assets, Amortization, Balance</t>
        </is>
      </c>
      <c r="B36" s="6" t="n">
        <v>982721</v>
      </c>
      <c r="C36" s="6" t="n">
        <v>862062</v>
      </c>
    </row>
    <row r="37">
      <c r="A37" s="4" t="inlineStr">
        <is>
          <t>Intangible assets other than goodwill</t>
        </is>
      </c>
      <c r="B37" s="6" t="n">
        <v>78601</v>
      </c>
      <c r="D37" s="6" t="n">
        <v>106601</v>
      </c>
    </row>
    <row r="38">
      <c r="A38" s="4" t="inlineStr">
        <is>
          <t>Computer software [member]</t>
        </is>
      </c>
    </row>
    <row r="39">
      <c r="A39" s="3" t="inlineStr">
        <is>
          <t>IfrsStatementLineItems [Line Items]</t>
        </is>
      </c>
    </row>
    <row r="40">
      <c r="A40" s="4" t="inlineStr">
        <is>
          <t>Intangible Assets, Balance</t>
        </is>
      </c>
      <c r="B40" s="6" t="n">
        <v>8330683</v>
      </c>
      <c r="C40" s="6" t="n">
        <v>10763975</v>
      </c>
    </row>
    <row r="41">
      <c r="A41" s="4" t="inlineStr">
        <is>
          <t>Disposal of Motorsports</t>
        </is>
      </c>
      <c r="C41" s="6" t="n">
        <v>-3598869</v>
      </c>
    </row>
    <row r="42">
      <c r="A42" s="4" t="inlineStr">
        <is>
          <t>Foreign exchange and other</t>
        </is>
      </c>
      <c r="B42" s="6" t="n">
        <v>-219879</v>
      </c>
      <c r="C42" s="6" t="n">
        <v>322019</v>
      </c>
    </row>
    <row r="43">
      <c r="A43" s="4" t="inlineStr">
        <is>
          <t>Intangible Assets, Balance</t>
        </is>
      </c>
      <c r="B43" s="6" t="n">
        <v>8110804</v>
      </c>
      <c r="C43" s="6" t="n">
        <v>7487125</v>
      </c>
    </row>
    <row r="44">
      <c r="A44" s="4" t="inlineStr">
        <is>
          <t>Intangible Assets, Amortization, Balance</t>
        </is>
      </c>
      <c r="B44" s="6" t="n">
        <v>6340302</v>
      </c>
      <c r="C44" s="6" t="n">
        <v>4909000</v>
      </c>
    </row>
    <row r="45">
      <c r="A45" s="4" t="inlineStr">
        <is>
          <t>Amortization</t>
        </is>
      </c>
      <c r="B45" s="6" t="n">
        <v>212167</v>
      </c>
      <c r="C45" s="6" t="n">
        <v>779385</v>
      </c>
    </row>
    <row r="46">
      <c r="A46" s="4" t="inlineStr">
        <is>
          <t>Disposal of Motorsports</t>
        </is>
      </c>
      <c r="C46" s="6" t="n">
        <v>-532412</v>
      </c>
    </row>
    <row r="47">
      <c r="A47" s="4" t="inlineStr">
        <is>
          <t>Foreign exchange</t>
        </is>
      </c>
      <c r="B47" s="6" t="n">
        <v>-219879</v>
      </c>
      <c r="C47" s="6" t="n">
        <v>301761</v>
      </c>
    </row>
    <row r="48">
      <c r="A48" s="4" t="inlineStr">
        <is>
          <t>Intangible Assets, Amortization, Balance</t>
        </is>
      </c>
      <c r="B48" s="6" t="n">
        <v>6332590</v>
      </c>
      <c r="C48" s="6" t="n">
        <v>5457734</v>
      </c>
    </row>
    <row r="49">
      <c r="A49" s="4" t="inlineStr">
        <is>
          <t>Intangible assets other than goodwill</t>
        </is>
      </c>
      <c r="B49" s="6" t="n">
        <v>1778214</v>
      </c>
      <c r="D49" s="6" t="n">
        <v>1990381</v>
      </c>
    </row>
    <row r="50">
      <c r="A50" s="4" t="inlineStr">
        <is>
          <t>Brand [member]</t>
        </is>
      </c>
    </row>
    <row r="51">
      <c r="A51" s="3" t="inlineStr">
        <is>
          <t>IfrsStatementLineItems [Line Items]</t>
        </is>
      </c>
    </row>
    <row r="52">
      <c r="A52" s="4" t="inlineStr">
        <is>
          <t>Intangible Assets, Balance</t>
        </is>
      </c>
      <c r="B52" s="6" t="n">
        <v>2137449</v>
      </c>
      <c r="C52" s="6" t="n">
        <v>2310475</v>
      </c>
    </row>
    <row r="53">
      <c r="A53" s="4" t="inlineStr">
        <is>
          <t>Disposal of Motorsports</t>
        </is>
      </c>
      <c r="C53" s="6" t="n">
        <v>-201627</v>
      </c>
    </row>
    <row r="54">
      <c r="A54" s="4" t="inlineStr">
        <is>
          <t>Foreign exchange and other</t>
        </is>
      </c>
      <c r="B54" s="6" t="n">
        <v>-63862</v>
      </c>
      <c r="C54" s="6" t="n">
        <v>101056</v>
      </c>
    </row>
    <row r="55">
      <c r="A55" s="4" t="inlineStr">
        <is>
          <t>Intangible Assets, Balance</t>
        </is>
      </c>
      <c r="B55" s="6" t="n">
        <v>2073587</v>
      </c>
      <c r="C55" s="6" t="n">
        <v>2209904</v>
      </c>
    </row>
    <row r="56">
      <c r="A56" s="4" t="inlineStr">
        <is>
          <t>Intangible Assets, Amortization, Balance</t>
        </is>
      </c>
      <c r="B56" s="6" t="n">
        <v>1375647</v>
      </c>
      <c r="C56" s="6" t="n">
        <v>1077491</v>
      </c>
    </row>
    <row r="57">
      <c r="A57" s="4" t="inlineStr">
        <is>
          <t>Amortization</t>
        </is>
      </c>
      <c r="B57" s="6" t="n">
        <v>101666</v>
      </c>
      <c r="C57" s="6" t="n">
        <v>122746</v>
      </c>
    </row>
    <row r="58">
      <c r="A58" s="4" t="inlineStr">
        <is>
          <t>Disposal of Motorsports</t>
        </is>
      </c>
      <c r="C58" s="6" t="n">
        <v>-201627</v>
      </c>
    </row>
    <row r="59">
      <c r="A59" s="4" t="inlineStr">
        <is>
          <t>Foreign exchange</t>
        </is>
      </c>
      <c r="B59" s="6" t="n">
        <v>-46975</v>
      </c>
      <c r="C59" s="6" t="n">
        <v>49090</v>
      </c>
    </row>
    <row r="60">
      <c r="A60" s="4" t="inlineStr">
        <is>
          <t>Intangible Assets, Amortization, Balance</t>
        </is>
      </c>
      <c r="B60" s="6" t="n">
        <v>1430338</v>
      </c>
      <c r="C60" s="6" t="n">
        <v>1047700</v>
      </c>
    </row>
    <row r="61">
      <c r="A61" s="4" t="inlineStr">
        <is>
          <t>Intangible assets other than goodwill</t>
        </is>
      </c>
      <c r="B61" s="6" t="n">
        <v>643249</v>
      </c>
      <c r="D61" s="6" t="n">
        <v>761802</v>
      </c>
    </row>
    <row r="62">
      <c r="A62" s="4" t="inlineStr">
        <is>
          <t>Customer Lists and Contracts [Member]</t>
        </is>
      </c>
    </row>
    <row r="63">
      <c r="A63" s="3" t="inlineStr">
        <is>
          <t>IfrsStatementLineItems [Line Items]</t>
        </is>
      </c>
    </row>
    <row r="64">
      <c r="A64" s="4" t="inlineStr">
        <is>
          <t>Intangible Assets, Balance</t>
        </is>
      </c>
      <c r="B64" s="6" t="n">
        <v>3624300</v>
      </c>
      <c r="C64" s="6" t="n">
        <v>3671954</v>
      </c>
    </row>
    <row r="65">
      <c r="A65" s="4" t="inlineStr">
        <is>
          <t>Disposal of Motorsports</t>
        </is>
      </c>
      <c r="C65" s="6" t="n">
        <v>-222650</v>
      </c>
    </row>
    <row r="66">
      <c r="A66" s="4" t="inlineStr">
        <is>
          <t>Foreign exchange and other</t>
        </is>
      </c>
      <c r="B66" s="6" t="n">
        <v>-11917</v>
      </c>
      <c r="C66" s="6" t="n">
        <v>14663</v>
      </c>
    </row>
    <row r="67">
      <c r="A67" s="4" t="inlineStr">
        <is>
          <t>Intangible Assets, Balance</t>
        </is>
      </c>
      <c r="B67" s="6" t="n">
        <v>3612383</v>
      </c>
      <c r="C67" s="6" t="n">
        <v>3463967</v>
      </c>
    </row>
    <row r="68">
      <c r="A68" s="4" t="inlineStr">
        <is>
          <t>Intangible Assets, Amortization, Balance</t>
        </is>
      </c>
      <c r="B68" s="6" t="n">
        <v>916368</v>
      </c>
      <c r="C68" s="6" t="n">
        <v>648933</v>
      </c>
    </row>
    <row r="69">
      <c r="A69" s="4" t="inlineStr">
        <is>
          <t>Amortization</t>
        </is>
      </c>
      <c r="B69" s="6" t="n">
        <v>135615</v>
      </c>
      <c r="C69" s="6" t="n">
        <v>145910</v>
      </c>
    </row>
    <row r="70">
      <c r="A70" s="4" t="inlineStr">
        <is>
          <t>Disposal of Motorsports</t>
        </is>
      </c>
      <c r="C70" s="6" t="n">
        <v>-222650</v>
      </c>
    </row>
    <row r="71">
      <c r="A71" s="4" t="inlineStr">
        <is>
          <t>Foreign exchange</t>
        </is>
      </c>
      <c r="B71" s="6" t="n">
        <v>-24112</v>
      </c>
      <c r="C71" s="6" t="n">
        <v>-69603</v>
      </c>
    </row>
    <row r="72">
      <c r="A72" s="4" t="inlineStr">
        <is>
          <t>Intangible Assets, Amortization, Balance</t>
        </is>
      </c>
      <c r="B72" s="6" t="n">
        <v>1027871</v>
      </c>
      <c r="C72" s="5" t="n">
        <v>502590</v>
      </c>
    </row>
    <row r="73">
      <c r="A73" s="4" t="inlineStr">
        <is>
          <t>Intangible assets other than goodwill</t>
        </is>
      </c>
      <c r="B73" s="5" t="n">
        <v>2584512</v>
      </c>
      <c r="D73" s="5" t="n">
        <v>27079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Right-of-Use Assets (Details) - USD ($)</t>
        </is>
      </c>
      <c r="B1" s="2" t="inlineStr">
        <is>
          <t>3 Months Ended</t>
        </is>
      </c>
    </row>
    <row r="2">
      <c r="B2" s="2" t="inlineStr">
        <is>
          <t>Nov. 30, 2021</t>
        </is>
      </c>
      <c r="C2" s="2" t="inlineStr">
        <is>
          <t>Nov. 30, 2020</t>
        </is>
      </c>
    </row>
    <row r="3">
      <c r="A3" s="3" t="inlineStr">
        <is>
          <t>Right-of-use Assets</t>
        </is>
      </c>
    </row>
    <row r="4">
      <c r="A4" s="4" t="inlineStr">
        <is>
          <t>Balance, beginning of year</t>
        </is>
      </c>
      <c r="B4" s="5" t="n">
        <v>557022</v>
      </c>
      <c r="C4" s="5" t="n">
        <v>550478</v>
      </c>
    </row>
    <row r="5">
      <c r="A5" s="4" t="inlineStr">
        <is>
          <t>Acquired</t>
        </is>
      </c>
      <c r="B5" s="4" t="inlineStr">
        <is>
          <t xml:space="preserve"> </t>
        </is>
      </c>
      <c r="C5" s="4" t="inlineStr">
        <is>
          <t xml:space="preserve"> </t>
        </is>
      </c>
    </row>
    <row r="6">
      <c r="A6" s="4" t="inlineStr">
        <is>
          <t>Depreciation</t>
        </is>
      </c>
      <c r="B6" s="6" t="n">
        <v>-64968</v>
      </c>
      <c r="C6" s="6" t="n">
        <v>-29041</v>
      </c>
    </row>
    <row r="7">
      <c r="A7" s="4" t="inlineStr">
        <is>
          <t>Effect of foreign exchange</t>
        </is>
      </c>
      <c r="B7" s="6" t="n">
        <v>-1472</v>
      </c>
      <c r="C7" s="6" t="n">
        <v>-58</v>
      </c>
    </row>
    <row r="8">
      <c r="A8" s="4" t="inlineStr">
        <is>
          <t>Balance, ending of year</t>
        </is>
      </c>
      <c r="B8" s="5" t="n">
        <v>490582</v>
      </c>
      <c r="C8" s="5" t="n">
        <v>5213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going concern</t>
        </is>
      </c>
      <c r="B1" s="2" t="inlineStr">
        <is>
          <t>3 Months Ended</t>
        </is>
      </c>
    </row>
    <row r="2">
      <c r="B2" s="2" t="inlineStr">
        <is>
          <t>Nov. 30, 2021</t>
        </is>
      </c>
    </row>
    <row r="3">
      <c r="A3" s="3" t="inlineStr">
        <is>
          <t>Corporate Information And Going Concern</t>
        </is>
      </c>
    </row>
    <row r="4">
      <c r="A4" s="4" t="inlineStr">
        <is>
          <t>Corporate information and going concern</t>
        </is>
      </c>
      <c r="B4" s="4" t="inlineStr">
        <is>
          <t xml:space="preserve">1. Corporate information and going concern (a) Corporate information Engine
Gaming and Media Inc. (formerly Engine Media Holdings, Inc.) (“Engine” or the “Company”) was incorporated under
the Business Corporations Act (Ontario) on April 8, 2011. The registered head office of the Company is 77 King St. West, Suite 3000,
PO Box 95, TD Centre – North Tower, Toronto, Ontario, M5K 1G8, Canada. Pursuant
to shareholder approval at the October 6, 2021, shareholders’ meeting, effective October 19, 2021, the Company changed its name
to Engine Gaming and Media, Inc. The Company’s common shares trade on the TSX Venture Exchange under the trading symbol GAME.V
and NASDAQ under the trading symbol GAME. The
Company focuses on accelerating new, live, immersive esports and interactive gaming experiences for consumers through its partnerships
with traditional and emerging media companies and providing online interactive technology and monetization services.
(b)
Going
concern These
interim condensed consolidated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accompanying consolidated financial statements. Such adjustments could be material. It is not possible to predict whether the
Company will be able to raise adequate financing or to ultimately attain profit levels of operations. The
Company has not yet realized profitable operations and has incurred significant losses to date resulting in a cumulative deficit of $ 114,168,493 112,814,973 2,399,004 937,584 Note 3(b) These
conditions indicate the existence of a material uncertainty that may cast significant doubt about the Company’s ability to continue
as a going concern and, therefore, the Company may be unable to realize its assets and discharge its liabilities in the normal course
of busines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Continuity of the Lease Liabilities (Details) - USD ($)</t>
        </is>
      </c>
      <c r="B1" s="2" t="inlineStr">
        <is>
          <t>3 Months Ended</t>
        </is>
      </c>
    </row>
    <row r="2">
      <c r="B2" s="2" t="inlineStr">
        <is>
          <t>Nov. 30, 2021</t>
        </is>
      </c>
      <c r="C2" s="2" t="inlineStr">
        <is>
          <t>Nov. 30, 2020</t>
        </is>
      </c>
    </row>
    <row r="3">
      <c r="A3" s="3" t="inlineStr">
        <is>
          <t>IfrsStatementLineItems [Line Items]</t>
        </is>
      </c>
    </row>
    <row r="4">
      <c r="A4" s="4" t="inlineStr">
        <is>
          <t>Lease liabilities, balance</t>
        </is>
      </c>
      <c r="B4" s="5" t="n">
        <v>587551</v>
      </c>
      <c r="C4" s="5" t="n">
        <v>572148</v>
      </c>
    </row>
    <row r="5">
      <c r="A5" s="4" t="inlineStr">
        <is>
          <t>Interest expense</t>
        </is>
      </c>
      <c r="B5" s="6" t="n">
        <v>8641</v>
      </c>
      <c r="C5" s="6" t="n">
        <v>9656</v>
      </c>
    </row>
    <row r="6">
      <c r="A6" s="4" t="inlineStr">
        <is>
          <t>Payments</t>
        </is>
      </c>
      <c r="B6" s="6" t="n">
        <v>-70258</v>
      </c>
      <c r="C6" s="6" t="n">
        <v>-54260</v>
      </c>
    </row>
    <row r="7">
      <c r="A7" s="4" t="inlineStr">
        <is>
          <t>Effect of foreign exchange</t>
        </is>
      </c>
      <c r="B7" s="6" t="n">
        <v>-1640</v>
      </c>
      <c r="C7" s="6" t="n">
        <v>-36</v>
      </c>
    </row>
    <row r="8">
      <c r="A8" s="4" t="inlineStr">
        <is>
          <t>Lease liabilities, balance</t>
        </is>
      </c>
      <c r="B8" s="6" t="n">
        <v>524294</v>
      </c>
      <c r="C8" s="6" t="n">
        <v>527508</v>
      </c>
    </row>
    <row r="9">
      <c r="A9" s="4" t="inlineStr">
        <is>
          <t>Less than one year</t>
        </is>
      </c>
      <c r="B9" s="6" t="n">
        <v>198663</v>
      </c>
      <c r="C9" s="6" t="n">
        <v>189874</v>
      </c>
    </row>
    <row r="10">
      <c r="A10" s="4" t="inlineStr">
        <is>
          <t>Greater than one year</t>
        </is>
      </c>
      <c r="B10" s="6" t="n">
        <v>325631</v>
      </c>
      <c r="C10" s="6" t="n">
        <v>337634</v>
      </c>
    </row>
    <row r="11">
      <c r="A11" s="4" t="inlineStr">
        <is>
          <t>Total lease obligation</t>
        </is>
      </c>
      <c r="B11" s="6" t="n">
        <v>524294</v>
      </c>
      <c r="C11" s="6" t="n">
        <v>527508</v>
      </c>
    </row>
    <row r="12">
      <c r="A12" s="4" t="inlineStr">
        <is>
          <t>Equipments [member]</t>
        </is>
      </c>
    </row>
    <row r="13">
      <c r="A13" s="3" t="inlineStr">
        <is>
          <t>IfrsStatementLineItems [Line Items]</t>
        </is>
      </c>
    </row>
    <row r="14">
      <c r="A14" s="4" t="inlineStr">
        <is>
          <t>Lease liabilities, balance</t>
        </is>
      </c>
      <c r="B14" s="6" t="n">
        <v>24048</v>
      </c>
      <c r="C14" s="6" t="n">
        <v>35457</v>
      </c>
    </row>
    <row r="15">
      <c r="A15" s="4" t="inlineStr">
        <is>
          <t>Interest expense</t>
        </is>
      </c>
      <c r="B15" s="6" t="n">
        <v>375</v>
      </c>
      <c r="C15" s="6" t="n">
        <v>562</v>
      </c>
    </row>
    <row r="16">
      <c r="A16" s="4" t="inlineStr">
        <is>
          <t>Payments</t>
        </is>
      </c>
      <c r="B16" s="6" t="n">
        <v>-3345</v>
      </c>
      <c r="C16" s="6" t="n">
        <v>-3345</v>
      </c>
    </row>
    <row r="17">
      <c r="A17" s="4" t="inlineStr">
        <is>
          <t>Effect of foreign exchange</t>
        </is>
      </c>
      <c r="B17" s="4" t="inlineStr">
        <is>
          <t xml:space="preserve"> </t>
        </is>
      </c>
      <c r="C17" s="4" t="inlineStr">
        <is>
          <t xml:space="preserve"> </t>
        </is>
      </c>
    </row>
    <row r="18">
      <c r="A18" s="4" t="inlineStr">
        <is>
          <t>Lease liabilities, balance</t>
        </is>
      </c>
      <c r="B18" s="6" t="n">
        <v>21078</v>
      </c>
      <c r="C18" s="6" t="n">
        <v>32674</v>
      </c>
    </row>
    <row r="19">
      <c r="A19" s="4" t="inlineStr">
        <is>
          <t>Less than one year</t>
        </is>
      </c>
      <c r="B19" s="6" t="n">
        <v>12373</v>
      </c>
      <c r="C19" s="6" t="n">
        <v>11595</v>
      </c>
    </row>
    <row r="20">
      <c r="A20" s="4" t="inlineStr">
        <is>
          <t>Greater than one year</t>
        </is>
      </c>
      <c r="B20" s="6" t="n">
        <v>8705</v>
      </c>
      <c r="C20" s="6" t="n">
        <v>21079</v>
      </c>
    </row>
    <row r="21">
      <c r="A21" s="4" t="inlineStr">
        <is>
          <t>Total lease obligation</t>
        </is>
      </c>
      <c r="B21" s="6" t="n">
        <v>21078</v>
      </c>
      <c r="C21" s="6" t="n">
        <v>32674</v>
      </c>
    </row>
    <row r="22">
      <c r="A22" s="4" t="inlineStr">
        <is>
          <t>Office lease [member]</t>
        </is>
      </c>
    </row>
    <row r="23">
      <c r="A23" s="3" t="inlineStr">
        <is>
          <t>IfrsStatementLineItems [Line Items]</t>
        </is>
      </c>
    </row>
    <row r="24">
      <c r="A24" s="4" t="inlineStr">
        <is>
          <t>Lease liabilities, balance</t>
        </is>
      </c>
      <c r="B24" s="6" t="n">
        <v>563503</v>
      </c>
      <c r="C24" s="6" t="n">
        <v>536691</v>
      </c>
    </row>
    <row r="25">
      <c r="A25" s="4" t="inlineStr">
        <is>
          <t>Interest expense</t>
        </is>
      </c>
      <c r="B25" s="6" t="n">
        <v>8266</v>
      </c>
      <c r="C25" s="6" t="n">
        <v>9094</v>
      </c>
    </row>
    <row r="26">
      <c r="A26" s="4" t="inlineStr">
        <is>
          <t>Payments</t>
        </is>
      </c>
      <c r="B26" s="6" t="n">
        <v>-66913</v>
      </c>
      <c r="C26" s="6" t="n">
        <v>-50915</v>
      </c>
    </row>
    <row r="27">
      <c r="A27" s="4" t="inlineStr">
        <is>
          <t>Effect of foreign exchange</t>
        </is>
      </c>
      <c r="B27" s="6" t="n">
        <v>-1640</v>
      </c>
      <c r="C27" s="6" t="n">
        <v>-36</v>
      </c>
    </row>
    <row r="28">
      <c r="A28" s="4" t="inlineStr">
        <is>
          <t>Lease liabilities, balance</t>
        </is>
      </c>
      <c r="B28" s="6" t="n">
        <v>503216</v>
      </c>
      <c r="C28" s="6" t="n">
        <v>494834</v>
      </c>
    </row>
    <row r="29">
      <c r="A29" s="4" t="inlineStr">
        <is>
          <t>Less than one year</t>
        </is>
      </c>
      <c r="B29" s="6" t="n">
        <v>186290</v>
      </c>
      <c r="C29" s="6" t="n">
        <v>178279</v>
      </c>
    </row>
    <row r="30">
      <c r="A30" s="4" t="inlineStr">
        <is>
          <t>Greater than one year</t>
        </is>
      </c>
      <c r="B30" s="6" t="n">
        <v>316926</v>
      </c>
      <c r="C30" s="6" t="n">
        <v>316555</v>
      </c>
    </row>
    <row r="31">
      <c r="A31" s="4" t="inlineStr">
        <is>
          <t>Total lease obligation</t>
        </is>
      </c>
      <c r="B31" s="5" t="n">
        <v>503216</v>
      </c>
      <c r="C31" s="5" t="n">
        <v>4948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losure of Detailed Information About Future Minimum Undiscounted Lease Payments (Details)</t>
        </is>
      </c>
      <c r="B1" s="2" t="inlineStr">
        <is>
          <t>Nov. 30, 2021USD ($)</t>
        </is>
      </c>
    </row>
    <row r="2">
      <c r="A2" s="3" t="inlineStr">
        <is>
          <t>Lease Liabilities</t>
        </is>
      </c>
    </row>
    <row r="3">
      <c r="A3" s="4" t="inlineStr">
        <is>
          <t>Current</t>
        </is>
      </c>
      <c r="B3" s="5" t="n">
        <v>221334</v>
      </c>
    </row>
    <row r="4">
      <c r="A4" s="4" t="inlineStr">
        <is>
          <t>2 years</t>
        </is>
      </c>
      <c r="B4" s="6" t="n">
        <v>177301</v>
      </c>
    </row>
    <row r="5">
      <c r="A5" s="4" t="inlineStr">
        <is>
          <t>3 years</t>
        </is>
      </c>
      <c r="B5" s="6" t="n">
        <v>141342</v>
      </c>
    </row>
    <row r="6">
      <c r="A6" s="4" t="inlineStr">
        <is>
          <t>4 years</t>
        </is>
      </c>
      <c r="B6" s="6" t="n">
        <v>29797</v>
      </c>
    </row>
    <row r="7">
      <c r="A7" s="4" t="inlineStr">
        <is>
          <t>Total undiscounted lease obligation</t>
        </is>
      </c>
      <c r="B7" s="5" t="n">
        <v>5697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Promissory notes payable and other borrowings (Details Narrative) - USD ($)</t>
        </is>
      </c>
      <c r="B1" s="2" t="inlineStr">
        <is>
          <t>1 Months Ended</t>
        </is>
      </c>
      <c r="D1" s="2" t="inlineStr">
        <is>
          <t>3 Months Ended</t>
        </is>
      </c>
      <c r="F1" s="2" t="inlineStr">
        <is>
          <t>12 Months Ended</t>
        </is>
      </c>
    </row>
    <row r="2">
      <c r="B2" s="2" t="inlineStr">
        <is>
          <t>May 31, 2020</t>
        </is>
      </c>
      <c r="C2" s="2" t="inlineStr">
        <is>
          <t>Apr. 30, 2020</t>
        </is>
      </c>
      <c r="D2" s="2" t="inlineStr">
        <is>
          <t>Nov. 30, 2021</t>
        </is>
      </c>
      <c r="E2" s="2" t="inlineStr">
        <is>
          <t>Nov. 30, 2020</t>
        </is>
      </c>
      <c r="F2" s="2" t="inlineStr">
        <is>
          <t>Aug. 31, 2021</t>
        </is>
      </c>
      <c r="G2" s="2" t="inlineStr">
        <is>
          <t>Aug. 31, 2020</t>
        </is>
      </c>
    </row>
    <row r="3">
      <c r="A3" s="3" t="inlineStr">
        <is>
          <t>IfrsStatementLineItems [Line Items]</t>
        </is>
      </c>
    </row>
    <row r="4">
      <c r="A4" s="4" t="inlineStr">
        <is>
          <t>Interest expense</t>
        </is>
      </c>
      <c r="D4" s="5" t="n">
        <v>214608</v>
      </c>
      <c r="E4" s="5" t="n">
        <v>408089</v>
      </c>
    </row>
    <row r="5">
      <c r="A5" s="4" t="inlineStr">
        <is>
          <t>Unsecured promissory note [member]</t>
        </is>
      </c>
    </row>
    <row r="6">
      <c r="A6" s="3" t="inlineStr">
        <is>
          <t>IfrsStatementLineItems [Line Items]</t>
        </is>
      </c>
    </row>
    <row r="7">
      <c r="A7" s="4" t="inlineStr">
        <is>
          <t>Principal amount</t>
        </is>
      </c>
      <c r="D7" s="5" t="n">
        <v>200000</v>
      </c>
      <c r="F7" s="5" t="n">
        <v>200000</v>
      </c>
    </row>
    <row r="8">
      <c r="A8" s="4" t="inlineStr">
        <is>
          <t>Interest rate</t>
        </is>
      </c>
      <c r="D8" s="4" t="inlineStr">
        <is>
          <t>18.00%</t>
        </is>
      </c>
    </row>
    <row r="9">
      <c r="A9" s="4" t="inlineStr">
        <is>
          <t>Interest expense</t>
        </is>
      </c>
      <c r="D9" s="5" t="n">
        <v>154721</v>
      </c>
      <c r="F9" s="6" t="n">
        <v>139644</v>
      </c>
    </row>
    <row r="10">
      <c r="A10" s="4" t="inlineStr">
        <is>
          <t>Secured promissory note [member]</t>
        </is>
      </c>
    </row>
    <row r="11">
      <c r="A11" s="3" t="inlineStr">
        <is>
          <t>IfrsStatementLineItems [Line Items]</t>
        </is>
      </c>
    </row>
    <row r="12">
      <c r="A12" s="4" t="inlineStr">
        <is>
          <t>Interest rate</t>
        </is>
      </c>
      <c r="D12" s="4" t="inlineStr">
        <is>
          <t>8.00%</t>
        </is>
      </c>
    </row>
    <row r="13">
      <c r="A13" s="4" t="inlineStr">
        <is>
          <t>Proceeds from debt</t>
        </is>
      </c>
      <c r="D13" s="5" t="n">
        <v>398931</v>
      </c>
      <c r="F13" s="5" t="n">
        <v>4823042</v>
      </c>
    </row>
    <row r="14">
      <c r="A14" s="4" t="inlineStr">
        <is>
          <t>Paycheck protection program loans [member]</t>
        </is>
      </c>
    </row>
    <row r="15">
      <c r="A15" s="3" t="inlineStr">
        <is>
          <t>IfrsStatementLineItems [Line Items]</t>
        </is>
      </c>
    </row>
    <row r="16">
      <c r="A16" s="4" t="inlineStr">
        <is>
          <t>Principal amount</t>
        </is>
      </c>
      <c r="D16" s="6" t="n">
        <v>209875</v>
      </c>
    </row>
    <row r="17">
      <c r="A17" s="4" t="inlineStr">
        <is>
          <t>Interest rate</t>
        </is>
      </c>
      <c r="B17" s="4" t="inlineStr">
        <is>
          <t>1.00%</t>
        </is>
      </c>
      <c r="C17" s="4" t="inlineStr">
        <is>
          <t>1.00%</t>
        </is>
      </c>
    </row>
    <row r="18">
      <c r="A18" s="4" t="inlineStr">
        <is>
          <t>Proceeds from debt</t>
        </is>
      </c>
      <c r="B18" s="5" t="n">
        <v>1589559</v>
      </c>
      <c r="C18" s="5" t="n">
        <v>1589559</v>
      </c>
      <c r="D18" s="5" t="n">
        <v>1589559</v>
      </c>
      <c r="G18" s="5" t="n">
        <v>1589559</v>
      </c>
    </row>
    <row r="19">
      <c r="A19" s="4" t="inlineStr">
        <is>
          <t>Maturity</t>
        </is>
      </c>
      <c r="D19" s="4" t="inlineStr">
        <is>
          <t>the Notes are scheduled to mature in April 2022 and require 18 equal monthly payments of principal
and interest beginning November 2020.</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Continuity of Convertible Debt (Details) - USD ($)</t>
        </is>
      </c>
      <c r="B1" s="2" t="inlineStr">
        <is>
          <t>3 Months Ended</t>
        </is>
      </c>
    </row>
    <row r="2">
      <c r="B2" s="2" t="inlineStr">
        <is>
          <t>Nov. 30, 2021</t>
        </is>
      </c>
      <c r="C2" s="2" t="inlineStr">
        <is>
          <t>Nov. 30, 2020</t>
        </is>
      </c>
    </row>
    <row r="3">
      <c r="A3" s="3" t="inlineStr">
        <is>
          <t>IfrsStatementLineItems [Line Items]</t>
        </is>
      </c>
    </row>
    <row r="4">
      <c r="A4" s="4" t="inlineStr">
        <is>
          <t>Total convertible debt obligation beginning balance</t>
        </is>
      </c>
      <c r="B4" s="5" t="n">
        <v>9951496</v>
      </c>
      <c r="C4" s="5" t="n">
        <v>10793459</v>
      </c>
    </row>
    <row r="5">
      <c r="A5" s="4" t="inlineStr">
        <is>
          <t>Issuances</t>
        </is>
      </c>
      <c r="C5" s="6" t="n">
        <v>4282477</v>
      </c>
    </row>
    <row r="6">
      <c r="A6" s="4" t="inlineStr">
        <is>
          <t>Conversion - common shares issued</t>
        </is>
      </c>
      <c r="C6" s="6" t="n">
        <v>-164343</v>
      </c>
    </row>
    <row r="7">
      <c r="A7" s="4" t="inlineStr">
        <is>
          <t>Conversion - warrants issued</t>
        </is>
      </c>
      <c r="C7" s="6" t="n">
        <v>-140880</v>
      </c>
    </row>
    <row r="8">
      <c r="A8" s="4" t="inlineStr">
        <is>
          <t>Interest expense</t>
        </is>
      </c>
      <c r="B8" s="6" t="n">
        <v>181485</v>
      </c>
      <c r="C8" s="6" t="n">
        <v>156776</v>
      </c>
    </row>
    <row r="9">
      <c r="A9" s="4" t="inlineStr">
        <is>
          <t>Accrued interest on conversion / interest payments</t>
        </is>
      </c>
      <c r="B9" s="6" t="n">
        <v>-250000</v>
      </c>
      <c r="C9" s="6" t="n">
        <v>-14792</v>
      </c>
    </row>
    <row r="10">
      <c r="A10" s="4" t="inlineStr">
        <is>
          <t>Effect of foreign exchange</t>
        </is>
      </c>
      <c r="B10" s="6" t="n">
        <v>-14245</v>
      </c>
      <c r="C10" s="6" t="n">
        <v>17152</v>
      </c>
    </row>
    <row r="11">
      <c r="A11" s="4" t="inlineStr">
        <is>
          <t>Change in fair value</t>
        </is>
      </c>
      <c r="B11" s="6" t="n">
        <v>-1683172</v>
      </c>
      <c r="C11" s="6" t="n">
        <v>1323745</v>
      </c>
    </row>
    <row r="12">
      <c r="A12" s="4" t="inlineStr">
        <is>
          <t>Total convertible debt obligation ending balance</t>
        </is>
      </c>
      <c r="B12" s="6" t="n">
        <v>8185564</v>
      </c>
      <c r="C12" s="6" t="n">
        <v>16253594</v>
      </c>
    </row>
    <row r="13">
      <c r="A13" s="4" t="inlineStr">
        <is>
          <t>Less than one year</t>
        </is>
      </c>
      <c r="B13" s="6" t="n">
        <v>2557505</v>
      </c>
    </row>
    <row r="14">
      <c r="A14" s="4" t="inlineStr">
        <is>
          <t>Greater than one year</t>
        </is>
      </c>
      <c r="B14" s="6" t="n">
        <v>5628059</v>
      </c>
    </row>
    <row r="15">
      <c r="A15" s="4" t="inlineStr">
        <is>
          <t>2019 Series Convertible Debenture [Member]</t>
        </is>
      </c>
    </row>
    <row r="16">
      <c r="A16" s="3" t="inlineStr">
        <is>
          <t>IfrsStatementLineItems [Line Items]</t>
        </is>
      </c>
    </row>
    <row r="17">
      <c r="A17" s="4" t="inlineStr">
        <is>
          <t>Total convertible debt obligation beginning balance</t>
        </is>
      </c>
      <c r="B17" s="6" t="n">
        <v>914428</v>
      </c>
      <c r="C17" s="6" t="n">
        <v>2121869</v>
      </c>
    </row>
    <row r="18">
      <c r="A18" s="4" t="inlineStr">
        <is>
          <t>Issuances</t>
        </is>
      </c>
      <c r="C18" s="4" t="inlineStr">
        <is>
          <t xml:space="preserve"> </t>
        </is>
      </c>
    </row>
    <row r="19">
      <c r="A19" s="4" t="inlineStr">
        <is>
          <t>Conversion - common shares issued</t>
        </is>
      </c>
      <c r="C19" s="6" t="n">
        <v>-164343</v>
      </c>
    </row>
    <row r="20">
      <c r="A20" s="4" t="inlineStr">
        <is>
          <t>Conversion - warrants issued</t>
        </is>
      </c>
      <c r="C20" s="6" t="n">
        <v>-140880</v>
      </c>
    </row>
    <row r="21">
      <c r="A21" s="4" t="inlineStr">
        <is>
          <t>Interest expense</t>
        </is>
      </c>
      <c r="B21" s="6" t="n">
        <v>6622</v>
      </c>
      <c r="C21" s="6" t="n">
        <v>19001</v>
      </c>
    </row>
    <row r="22">
      <c r="A22" s="4" t="inlineStr">
        <is>
          <t>Accrued interest on conversion / interest payments</t>
        </is>
      </c>
      <c r="B22" s="4" t="inlineStr">
        <is>
          <t xml:space="preserve"> </t>
        </is>
      </c>
      <c r="C22" s="6" t="n">
        <v>-14792</v>
      </c>
    </row>
    <row r="23">
      <c r="A23" s="4" t="inlineStr">
        <is>
          <t>Effect of foreign exchange</t>
        </is>
      </c>
      <c r="B23" s="6" t="n">
        <v>-14245</v>
      </c>
      <c r="C23" s="6" t="n">
        <v>17152</v>
      </c>
    </row>
    <row r="24">
      <c r="A24" s="4" t="inlineStr">
        <is>
          <t>Change in fair value</t>
        </is>
      </c>
      <c r="B24" s="6" t="n">
        <v>-292982</v>
      </c>
      <c r="C24" s="6" t="n">
        <v>370969</v>
      </c>
    </row>
    <row r="25">
      <c r="A25" s="4" t="inlineStr">
        <is>
          <t>Total convertible debt obligation ending balance</t>
        </is>
      </c>
      <c r="B25" s="6" t="n">
        <v>613823</v>
      </c>
      <c r="C25" s="6" t="n">
        <v>2208976</v>
      </c>
    </row>
    <row r="26">
      <c r="A26" s="4" t="inlineStr">
        <is>
          <t>Less than one year</t>
        </is>
      </c>
      <c r="B26" s="6" t="n">
        <v>613823</v>
      </c>
    </row>
    <row r="27">
      <c r="A27" s="4" t="inlineStr">
        <is>
          <t>Greater than one year</t>
        </is>
      </c>
      <c r="B27" s="4" t="inlineStr">
        <is>
          <t xml:space="preserve"> </t>
        </is>
      </c>
    </row>
    <row r="28">
      <c r="A28" s="4" t="inlineStr">
        <is>
          <t>2020 Series Convertible Debenture [Member]</t>
        </is>
      </c>
    </row>
    <row r="29">
      <c r="A29" s="3" t="inlineStr">
        <is>
          <t>IfrsStatementLineItems [Line Items]</t>
        </is>
      </c>
    </row>
    <row r="30">
      <c r="A30" s="4" t="inlineStr">
        <is>
          <t>Total convertible debt obligation beginning balance</t>
        </is>
      </c>
      <c r="B30" s="6" t="n">
        <v>2097127</v>
      </c>
      <c r="C30" s="6" t="n">
        <v>8671590</v>
      </c>
    </row>
    <row r="31">
      <c r="A31" s="4" t="inlineStr">
        <is>
          <t>Issuances</t>
        </is>
      </c>
      <c r="C31" s="6" t="n">
        <v>4282477</v>
      </c>
    </row>
    <row r="32">
      <c r="A32" s="4" t="inlineStr">
        <is>
          <t>Conversion - common shares issued</t>
        </is>
      </c>
      <c r="C32" s="4" t="inlineStr">
        <is>
          <t xml:space="preserve"> </t>
        </is>
      </c>
    </row>
    <row r="33">
      <c r="A33" s="4" t="inlineStr">
        <is>
          <t>Conversion - warrants issued</t>
        </is>
      </c>
      <c r="C33" s="4" t="inlineStr">
        <is>
          <t xml:space="preserve"> </t>
        </is>
      </c>
    </row>
    <row r="34">
      <c r="A34" s="4" t="inlineStr">
        <is>
          <t>Interest expense</t>
        </is>
      </c>
      <c r="B34" s="6" t="n">
        <v>49863</v>
      </c>
      <c r="C34" s="6" t="n">
        <v>137775</v>
      </c>
    </row>
    <row r="35">
      <c r="A35" s="4" t="inlineStr">
        <is>
          <t>Accrued interest on conversion / interest payments</t>
        </is>
      </c>
      <c r="B35" s="4" t="inlineStr">
        <is>
          <t xml:space="preserve"> </t>
        </is>
      </c>
      <c r="C35" s="4" t="inlineStr">
        <is>
          <t xml:space="preserve"> </t>
        </is>
      </c>
    </row>
    <row r="36">
      <c r="A36" s="4" t="inlineStr">
        <is>
          <t>Effect of foreign exchange</t>
        </is>
      </c>
      <c r="B36" s="4" t="inlineStr">
        <is>
          <t xml:space="preserve"> </t>
        </is>
      </c>
      <c r="C36" s="4" t="inlineStr">
        <is>
          <t xml:space="preserve"> </t>
        </is>
      </c>
    </row>
    <row r="37">
      <c r="A37" s="4" t="inlineStr">
        <is>
          <t>Change in fair value</t>
        </is>
      </c>
      <c r="B37" s="6" t="n">
        <v>-203308</v>
      </c>
      <c r="C37" s="6" t="n">
        <v>952776</v>
      </c>
    </row>
    <row r="38">
      <c r="A38" s="4" t="inlineStr">
        <is>
          <t>Total convertible debt obligation ending balance</t>
        </is>
      </c>
      <c r="B38" s="6" t="n">
        <v>1943682</v>
      </c>
      <c r="C38" s="5" t="n">
        <v>14044618</v>
      </c>
    </row>
    <row r="39">
      <c r="A39" s="4" t="inlineStr">
        <is>
          <t>Less than one year</t>
        </is>
      </c>
      <c r="B39" s="6" t="n">
        <v>1943682</v>
      </c>
    </row>
    <row r="40">
      <c r="A40" s="4" t="inlineStr">
        <is>
          <t>Greater than one year</t>
        </is>
      </c>
      <c r="B40" s="4" t="inlineStr">
        <is>
          <t xml:space="preserve"> </t>
        </is>
      </c>
    </row>
    <row r="41">
      <c r="A41" s="4" t="inlineStr">
        <is>
          <t>EB CD [Member]</t>
        </is>
      </c>
    </row>
    <row r="42">
      <c r="A42" s="3" t="inlineStr">
        <is>
          <t>IfrsStatementLineItems [Line Items]</t>
        </is>
      </c>
    </row>
    <row r="43">
      <c r="A43" s="4" t="inlineStr">
        <is>
          <t>Total convertible debt obligation beginning balance</t>
        </is>
      </c>
      <c r="B43" s="6" t="n">
        <v>6939941</v>
      </c>
    </row>
    <row r="44">
      <c r="A44" s="4" t="inlineStr">
        <is>
          <t>Interest expense</t>
        </is>
      </c>
      <c r="B44" s="6" t="n">
        <v>125000</v>
      </c>
    </row>
    <row r="45">
      <c r="A45" s="4" t="inlineStr">
        <is>
          <t>Accrued interest on conversion / interest payments</t>
        </is>
      </c>
      <c r="B45" s="6" t="n">
        <v>-250000</v>
      </c>
    </row>
    <row r="46">
      <c r="A46" s="4" t="inlineStr">
        <is>
          <t>Effect of foreign exchange</t>
        </is>
      </c>
      <c r="B46" s="4" t="inlineStr">
        <is>
          <t xml:space="preserve"> </t>
        </is>
      </c>
    </row>
    <row r="47">
      <c r="A47" s="4" t="inlineStr">
        <is>
          <t>Change in fair value</t>
        </is>
      </c>
      <c r="B47" s="6" t="n">
        <v>-1186882</v>
      </c>
    </row>
    <row r="48">
      <c r="A48" s="4" t="inlineStr">
        <is>
          <t>Total convertible debt obligation ending balance</t>
        </is>
      </c>
      <c r="B48" s="6" t="n">
        <v>5628059</v>
      </c>
    </row>
    <row r="49">
      <c r="A49" s="4" t="inlineStr">
        <is>
          <t>Less than one year</t>
        </is>
      </c>
      <c r="B49" s="4" t="inlineStr">
        <is>
          <t xml:space="preserve"> </t>
        </is>
      </c>
    </row>
    <row r="50">
      <c r="A50" s="4" t="inlineStr">
        <is>
          <t>Greater than one year</t>
        </is>
      </c>
      <c r="B50" s="5" t="n">
        <v>56280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5" customWidth="1" min="2" max="2"/>
    <col width="34" customWidth="1" min="3" max="3"/>
    <col width="24" customWidth="1" min="4" max="4"/>
    <col width="34" customWidth="1" min="5" max="5"/>
    <col width="24" customWidth="1" min="6" max="6"/>
    <col width="24" customWidth="1" min="7" max="7"/>
  </cols>
  <sheetData>
    <row r="1">
      <c r="A1" s="1" t="inlineStr">
        <is>
          <t>Disclosure of Detailed Information About Fair Value of Convertible Debentures (Details)</t>
        </is>
      </c>
      <c r="B1" s="2" t="inlineStr">
        <is>
          <t>3 Months Ended</t>
        </is>
      </c>
      <c r="D1" s="2" t="inlineStr">
        <is>
          <t>12 Months Ended</t>
        </is>
      </c>
    </row>
    <row r="2">
      <c r="B2" s="2" t="inlineStr">
        <is>
          <t>Nov. 30, 2021$ / shares</t>
        </is>
      </c>
      <c r="C2" s="2" t="inlineStr">
        <is>
          <t>Nov. 30, 2021$ / shares$ / shares</t>
        </is>
      </c>
      <c r="D2" s="2" t="inlineStr">
        <is>
          <t>Aug. 31, 2021$ / shares</t>
        </is>
      </c>
      <c r="E2" s="2" t="inlineStr">
        <is>
          <t>Aug. 31, 2021$ / shares$ / shares</t>
        </is>
      </c>
      <c r="F2" s="2" t="inlineStr">
        <is>
          <t>Nov. 30, 2021$ / shares</t>
        </is>
      </c>
      <c r="G2" s="2" t="inlineStr">
        <is>
          <t>Aug. 31, 2021$ / shares</t>
        </is>
      </c>
    </row>
    <row r="3">
      <c r="A3" s="3" t="inlineStr">
        <is>
          <t>IfrsStatementLineItems [Line Items]</t>
        </is>
      </c>
    </row>
    <row r="4">
      <c r="A4" s="4" t="inlineStr">
        <is>
          <t>Share price</t>
        </is>
      </c>
      <c r="C4" s="7" t="n">
        <v>4.93</v>
      </c>
      <c r="E4" s="7" t="n">
        <v>8.42</v>
      </c>
    </row>
    <row r="5">
      <c r="A5" s="4" t="inlineStr">
        <is>
          <t>2019 series [member]</t>
        </is>
      </c>
    </row>
    <row r="6">
      <c r="A6" s="3" t="inlineStr">
        <is>
          <t>IfrsStatementLineItems [Line Items]</t>
        </is>
      </c>
    </row>
    <row r="7">
      <c r="A7" s="4" t="inlineStr">
        <is>
          <t>Share price</t>
        </is>
      </c>
      <c r="C7" s="7" t="n">
        <v>4.93</v>
      </c>
      <c r="E7" s="7" t="n">
        <v>8.42</v>
      </c>
    </row>
    <row r="8">
      <c r="A8" s="4" t="inlineStr">
        <is>
          <t>Conversion price</t>
        </is>
      </c>
      <c r="F8" s="7" t="n">
        <v>7.5</v>
      </c>
      <c r="G8" s="7" t="n">
        <v>7.5</v>
      </c>
    </row>
    <row r="9">
      <c r="A9" s="4" t="inlineStr">
        <is>
          <t>Warrant exercise price</t>
        </is>
      </c>
      <c r="F9" s="7" t="n">
        <v>7.5</v>
      </c>
      <c r="G9" s="7" t="n">
        <v>7.5</v>
      </c>
    </row>
    <row r="10">
      <c r="A10" s="4" t="inlineStr">
        <is>
          <t>Interest rate</t>
        </is>
      </c>
      <c r="B10" s="4" t="inlineStr">
        <is>
          <t>6.00%</t>
        </is>
      </c>
      <c r="C10" s="4" t="inlineStr">
        <is>
          <t>6.00%</t>
        </is>
      </c>
      <c r="D10" s="4" t="inlineStr">
        <is>
          <t>6.00%</t>
        </is>
      </c>
      <c r="E10" s="4" t="inlineStr">
        <is>
          <t>6.00%</t>
        </is>
      </c>
      <c r="F10" s="4" t="inlineStr">
        <is>
          <t>6.00%</t>
        </is>
      </c>
      <c r="G10" s="4" t="inlineStr">
        <is>
          <t>6.00%</t>
        </is>
      </c>
    </row>
    <row r="11">
      <c r="A11" s="4" t="inlineStr">
        <is>
          <t>Expected volatility</t>
        </is>
      </c>
      <c r="B11" s="4" t="inlineStr">
        <is>
          <t>85.00%</t>
        </is>
      </c>
      <c r="C11" s="4" t="inlineStr">
        <is>
          <t>85.00%</t>
        </is>
      </c>
      <c r="D11" s="4" t="inlineStr">
        <is>
          <t>90.00%</t>
        </is>
      </c>
      <c r="E11" s="4" t="inlineStr">
        <is>
          <t>90.00%</t>
        </is>
      </c>
    </row>
    <row r="12">
      <c r="A12" s="4" t="inlineStr">
        <is>
          <t>Exchange rate</t>
        </is>
      </c>
      <c r="B12" s="9" t="n">
        <v>0.7817</v>
      </c>
      <c r="C12" s="9" t="n">
        <v>0.7817</v>
      </c>
      <c r="D12" s="9" t="n">
        <v>0.7947</v>
      </c>
      <c r="E12" s="9" t="n">
        <v>0.7947</v>
      </c>
    </row>
    <row r="13">
      <c r="A13" s="4" t="inlineStr">
        <is>
          <t>Expected dividend yield</t>
        </is>
      </c>
      <c r="B13" s="4" t="inlineStr">
        <is>
          <t>0.00%</t>
        </is>
      </c>
      <c r="C13" s="4" t="inlineStr">
        <is>
          <t>0.00%</t>
        </is>
      </c>
      <c r="D13" s="4" t="inlineStr">
        <is>
          <t>0.00%</t>
        </is>
      </c>
      <c r="E13" s="4" t="inlineStr">
        <is>
          <t>0.00%</t>
        </is>
      </c>
    </row>
    <row r="14">
      <c r="A14" s="4" t="inlineStr">
        <is>
          <t>2019 series [member] | Bottom of range [member]</t>
        </is>
      </c>
    </row>
    <row r="15">
      <c r="A15" s="3" t="inlineStr">
        <is>
          <t>IfrsStatementLineItems [Line Items]</t>
        </is>
      </c>
    </row>
    <row r="16">
      <c r="A16" s="4" t="inlineStr">
        <is>
          <t>Terms, in years</t>
        </is>
      </c>
      <c r="B16" s="4" t="inlineStr">
        <is>
          <t>7 months 6 days</t>
        </is>
      </c>
      <c r="C16" s="4" t="inlineStr">
        <is>
          <t>7 months 6 days</t>
        </is>
      </c>
      <c r="D16" s="4" t="inlineStr">
        <is>
          <t>10 months 6 days</t>
        </is>
      </c>
      <c r="E16" s="4" t="inlineStr">
        <is>
          <t>10 months 6 days</t>
        </is>
      </c>
    </row>
    <row r="17">
      <c r="A17" s="4" t="inlineStr">
        <is>
          <t>Risk-free interest rate</t>
        </is>
      </c>
      <c r="B17" s="4" t="inlineStr">
        <is>
          <t>0.43%</t>
        </is>
      </c>
      <c r="C17" s="4" t="inlineStr">
        <is>
          <t>0.43%</t>
        </is>
      </c>
      <c r="D17" s="4" t="inlineStr">
        <is>
          <t>0.25%</t>
        </is>
      </c>
      <c r="E17" s="4" t="inlineStr">
        <is>
          <t>0.25%</t>
        </is>
      </c>
    </row>
    <row r="18">
      <c r="A18" s="4" t="inlineStr">
        <is>
          <t>2019 series [member] | Top of range [member]</t>
        </is>
      </c>
    </row>
    <row r="19">
      <c r="A19" s="3" t="inlineStr">
        <is>
          <t>IfrsStatementLineItems [Line Items]</t>
        </is>
      </c>
    </row>
    <row r="20">
      <c r="A20" s="4" t="inlineStr">
        <is>
          <t>Terms, in years</t>
        </is>
      </c>
      <c r="B20" s="4" t="inlineStr">
        <is>
          <t>8 months 8 days</t>
        </is>
      </c>
      <c r="C20" s="4" t="inlineStr">
        <is>
          <t>8 months 8 days</t>
        </is>
      </c>
      <c r="D20" s="4" t="inlineStr">
        <is>
          <t>11 months 8 days</t>
        </is>
      </c>
      <c r="E20" s="4" t="inlineStr">
        <is>
          <t>11 months 8 days</t>
        </is>
      </c>
    </row>
    <row r="21">
      <c r="A21" s="4" t="inlineStr">
        <is>
          <t>Risk-free interest rate</t>
        </is>
      </c>
      <c r="B21" s="4" t="inlineStr">
        <is>
          <t>0.50%</t>
        </is>
      </c>
      <c r="C21" s="4" t="inlineStr">
        <is>
          <t>0.50%</t>
        </is>
      </c>
      <c r="D21" s="4" t="inlineStr">
        <is>
          <t>0.26%</t>
        </is>
      </c>
      <c r="E21" s="4" t="inlineStr">
        <is>
          <t>0.26%</t>
        </is>
      </c>
    </row>
    <row r="22">
      <c r="A22" s="4" t="inlineStr">
        <is>
          <t>2020 Series [member]</t>
        </is>
      </c>
    </row>
    <row r="23">
      <c r="A23" s="3" t="inlineStr">
        <is>
          <t>IfrsStatementLineItems [Line Items]</t>
        </is>
      </c>
    </row>
    <row r="24">
      <c r="A24" s="4" t="inlineStr">
        <is>
          <t>Share price</t>
        </is>
      </c>
      <c r="B24" s="7" t="n">
        <v>3.85</v>
      </c>
      <c r="D24" s="7" t="n">
        <v>6.66</v>
      </c>
    </row>
    <row r="25">
      <c r="A25" s="4" t="inlineStr">
        <is>
          <t>Conversion price</t>
        </is>
      </c>
      <c r="B25" s="8" t="n">
        <v>8.9</v>
      </c>
      <c r="C25" s="7" t="n">
        <v>8.9</v>
      </c>
      <c r="D25" s="8" t="n">
        <v>8.9</v>
      </c>
      <c r="E25" s="7" t="n">
        <v>8.9</v>
      </c>
    </row>
    <row r="26">
      <c r="A26" s="4" t="inlineStr">
        <is>
          <t>Warrant exercise price</t>
        </is>
      </c>
      <c r="B26" s="4" t="inlineStr">
        <is>
          <t xml:space="preserve"> </t>
        </is>
      </c>
      <c r="C26" s="4" t="inlineStr">
        <is>
          <t xml:space="preserve"> </t>
        </is>
      </c>
      <c r="D26" s="4" t="inlineStr">
        <is>
          <t xml:space="preserve"> </t>
        </is>
      </c>
      <c r="E26" s="4" t="inlineStr">
        <is>
          <t xml:space="preserve"> </t>
        </is>
      </c>
    </row>
    <row r="27">
      <c r="A27" s="4" t="inlineStr">
        <is>
          <t>Terms, in years</t>
        </is>
      </c>
      <c r="B27" s="4" t="inlineStr">
        <is>
          <t>1 year 3 months 3 days</t>
        </is>
      </c>
      <c r="C27" s="4" t="inlineStr">
        <is>
          <t>1 year 3 months 3 days</t>
        </is>
      </c>
      <c r="D27" s="4" t="inlineStr">
        <is>
          <t>1 year 3 months 3 days</t>
        </is>
      </c>
      <c r="E27" s="4" t="inlineStr">
        <is>
          <t>1 year 3 months 3 days</t>
        </is>
      </c>
    </row>
    <row r="28">
      <c r="A28" s="4" t="inlineStr">
        <is>
          <t>Interest rate</t>
        </is>
      </c>
      <c r="B28" s="4" t="inlineStr">
        <is>
          <t>10.00%</t>
        </is>
      </c>
      <c r="C28" s="4" t="inlineStr">
        <is>
          <t>10.00%</t>
        </is>
      </c>
      <c r="D28" s="4" t="inlineStr">
        <is>
          <t>10.00%</t>
        </is>
      </c>
      <c r="E28" s="4" t="inlineStr">
        <is>
          <t>10.00%</t>
        </is>
      </c>
      <c r="F28" s="4" t="inlineStr">
        <is>
          <t>10.00%</t>
        </is>
      </c>
      <c r="G28" s="4" t="inlineStr">
        <is>
          <t>10.00%</t>
        </is>
      </c>
    </row>
    <row r="29">
      <c r="A29" s="4" t="inlineStr">
        <is>
          <t>Expected volatility</t>
        </is>
      </c>
      <c r="B29" s="4" t="inlineStr">
        <is>
          <t>85.00%</t>
        </is>
      </c>
      <c r="C29" s="4" t="inlineStr">
        <is>
          <t>85.00%</t>
        </is>
      </c>
      <c r="D29" s="4" t="inlineStr">
        <is>
          <t>90.00%</t>
        </is>
      </c>
      <c r="E29" s="4" t="inlineStr">
        <is>
          <t>90.00%</t>
        </is>
      </c>
    </row>
    <row r="30">
      <c r="A30" s="4" t="inlineStr">
        <is>
          <t>Risk-free interest rate</t>
        </is>
      </c>
      <c r="B30" s="4" t="inlineStr">
        <is>
          <t>0.23%</t>
        </is>
      </c>
      <c r="C30" s="4" t="inlineStr">
        <is>
          <t>0.23%</t>
        </is>
      </c>
      <c r="D30" s="4" t="inlineStr">
        <is>
          <t>0.10%</t>
        </is>
      </c>
      <c r="E30" s="4" t="inlineStr">
        <is>
          <t>0.10%</t>
        </is>
      </c>
    </row>
    <row r="31">
      <c r="A31" s="4" t="inlineStr">
        <is>
          <t>Expected dividend yield</t>
        </is>
      </c>
      <c r="B31" s="4" t="inlineStr">
        <is>
          <t>0.00%</t>
        </is>
      </c>
      <c r="C31" s="4" t="inlineStr">
        <is>
          <t>0.00%</t>
        </is>
      </c>
      <c r="D31" s="4" t="inlineStr">
        <is>
          <t>0.00%</t>
        </is>
      </c>
      <c r="E31" s="4" t="inlineStr">
        <is>
          <t>0.00%</t>
        </is>
      </c>
    </row>
    <row r="32">
      <c r="A32" s="4" t="inlineStr">
        <is>
          <t>EB CD [Member]</t>
        </is>
      </c>
    </row>
    <row r="33">
      <c r="A33" s="3" t="inlineStr">
        <is>
          <t>IfrsStatementLineItems [Line Items]</t>
        </is>
      </c>
    </row>
    <row r="34">
      <c r="A34" s="4" t="inlineStr">
        <is>
          <t>Share price</t>
        </is>
      </c>
      <c r="B34" s="7" t="n">
        <v>3.85</v>
      </c>
      <c r="D34" s="7" t="n">
        <v>6.66</v>
      </c>
    </row>
    <row r="35">
      <c r="A35" s="4" t="inlineStr">
        <is>
          <t>Conversion price</t>
        </is>
      </c>
      <c r="B35" s="8" t="n">
        <v>10.25</v>
      </c>
      <c r="C35" s="7" t="n">
        <v>10.25</v>
      </c>
      <c r="D35" s="8" t="n">
        <v>10.25</v>
      </c>
      <c r="E35" s="7" t="n">
        <v>10.25</v>
      </c>
    </row>
    <row r="36">
      <c r="A36" s="4" t="inlineStr">
        <is>
          <t>Warrant exercise price</t>
        </is>
      </c>
      <c r="B36" s="5" t="n">
        <v>15</v>
      </c>
      <c r="C36" s="5" t="n">
        <v>15</v>
      </c>
      <c r="D36" s="5" t="n">
        <v>15</v>
      </c>
      <c r="E36" s="5" t="n">
        <v>15</v>
      </c>
    </row>
    <row r="37">
      <c r="A37" s="4" t="inlineStr">
        <is>
          <t>Terms, in years</t>
        </is>
      </c>
      <c r="B37" s="4" t="inlineStr">
        <is>
          <t>2 years 2 months 26 days</t>
        </is>
      </c>
      <c r="C37" s="4" t="inlineStr">
        <is>
          <t>2 years 2 months 26 days</t>
        </is>
      </c>
      <c r="D37" s="4" t="inlineStr">
        <is>
          <t>1 year 3 months 3 days</t>
        </is>
      </c>
      <c r="E37" s="4" t="inlineStr">
        <is>
          <t>1 year 3 months 3 days</t>
        </is>
      </c>
    </row>
    <row r="38">
      <c r="A38" s="4" t="inlineStr">
        <is>
          <t>Interest rate</t>
        </is>
      </c>
      <c r="B38" s="4" t="inlineStr">
        <is>
          <t>10.00%</t>
        </is>
      </c>
      <c r="C38" s="4" t="inlineStr">
        <is>
          <t>10.00%</t>
        </is>
      </c>
      <c r="D38" s="4" t="inlineStr">
        <is>
          <t>10.00%</t>
        </is>
      </c>
      <c r="E38" s="4" t="inlineStr">
        <is>
          <t>10.00%</t>
        </is>
      </c>
      <c r="F38" s="4" t="inlineStr">
        <is>
          <t>10.00%</t>
        </is>
      </c>
      <c r="G38" s="4" t="inlineStr">
        <is>
          <t>10.00%</t>
        </is>
      </c>
    </row>
    <row r="39">
      <c r="A39" s="4" t="inlineStr">
        <is>
          <t>Expected volatility</t>
        </is>
      </c>
      <c r="B39" s="4" t="inlineStr">
        <is>
          <t>85.00%</t>
        </is>
      </c>
      <c r="C39" s="4" t="inlineStr">
        <is>
          <t>85.00%</t>
        </is>
      </c>
      <c r="D39" s="4" t="inlineStr">
        <is>
          <t>90.00%</t>
        </is>
      </c>
      <c r="E39" s="4" t="inlineStr">
        <is>
          <t>90.00%</t>
        </is>
      </c>
    </row>
    <row r="40">
      <c r="A40" s="4" t="inlineStr">
        <is>
          <t>Risk-free interest rate</t>
        </is>
      </c>
      <c r="B40" s="4" t="inlineStr">
        <is>
          <t>0.59%</t>
        </is>
      </c>
      <c r="C40" s="4" t="inlineStr">
        <is>
          <t>0.59%</t>
        </is>
      </c>
      <c r="D40" s="4" t="inlineStr">
        <is>
          <t>0.30%</t>
        </is>
      </c>
      <c r="E40" s="4" t="inlineStr">
        <is>
          <t>0.30%</t>
        </is>
      </c>
    </row>
    <row r="41">
      <c r="A41" s="4" t="inlineStr">
        <is>
          <t>Expected dividend yield</t>
        </is>
      </c>
      <c r="B41" s="4" t="inlineStr">
        <is>
          <t>0.00%</t>
        </is>
      </c>
      <c r="C41" s="4" t="inlineStr">
        <is>
          <t>0.00%</t>
        </is>
      </c>
      <c r="D41" s="4" t="inlineStr">
        <is>
          <t>0.00%</t>
        </is>
      </c>
      <c r="E41" s="4" t="inlineStr">
        <is>
          <t>0.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24" customWidth="1" min="2" max="2"/>
    <col width="24" customWidth="1" min="3" max="3"/>
    <col width="24" customWidth="1" min="4" max="4"/>
    <col width="24" customWidth="1" min="5" max="5"/>
  </cols>
  <sheetData>
    <row r="1">
      <c r="A1" s="1" t="inlineStr">
        <is>
          <t>Disclosure of Key Inputs of Convertible Debt (Details)</t>
        </is>
      </c>
      <c r="B1" s="2" t="inlineStr">
        <is>
          <t>3 Months Ended</t>
        </is>
      </c>
      <c r="D1" s="2" t="inlineStr">
        <is>
          <t>12 Months Ended</t>
        </is>
      </c>
    </row>
    <row r="2">
      <c r="B2" s="2" t="inlineStr">
        <is>
          <t>Nov. 30, 2021$ / shares</t>
        </is>
      </c>
      <c r="C2" s="2" t="inlineStr">
        <is>
          <t>Nov. 30, 2021$ / shares</t>
        </is>
      </c>
      <c r="D2" s="2" t="inlineStr">
        <is>
          <t>Aug. 31, 2021$ / shares</t>
        </is>
      </c>
      <c r="E2" s="2" t="inlineStr">
        <is>
          <t>Aug. 31, 2021$ / shares</t>
        </is>
      </c>
    </row>
    <row r="3">
      <c r="A3" s="3" t="inlineStr">
        <is>
          <t>IfrsStatementLineItems [Line Items]</t>
        </is>
      </c>
    </row>
    <row r="4">
      <c r="A4" s="4" t="inlineStr">
        <is>
          <t>Share price</t>
        </is>
      </c>
      <c r="C4" s="7" t="n">
        <v>4.93</v>
      </c>
      <c r="E4" s="7" t="n">
        <v>8.42</v>
      </c>
    </row>
    <row r="5">
      <c r="A5" s="4" t="inlineStr">
        <is>
          <t>Convertible [member]</t>
        </is>
      </c>
    </row>
    <row r="6">
      <c r="A6" s="3" t="inlineStr">
        <is>
          <t>IfrsStatementLineItems [Line Items]</t>
        </is>
      </c>
    </row>
    <row r="7">
      <c r="A7" s="4" t="inlineStr">
        <is>
          <t>Share price</t>
        </is>
      </c>
      <c r="B7" s="7" t="n">
        <v>3.85</v>
      </c>
      <c r="D7" s="7" t="n">
        <v>6.66</v>
      </c>
    </row>
    <row r="8">
      <c r="A8" s="4" t="inlineStr">
        <is>
          <t>Expected dividend yield</t>
        </is>
      </c>
      <c r="B8" s="4" t="inlineStr">
        <is>
          <t>0.00%</t>
        </is>
      </c>
      <c r="C8" s="4" t="inlineStr">
        <is>
          <t>0.00%</t>
        </is>
      </c>
      <c r="D8" s="4" t="inlineStr">
        <is>
          <t>0.00%</t>
        </is>
      </c>
      <c r="E8" s="4" t="inlineStr">
        <is>
          <t>0.00%</t>
        </is>
      </c>
    </row>
    <row r="9">
      <c r="A9" s="4" t="inlineStr">
        <is>
          <t>Discount for lack of marketability</t>
        </is>
      </c>
      <c r="B9" s="4" t="inlineStr">
        <is>
          <t>0.00%</t>
        </is>
      </c>
      <c r="C9" s="4" t="inlineStr">
        <is>
          <t>0.00%</t>
        </is>
      </c>
      <c r="D9" s="4" t="inlineStr">
        <is>
          <t>0.00%</t>
        </is>
      </c>
      <c r="E9" s="4" t="inlineStr">
        <is>
          <t>0.00%</t>
        </is>
      </c>
    </row>
    <row r="10">
      <c r="A10" s="4" t="inlineStr">
        <is>
          <t>Convertible [member] | Top of range [member]</t>
        </is>
      </c>
    </row>
    <row r="11">
      <c r="A11" s="3" t="inlineStr">
        <is>
          <t>IfrsStatementLineItems [Line Items]</t>
        </is>
      </c>
    </row>
    <row r="12">
      <c r="A12" s="4" t="inlineStr">
        <is>
          <t>Risk-free interest rate</t>
        </is>
      </c>
      <c r="B12" s="4" t="inlineStr">
        <is>
          <t>0.23%</t>
        </is>
      </c>
      <c r="C12" s="4" t="inlineStr">
        <is>
          <t>0.23%</t>
        </is>
      </c>
      <c r="D12" s="4" t="inlineStr">
        <is>
          <t>0.30%</t>
        </is>
      </c>
      <c r="E12" s="4" t="inlineStr">
        <is>
          <t>0.30%</t>
        </is>
      </c>
    </row>
    <row r="13">
      <c r="A13" s="4" t="inlineStr">
        <is>
          <t>Credit spread</t>
        </is>
      </c>
      <c r="B13" s="4" t="inlineStr">
        <is>
          <t>7.69%</t>
        </is>
      </c>
      <c r="C13" s="4" t="inlineStr">
        <is>
          <t>7.69%</t>
        </is>
      </c>
      <c r="D13" s="4" t="inlineStr">
        <is>
          <t>8.45%</t>
        </is>
      </c>
      <c r="E13" s="4" t="inlineStr">
        <is>
          <t>8.45%</t>
        </is>
      </c>
    </row>
    <row r="14">
      <c r="A14" s="4" t="inlineStr">
        <is>
          <t>Convertible [member] | Bottom of range [member]</t>
        </is>
      </c>
    </row>
    <row r="15">
      <c r="A15" s="3" t="inlineStr">
        <is>
          <t>IfrsStatementLineItems [Line Items]</t>
        </is>
      </c>
    </row>
    <row r="16">
      <c r="A16" s="4" t="inlineStr">
        <is>
          <t>Risk-free interest rate</t>
        </is>
      </c>
      <c r="B16" s="4" t="inlineStr">
        <is>
          <t>0.59%</t>
        </is>
      </c>
      <c r="C16" s="4" t="inlineStr">
        <is>
          <t>0.59%</t>
        </is>
      </c>
      <c r="D16" s="4" t="inlineStr">
        <is>
          <t>0.10%</t>
        </is>
      </c>
      <c r="E16" s="4" t="inlineStr">
        <is>
          <t>0.10%</t>
        </is>
      </c>
    </row>
    <row r="17">
      <c r="A17" s="4" t="inlineStr">
        <is>
          <t>Credit spread</t>
        </is>
      </c>
      <c r="B17" s="4" t="inlineStr">
        <is>
          <t>9.88%</t>
        </is>
      </c>
      <c r="C17" s="4" t="inlineStr">
        <is>
          <t>9.88%</t>
        </is>
      </c>
      <c r="D17" s="4" t="inlineStr">
        <is>
          <t>1.14%</t>
        </is>
      </c>
      <c r="E17" s="4" t="inlineStr">
        <is>
          <t>1.14%</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1" customWidth="1" min="2" max="2"/>
    <col width="80" customWidth="1" min="3" max="3"/>
    <col width="37" customWidth="1" min="4" max="4"/>
    <col width="31" customWidth="1" min="5" max="5"/>
    <col width="31" customWidth="1" min="6" max="6"/>
  </cols>
  <sheetData>
    <row r="1">
      <c r="A1" s="1" t="inlineStr">
        <is>
          <t>Convertible debt (Details Narrative)</t>
        </is>
      </c>
      <c r="B1" s="2" t="inlineStr">
        <is>
          <t>Feb. 24, 2021USD ($)$ / shares</t>
        </is>
      </c>
      <c r="C1" s="2" t="inlineStr">
        <is>
          <t>Dec. 19, 2020USD ($)$ / shares</t>
        </is>
      </c>
      <c r="D1" s="2" t="inlineStr">
        <is>
          <t>Nov. 30, 2020USD ($)shares$ / shares</t>
        </is>
      </c>
      <c r="E1" s="2" t="inlineStr">
        <is>
          <t>Sep. 30, 2020USD ($)$ / shares</t>
        </is>
      </c>
      <c r="F1" s="2" t="inlineStr">
        <is>
          <t>Nov. 30, 2021USD ($)$ / shares</t>
        </is>
      </c>
    </row>
    <row r="2">
      <c r="A2" s="4" t="inlineStr">
        <is>
          <t>Two Thousand Twenty Series Debentures [Member]</t>
        </is>
      </c>
    </row>
    <row r="3">
      <c r="A3" s="3" t="inlineStr">
        <is>
          <t>IfrsStatementLineItems [Line Items]</t>
        </is>
      </c>
    </row>
    <row r="4">
      <c r="A4" s="4" t="inlineStr">
        <is>
          <t>Maturity</t>
        </is>
      </c>
      <c r="F4" s="4" t="inlineStr">
        <is>
          <t>mature twenty-four (24) months</t>
        </is>
      </c>
    </row>
    <row r="5">
      <c r="A5" s="4" t="inlineStr">
        <is>
          <t>Interest rate</t>
        </is>
      </c>
      <c r="F5" s="4" t="inlineStr">
        <is>
          <t>5.00%</t>
        </is>
      </c>
    </row>
    <row r="6">
      <c r="A6" s="4" t="inlineStr">
        <is>
          <t>Interest rate, description</t>
        </is>
      </c>
      <c r="C6" s="4" t="inlineStr">
        <is>
          <t>The interest rate under the 2020 Series debentures will increase from 5% to 10% per annum on a prospective basis on December
19, 2020</t>
        </is>
      </c>
    </row>
    <row r="7">
      <c r="A7" s="4" t="inlineStr">
        <is>
          <t>Conversion price</t>
        </is>
      </c>
      <c r="C7" s="7" t="n">
        <v>7.5</v>
      </c>
      <c r="F7" s="7" t="n">
        <v>11.25</v>
      </c>
    </row>
    <row r="8">
      <c r="A8" s="4" t="inlineStr">
        <is>
          <t>Discount on offering price</t>
        </is>
      </c>
      <c r="C8" s="4" t="inlineStr">
        <is>
          <t>15.00%</t>
        </is>
      </c>
    </row>
    <row r="9">
      <c r="A9" s="4" t="inlineStr">
        <is>
          <t>Warrant exercise price</t>
        </is>
      </c>
      <c r="C9" s="5" t="n">
        <v>15</v>
      </c>
    </row>
    <row r="10">
      <c r="A10" s="4" t="inlineStr">
        <is>
          <t>Trading price</t>
        </is>
      </c>
      <c r="C10" s="5" t="n">
        <v>30</v>
      </c>
    </row>
    <row r="11">
      <c r="A11" s="4" t="inlineStr">
        <is>
          <t>Public offering aggregate amount | $</t>
        </is>
      </c>
      <c r="C11" s="5" t="n">
        <v>30000000</v>
      </c>
    </row>
    <row r="12">
      <c r="A12" s="4" t="inlineStr">
        <is>
          <t>Two Thousand Twenty Series Debentures [Member] | Bottom of range [member]</t>
        </is>
      </c>
    </row>
    <row r="13">
      <c r="A13" s="3" t="inlineStr">
        <is>
          <t>IfrsStatementLineItems [Line Items]</t>
        </is>
      </c>
    </row>
    <row r="14">
      <c r="A14" s="4" t="inlineStr">
        <is>
          <t>Interest rate</t>
        </is>
      </c>
      <c r="C14" s="4" t="inlineStr">
        <is>
          <t>5.00%</t>
        </is>
      </c>
    </row>
    <row r="15">
      <c r="A15" s="4" t="inlineStr">
        <is>
          <t>Two Thousand Twenty Series Debentures [Member] | Top of range [member]</t>
        </is>
      </c>
    </row>
    <row r="16">
      <c r="A16" s="3" t="inlineStr">
        <is>
          <t>IfrsStatementLineItems [Line Items]</t>
        </is>
      </c>
    </row>
    <row r="17">
      <c r="A17" s="4" t="inlineStr">
        <is>
          <t>Interest rate</t>
        </is>
      </c>
      <c r="C17" s="4" t="inlineStr">
        <is>
          <t>10.00%</t>
        </is>
      </c>
    </row>
    <row r="18">
      <c r="A18" s="4" t="inlineStr">
        <is>
          <t>Two Thousand Twenty Series One Up Debentures [Member]</t>
        </is>
      </c>
    </row>
    <row r="19">
      <c r="A19" s="3" t="inlineStr">
        <is>
          <t>IfrsStatementLineItems [Line Items]</t>
        </is>
      </c>
    </row>
    <row r="20">
      <c r="A20" s="4" t="inlineStr">
        <is>
          <t>Conversion price</t>
        </is>
      </c>
      <c r="F20" s="7" t="n">
        <v>9.5</v>
      </c>
    </row>
    <row r="21">
      <c r="A21" s="4" t="inlineStr">
        <is>
          <t>Fair value of convertible debentures | $</t>
        </is>
      </c>
      <c r="F21" s="5" t="n">
        <v>3078550</v>
      </c>
    </row>
    <row r="22">
      <c r="A22" s="4" t="inlineStr">
        <is>
          <t>Two thousand twenty series standby debentures [member]</t>
        </is>
      </c>
    </row>
    <row r="23">
      <c r="A23" s="3" t="inlineStr">
        <is>
          <t>IfrsStatementLineItems [Line Items]</t>
        </is>
      </c>
    </row>
    <row r="24">
      <c r="A24" s="4" t="inlineStr">
        <is>
          <t>Conversion price</t>
        </is>
      </c>
      <c r="E24" s="7" t="n">
        <v>8.9</v>
      </c>
    </row>
    <row r="25">
      <c r="A25" s="4" t="inlineStr">
        <is>
          <t>Fair value of convertible debentures | $</t>
        </is>
      </c>
      <c r="E25" s="5" t="n">
        <v>8000000</v>
      </c>
    </row>
    <row r="26">
      <c r="A26" s="4" t="inlineStr">
        <is>
          <t>Two thousand twenty series standby debentures [member] | Warrants [member]</t>
        </is>
      </c>
    </row>
    <row r="27">
      <c r="A27" s="3" t="inlineStr">
        <is>
          <t>IfrsStatementLineItems [Line Items]</t>
        </is>
      </c>
    </row>
    <row r="28">
      <c r="A28" s="4" t="inlineStr">
        <is>
          <t>Warrant exercise price</t>
        </is>
      </c>
      <c r="D28" s="5" t="n">
        <v>15</v>
      </c>
    </row>
    <row r="29">
      <c r="A29" s="4" t="inlineStr">
        <is>
          <t>Warrants value | $</t>
        </is>
      </c>
      <c r="D29" s="5" t="n">
        <v>2000000</v>
      </c>
    </row>
    <row r="30">
      <c r="A30" s="4" t="inlineStr">
        <is>
          <t>Warrant exercisable period</t>
        </is>
      </c>
      <c r="D30" s="4" t="inlineStr">
        <is>
          <t>2 years</t>
        </is>
      </c>
    </row>
    <row r="31">
      <c r="A31" s="4" t="inlineStr">
        <is>
          <t>Convertible debt | $</t>
        </is>
      </c>
      <c r="D31" s="5" t="n">
        <v>1381084</v>
      </c>
    </row>
    <row r="32">
      <c r="A32" s="4" t="inlineStr">
        <is>
          <t>Warrants issued | shares</t>
        </is>
      </c>
      <c r="D32" s="6" t="n">
        <v>224719</v>
      </c>
    </row>
    <row r="33">
      <c r="A33" s="4" t="inlineStr">
        <is>
          <t>Remaining of convertible debentures | $</t>
        </is>
      </c>
      <c r="D33" s="5" t="n">
        <v>6000000</v>
      </c>
    </row>
    <row r="34">
      <c r="A34" s="4" t="inlineStr">
        <is>
          <t>Two thousand twenty series standby debentures [member] | Convertible Debt [Member]</t>
        </is>
      </c>
    </row>
    <row r="35">
      <c r="A35" s="3" t="inlineStr">
        <is>
          <t>IfrsStatementLineItems [Line Items]</t>
        </is>
      </c>
    </row>
    <row r="36">
      <c r="A36" s="4" t="inlineStr">
        <is>
          <t>Convertible debt | $</t>
        </is>
      </c>
      <c r="D36" s="5" t="n">
        <v>618916</v>
      </c>
    </row>
    <row r="37">
      <c r="A37" s="4" t="inlineStr">
        <is>
          <t>Two thousand twenty series standby debentures [member] | Warrants [member]</t>
        </is>
      </c>
    </row>
    <row r="38">
      <c r="A38" s="3" t="inlineStr">
        <is>
          <t>IfrsStatementLineItems [Line Items]</t>
        </is>
      </c>
    </row>
    <row r="39">
      <c r="A39" s="4" t="inlineStr">
        <is>
          <t>Number of warrants, outstanding | shares</t>
        </is>
      </c>
      <c r="D39" s="6" t="n">
        <v>224719</v>
      </c>
    </row>
    <row r="40">
      <c r="A40" s="4" t="inlineStr">
        <is>
          <t>Two thousand twenty series standby debentures [member] | Bottom of range [member]</t>
        </is>
      </c>
    </row>
    <row r="41">
      <c r="A41" s="3" t="inlineStr">
        <is>
          <t>IfrsStatementLineItems [Line Items]</t>
        </is>
      </c>
    </row>
    <row r="42">
      <c r="A42" s="4" t="inlineStr">
        <is>
          <t>Conversion price</t>
        </is>
      </c>
      <c r="E42" s="7" t="n">
        <v>7.5</v>
      </c>
    </row>
    <row r="43">
      <c r="A43" s="4" t="inlineStr">
        <is>
          <t>Amended EB loan [member]</t>
        </is>
      </c>
    </row>
    <row r="44">
      <c r="A44" s="3" t="inlineStr">
        <is>
          <t>IfrsStatementLineItems [Line Items]</t>
        </is>
      </c>
    </row>
    <row r="45">
      <c r="A45" s="4" t="inlineStr">
        <is>
          <t>Conversion price</t>
        </is>
      </c>
      <c r="B45" s="7" t="n">
        <v>10.25</v>
      </c>
    </row>
    <row r="46">
      <c r="A46" s="4" t="inlineStr">
        <is>
          <t>Warrant exercise price</t>
        </is>
      </c>
      <c r="B46" s="5" t="n">
        <v>15</v>
      </c>
    </row>
    <row r="47">
      <c r="A47" s="4" t="inlineStr">
        <is>
          <t>Amended EB loan [member] | Lender [member]</t>
        </is>
      </c>
    </row>
    <row r="48">
      <c r="A48" s="3" t="inlineStr">
        <is>
          <t>IfrsStatementLineItems [Line Items]</t>
        </is>
      </c>
    </row>
    <row r="49">
      <c r="A49" s="4" t="inlineStr">
        <is>
          <t>Warrant exercisable period</t>
        </is>
      </c>
      <c r="B49" s="4" t="inlineStr">
        <is>
          <t>3 years</t>
        </is>
      </c>
    </row>
    <row r="50">
      <c r="A50" s="4" t="inlineStr">
        <is>
          <t>Proceeds from convertible debt | $</t>
        </is>
      </c>
      <c r="B50" s="5" t="n">
        <v>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Measured Warrants (Details) - Liability Warrants [Member] - USD ($)</t>
        </is>
      </c>
      <c r="B1" s="2" t="inlineStr">
        <is>
          <t>3 Months Ended</t>
        </is>
      </c>
    </row>
    <row r="2">
      <c r="B2" s="2" t="inlineStr">
        <is>
          <t>Nov. 30, 2021</t>
        </is>
      </c>
      <c r="C2" s="2" t="inlineStr">
        <is>
          <t>Nov. 30, 2020</t>
        </is>
      </c>
    </row>
    <row r="3">
      <c r="A3" s="3" t="inlineStr">
        <is>
          <t>IfrsStatementLineItems [Line Items]</t>
        </is>
      </c>
    </row>
    <row r="4">
      <c r="A4" s="4" t="inlineStr">
        <is>
          <t>Beginning Balance</t>
        </is>
      </c>
      <c r="B4" s="5" t="n">
        <v>4868703</v>
      </c>
      <c r="C4" s="5" t="n">
        <v>14135321</v>
      </c>
    </row>
    <row r="5">
      <c r="A5" s="4" t="inlineStr">
        <is>
          <t>Issued on conversion of convertible debt</t>
        </is>
      </c>
      <c r="C5" s="6" t="n">
        <v>140880</v>
      </c>
    </row>
    <row r="6">
      <c r="A6" s="4" t="inlineStr">
        <is>
          <t>Issued in private convertible debt</t>
        </is>
      </c>
      <c r="C6" s="6" t="n">
        <v>618916</v>
      </c>
    </row>
    <row r="7">
      <c r="A7" s="4" t="inlineStr">
        <is>
          <t>Exercised</t>
        </is>
      </c>
      <c r="C7" s="6" t="n">
        <v>-11404</v>
      </c>
    </row>
    <row r="8">
      <c r="A8" s="4" t="inlineStr">
        <is>
          <t>Change in fair value</t>
        </is>
      </c>
      <c r="B8" s="6" t="n">
        <v>-2941546</v>
      </c>
      <c r="C8" s="6" t="n">
        <v>-4759776</v>
      </c>
    </row>
    <row r="9">
      <c r="A9" s="4" t="inlineStr">
        <is>
          <t>Foreign exchange</t>
        </is>
      </c>
      <c r="B9" s="6" t="n">
        <v>-75846</v>
      </c>
      <c r="C9" s="6" t="n">
        <v>122209</v>
      </c>
    </row>
    <row r="10">
      <c r="A10" s="4" t="inlineStr">
        <is>
          <t>Ending Balance</t>
        </is>
      </c>
      <c r="B10" s="5" t="n">
        <v>1851311</v>
      </c>
      <c r="C10" s="5" t="n">
        <v>102461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Outstanding Warrants (Details) - Liability Warrants [Member]</t>
        </is>
      </c>
      <c r="B1" s="2" t="inlineStr">
        <is>
          <t>3 Months Ended</t>
        </is>
      </c>
    </row>
    <row r="2">
      <c r="B2" s="2" t="inlineStr">
        <is>
          <t>Nov. 30, 2021shares$ / shares</t>
        </is>
      </c>
      <c r="C2" s="2" t="inlineStr">
        <is>
          <t>Nov. 30, 2020shares$ / shares</t>
        </is>
      </c>
    </row>
    <row r="3">
      <c r="A3" s="3" t="inlineStr">
        <is>
          <t>IfrsStatementLineItems [Line Items]</t>
        </is>
      </c>
    </row>
    <row r="4">
      <c r="A4" s="4" t="inlineStr">
        <is>
          <t>Number of warrants, outstanding, beginning balance | shares</t>
        </is>
      </c>
      <c r="B4" s="6" t="n">
        <v>1452843</v>
      </c>
      <c r="C4" s="6" t="n">
        <v>2405369</v>
      </c>
    </row>
    <row r="5">
      <c r="A5" s="4" t="inlineStr">
        <is>
          <t>Weighted average exercise price, outstanding, beginning balance | $ / shares</t>
        </is>
      </c>
      <c r="B5" s="7" t="n">
        <v>8.960000000000001</v>
      </c>
      <c r="C5" s="7" t="n">
        <v>9.6</v>
      </c>
    </row>
    <row r="6">
      <c r="A6" s="4" t="inlineStr">
        <is>
          <t>Number of warrants, outstanding, Issued on conversion of convertible debt | shares</t>
        </is>
      </c>
      <c r="C6" s="6" t="n">
        <v>36666</v>
      </c>
    </row>
    <row r="7">
      <c r="A7" s="4" t="inlineStr">
        <is>
          <t>Weighted average exercise price, outstanding, Issued on conversion of convertible debt | $ / shares</t>
        </is>
      </c>
      <c r="C7" s="7" t="n">
        <v>7.5</v>
      </c>
    </row>
    <row r="8">
      <c r="A8" s="4" t="inlineStr">
        <is>
          <t>Number of warrants, outstanding, Issued in private placement of convertible debentures | shares</t>
        </is>
      </c>
      <c r="B8" s="4" t="inlineStr">
        <is>
          <t xml:space="preserve"> </t>
        </is>
      </c>
      <c r="C8" s="6" t="n">
        <v>224719</v>
      </c>
    </row>
    <row r="9">
      <c r="A9" s="4" t="inlineStr">
        <is>
          <t>Weighted average exercise price, outstanding, Issued in private placement of convertible debentures | $ / shares</t>
        </is>
      </c>
      <c r="B9" s="4" t="inlineStr">
        <is>
          <t xml:space="preserve"> </t>
        </is>
      </c>
      <c r="C9" s="7" t="n">
        <v>19.45</v>
      </c>
    </row>
    <row r="10">
      <c r="A10" s="4" t="inlineStr">
        <is>
          <t>Number of warrants, outstanding, Exercised | shares</t>
        </is>
      </c>
      <c r="C10" s="6" t="n">
        <v>-7166</v>
      </c>
    </row>
    <row r="11">
      <c r="A11" s="4" t="inlineStr">
        <is>
          <t>Weighted average exercise price, outstanding, Exercised | $ / shares</t>
        </is>
      </c>
      <c r="C11" s="7" t="n">
        <v>8.279999999999999</v>
      </c>
    </row>
    <row r="12">
      <c r="A12" s="4" t="inlineStr">
        <is>
          <t>Number of warrants, outstanding, Expired | shares</t>
        </is>
      </c>
      <c r="C12" s="6" t="n">
        <v>-430</v>
      </c>
    </row>
    <row r="13">
      <c r="A13" s="4" t="inlineStr">
        <is>
          <t>Weighted average exercise price, outstanding, Expired | $ / shares</t>
        </is>
      </c>
      <c r="C13" s="7" t="n">
        <v>153.81</v>
      </c>
    </row>
    <row r="14">
      <c r="A14" s="4" t="inlineStr">
        <is>
          <t>Number of warrants, outstanding, endiing balance | shares</t>
        </is>
      </c>
      <c r="B14" s="6" t="n">
        <v>1452843</v>
      </c>
      <c r="C14" s="6" t="n">
        <v>2659158</v>
      </c>
    </row>
    <row r="15">
      <c r="A15" s="4" t="inlineStr">
        <is>
          <t>Weighted average exercise price, outstanding, endiing balance | $ / shares</t>
        </is>
      </c>
      <c r="B15" s="7" t="n">
        <v>8.960000000000001</v>
      </c>
      <c r="C15" s="7" t="n">
        <v>10.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58" customWidth="1" min="1" max="1"/>
    <col width="30" customWidth="1" min="2" max="2"/>
    <col width="30" customWidth="1" min="3" max="3"/>
    <col width="30" customWidth="1" min="4" max="4"/>
    <col width="30" customWidth="1" min="5" max="5"/>
    <col width="30" customWidth="1" min="6" max="6"/>
  </cols>
  <sheetData>
    <row r="1">
      <c r="A1" s="1" t="inlineStr">
        <is>
          <t>Schedule of Warrants Issued and Outstanding (Details)</t>
        </is>
      </c>
      <c r="B1" s="2" t="inlineStr">
        <is>
          <t>3 Months Ended</t>
        </is>
      </c>
    </row>
    <row r="2">
      <c r="B2" s="2" t="inlineStr">
        <is>
          <t>Nov. 30, 2021shares$ / shares</t>
        </is>
      </c>
      <c r="C2" s="2" t="inlineStr">
        <is>
          <t>Nov. 30, 2021shares$ / shares</t>
        </is>
      </c>
      <c r="D2" s="2" t="inlineStr">
        <is>
          <t>Aug. 31, 2021shares$ / shares</t>
        </is>
      </c>
      <c r="E2" s="2" t="inlineStr">
        <is>
          <t>Nov. 30, 2020shares$ / shares</t>
        </is>
      </c>
      <c r="F2" s="2" t="inlineStr">
        <is>
          <t>Aug. 31, 2020shares$ / shares</t>
        </is>
      </c>
    </row>
    <row r="3">
      <c r="A3" s="4" t="inlineStr">
        <is>
          <t>Liability Warrants [Member]</t>
        </is>
      </c>
    </row>
    <row r="4">
      <c r="A4" s="3" t="inlineStr">
        <is>
          <t>IfrsStatementLineItems [Line Items]</t>
        </is>
      </c>
    </row>
    <row r="5">
      <c r="A5" s="4" t="inlineStr">
        <is>
          <t>Number of warrants, outstanding | shares</t>
        </is>
      </c>
      <c r="B5" s="6" t="n">
        <v>1452843</v>
      </c>
      <c r="C5" s="6" t="n">
        <v>1452843</v>
      </c>
      <c r="D5" s="6" t="n">
        <v>1452843</v>
      </c>
      <c r="E5" s="6" t="n">
        <v>2659158</v>
      </c>
      <c r="F5" s="6" t="n">
        <v>2405369</v>
      </c>
    </row>
    <row r="6">
      <c r="A6" s="4" t="inlineStr">
        <is>
          <t>Warrants outstanding, Average exercise price | $ / shares</t>
        </is>
      </c>
      <c r="C6" s="7" t="n">
        <v>8.960000000000001</v>
      </c>
      <c r="D6" s="7" t="n">
        <v>8.960000000000001</v>
      </c>
      <c r="E6" s="7" t="n">
        <v>10.39</v>
      </c>
      <c r="F6" s="7" t="n">
        <v>9.6</v>
      </c>
    </row>
    <row r="7">
      <c r="A7" s="4" t="inlineStr">
        <is>
          <t>Warrants outstanding, Average remaining contractual life</t>
        </is>
      </c>
      <c r="B7" s="4" t="inlineStr">
        <is>
          <t>2 years 2 months 19 days</t>
        </is>
      </c>
    </row>
    <row r="8">
      <c r="A8" s="4" t="inlineStr">
        <is>
          <t>Equity Warrants [member]</t>
        </is>
      </c>
    </row>
    <row r="9">
      <c r="A9" s="3" t="inlineStr">
        <is>
          <t>IfrsStatementLineItems [Line Items]</t>
        </is>
      </c>
    </row>
    <row r="10">
      <c r="A10" s="4" t="inlineStr">
        <is>
          <t>Number of warrants, outstanding | shares</t>
        </is>
      </c>
      <c r="B10" s="6" t="n">
        <v>3736396</v>
      </c>
      <c r="C10" s="6" t="n">
        <v>3736396</v>
      </c>
      <c r="D10" s="6" t="n">
        <v>3736396</v>
      </c>
    </row>
    <row r="11">
      <c r="A11" s="4" t="inlineStr">
        <is>
          <t>Warrants outstanding, Average exercise price | $ / shares</t>
        </is>
      </c>
      <c r="B11" s="5" t="n">
        <v>15</v>
      </c>
    </row>
    <row r="12">
      <c r="A12" s="4" t="inlineStr">
        <is>
          <t>Warrants outstanding, Average remaining contractual life</t>
        </is>
      </c>
      <c r="B12" s="4" t="inlineStr">
        <is>
          <t>2 years 1 month 2 days</t>
        </is>
      </c>
    </row>
    <row r="13">
      <c r="A13" s="4" t="inlineStr">
        <is>
          <t>Warrant one [member]</t>
        </is>
      </c>
    </row>
    <row r="14">
      <c r="A14" s="3" t="inlineStr">
        <is>
          <t>IfrsStatementLineItems [Line Items]</t>
        </is>
      </c>
    </row>
    <row r="15">
      <c r="A15" s="4" t="inlineStr">
        <is>
          <t>Warrants expiry date</t>
        </is>
      </c>
      <c r="B15" s="4" t="inlineStr">
        <is>
          <t>Mar. 13,
		2022</t>
        </is>
      </c>
    </row>
    <row r="16">
      <c r="A16" s="4" t="inlineStr">
        <is>
          <t>Number of warrants, outstanding | shares</t>
        </is>
      </c>
      <c r="B16" s="6" t="n">
        <v>123159</v>
      </c>
      <c r="C16" s="6" t="n">
        <v>123159</v>
      </c>
    </row>
    <row r="17">
      <c r="A17" s="4" t="inlineStr">
        <is>
          <t>Warrants outstanding, Average exercise price | $ / shares</t>
        </is>
      </c>
      <c r="C17" s="7" t="n">
        <v>10.5</v>
      </c>
    </row>
    <row r="18">
      <c r="A18" s="4" t="inlineStr">
        <is>
          <t>Warrants outstanding, Average remaining contractual life</t>
        </is>
      </c>
      <c r="B18" s="4" t="inlineStr">
        <is>
          <t>3 months 10 days</t>
        </is>
      </c>
    </row>
    <row r="19">
      <c r="A19" s="4" t="inlineStr">
        <is>
          <t>Warrant two [member]</t>
        </is>
      </c>
    </row>
    <row r="20">
      <c r="A20" s="3" t="inlineStr">
        <is>
          <t>IfrsStatementLineItems [Line Items]</t>
        </is>
      </c>
    </row>
    <row r="21">
      <c r="A21" s="4" t="inlineStr">
        <is>
          <t>Warrants expiry date</t>
        </is>
      </c>
      <c r="B21" s="4" t="inlineStr">
        <is>
          <t>Dec. 20,
		2022</t>
        </is>
      </c>
    </row>
    <row r="22">
      <c r="A22" s="4" t="inlineStr">
        <is>
          <t>Number of warrants, outstanding | shares</t>
        </is>
      </c>
      <c r="B22" s="6" t="n">
        <v>29066</v>
      </c>
      <c r="C22" s="6" t="n">
        <v>29066</v>
      </c>
    </row>
    <row r="23">
      <c r="A23" s="4" t="inlineStr">
        <is>
          <t>Warrants outstanding, Average exercise price | $ / shares</t>
        </is>
      </c>
      <c r="C23" s="5" t="n">
        <v>27</v>
      </c>
    </row>
    <row r="24">
      <c r="A24" s="4" t="inlineStr">
        <is>
          <t>Warrants outstanding, Average remaining contractual life</t>
        </is>
      </c>
      <c r="B24" s="4" t="inlineStr">
        <is>
          <t>1 year 18 days</t>
        </is>
      </c>
    </row>
    <row r="25">
      <c r="A25" s="4" t="inlineStr">
        <is>
          <t>Warrant three [member]</t>
        </is>
      </c>
    </row>
    <row r="26">
      <c r="A26" s="3" t="inlineStr">
        <is>
          <t>IfrsStatementLineItems [Line Items]</t>
        </is>
      </c>
    </row>
    <row r="27">
      <c r="A27" s="4" t="inlineStr">
        <is>
          <t>Warrants expiry date</t>
        </is>
      </c>
      <c r="B27" s="4" t="inlineStr">
        <is>
          <t>Mar. 20,
		2023</t>
        </is>
      </c>
    </row>
    <row r="28">
      <c r="A28" s="4" t="inlineStr">
        <is>
          <t>Number of warrants, outstanding | shares</t>
        </is>
      </c>
      <c r="B28" s="6" t="n">
        <v>27777</v>
      </c>
      <c r="C28" s="6" t="n">
        <v>27777</v>
      </c>
    </row>
    <row r="29">
      <c r="A29" s="4" t="inlineStr">
        <is>
          <t>Warrants outstanding, Average exercise price | $ / shares</t>
        </is>
      </c>
      <c r="C29" s="7" t="n">
        <v>13.5</v>
      </c>
    </row>
    <row r="30">
      <c r="A30" s="4" t="inlineStr">
        <is>
          <t>Warrants outstanding, Average remaining contractual life</t>
        </is>
      </c>
      <c r="B30" s="4" t="inlineStr">
        <is>
          <t>1 year 3 months 18 days</t>
        </is>
      </c>
    </row>
    <row r="31">
      <c r="A31" s="4" t="inlineStr">
        <is>
          <t>Warrant four [member]</t>
        </is>
      </c>
    </row>
    <row r="32">
      <c r="A32" s="3" t="inlineStr">
        <is>
          <t>IfrsStatementLineItems [Line Items]</t>
        </is>
      </c>
    </row>
    <row r="33">
      <c r="A33" s="4" t="inlineStr">
        <is>
          <t>Warrants expiry date</t>
        </is>
      </c>
      <c r="B33" s="4" t="inlineStr">
        <is>
          <t>Mar. 30,
		2023</t>
        </is>
      </c>
    </row>
    <row r="34">
      <c r="A34" s="4" t="inlineStr">
        <is>
          <t>Number of warrants, outstanding | shares</t>
        </is>
      </c>
      <c r="B34" s="6" t="n">
        <v>46909</v>
      </c>
      <c r="C34" s="6" t="n">
        <v>46909</v>
      </c>
    </row>
    <row r="35">
      <c r="A35" s="4" t="inlineStr">
        <is>
          <t>Warrants outstanding, Average exercise price | $ / shares</t>
        </is>
      </c>
      <c r="C35" s="7" t="n">
        <v>13.5</v>
      </c>
    </row>
    <row r="36">
      <c r="A36" s="4" t="inlineStr">
        <is>
          <t>Warrants outstanding, Average remaining contractual life</t>
        </is>
      </c>
      <c r="B36" s="4" t="inlineStr">
        <is>
          <t>1 year 3 months 29 days</t>
        </is>
      </c>
    </row>
    <row r="37">
      <c r="A37" s="4" t="inlineStr">
        <is>
          <t>Warrantn five [member]</t>
        </is>
      </c>
    </row>
    <row r="38">
      <c r="A38" s="3" t="inlineStr">
        <is>
          <t>IfrsStatementLineItems [Line Items]</t>
        </is>
      </c>
    </row>
    <row r="39">
      <c r="A39" s="4" t="inlineStr">
        <is>
          <t>Warrants expiry date</t>
        </is>
      </c>
      <c r="B39" s="4" t="inlineStr">
        <is>
          <t>Mar. 31,
		2023</t>
        </is>
      </c>
    </row>
    <row r="40">
      <c r="A40" s="4" t="inlineStr">
        <is>
          <t>Number of warrants, outstanding | shares</t>
        </is>
      </c>
      <c r="B40" s="6" t="n">
        <v>17222</v>
      </c>
      <c r="C40" s="6" t="n">
        <v>17222</v>
      </c>
    </row>
    <row r="41">
      <c r="A41" s="4" t="inlineStr">
        <is>
          <t>Warrants outstanding, Average exercise price | $ / shares</t>
        </is>
      </c>
      <c r="C41" s="7" t="n">
        <v>13.5</v>
      </c>
    </row>
    <row r="42">
      <c r="A42" s="4" t="inlineStr">
        <is>
          <t>Warrants outstanding, Average remaining contractual life</t>
        </is>
      </c>
      <c r="B42" s="4" t="inlineStr">
        <is>
          <t>1 year 3 months 29 days</t>
        </is>
      </c>
    </row>
    <row r="43">
      <c r="A43" s="4" t="inlineStr">
        <is>
          <t>Warrant six [member]</t>
        </is>
      </c>
    </row>
    <row r="44">
      <c r="A44" s="3" t="inlineStr">
        <is>
          <t>IfrsStatementLineItems [Line Items]</t>
        </is>
      </c>
    </row>
    <row r="45">
      <c r="A45" s="4" t="inlineStr">
        <is>
          <t>Warrants expiry date</t>
        </is>
      </c>
      <c r="B45" s="4" t="inlineStr">
        <is>
          <t>May 27,
		2023</t>
        </is>
      </c>
    </row>
    <row r="46">
      <c r="A46" s="4" t="inlineStr">
        <is>
          <t>Number of warrants, outstanding | shares</t>
        </is>
      </c>
      <c r="B46" s="6" t="n">
        <v>130304</v>
      </c>
      <c r="C46" s="6" t="n">
        <v>130304</v>
      </c>
    </row>
    <row r="47">
      <c r="A47" s="4" t="inlineStr">
        <is>
          <t>Warrants outstanding, Average exercise price | $ / shares</t>
        </is>
      </c>
      <c r="C47" s="7" t="n">
        <v>13.5</v>
      </c>
    </row>
    <row r="48">
      <c r="A48" s="4" t="inlineStr">
        <is>
          <t>Warrants outstanding, Average remaining contractual life</t>
        </is>
      </c>
      <c r="B48" s="4" t="inlineStr">
        <is>
          <t>1 year 5 months 26 days</t>
        </is>
      </c>
    </row>
    <row r="49">
      <c r="A49" s="4" t="inlineStr">
        <is>
          <t>Warrant seven [member]</t>
        </is>
      </c>
    </row>
    <row r="50">
      <c r="A50" s="3" t="inlineStr">
        <is>
          <t>IfrsStatementLineItems [Line Items]</t>
        </is>
      </c>
    </row>
    <row r="51">
      <c r="A51" s="4" t="inlineStr">
        <is>
          <t>Warrants expiry date</t>
        </is>
      </c>
      <c r="B51" s="4" t="inlineStr">
        <is>
          <t>Jul. 8,
		2024</t>
        </is>
      </c>
    </row>
    <row r="52">
      <c r="A52" s="4" t="inlineStr">
        <is>
          <t>Number of warrants, outstanding | shares</t>
        </is>
      </c>
      <c r="B52" s="6" t="n">
        <v>445982</v>
      </c>
      <c r="C52" s="6" t="n">
        <v>445982</v>
      </c>
    </row>
    <row r="53">
      <c r="A53" s="4" t="inlineStr">
        <is>
          <t>Warrants outstanding, Average exercise price | $ / shares</t>
        </is>
      </c>
      <c r="C53" s="7" t="n">
        <v>7.5</v>
      </c>
    </row>
    <row r="54">
      <c r="A54" s="4" t="inlineStr">
        <is>
          <t>Warrants outstanding, Average remaining contractual life</t>
        </is>
      </c>
      <c r="B54" s="4" t="inlineStr">
        <is>
          <t>2 years 7 months 9 days</t>
        </is>
      </c>
    </row>
    <row r="55">
      <c r="A55" s="4" t="inlineStr">
        <is>
          <t>Warrant eight [member]</t>
        </is>
      </c>
    </row>
    <row r="56">
      <c r="A56" s="3" t="inlineStr">
        <is>
          <t>IfrsStatementLineItems [Line Items]</t>
        </is>
      </c>
    </row>
    <row r="57">
      <c r="A57" s="4" t="inlineStr">
        <is>
          <t>Warrants expiry date</t>
        </is>
      </c>
      <c r="B57" s="4" t="inlineStr">
        <is>
          <t>Jul. 25,
		2024</t>
        </is>
      </c>
    </row>
    <row r="58">
      <c r="A58" s="4" t="inlineStr">
        <is>
          <t>Number of warrants, outstanding | shares</t>
        </is>
      </c>
      <c r="B58" s="6" t="n">
        <v>401624</v>
      </c>
      <c r="C58" s="6" t="n">
        <v>401624</v>
      </c>
    </row>
    <row r="59">
      <c r="A59" s="4" t="inlineStr">
        <is>
          <t>Warrants outstanding, Average exercise price | $ / shares</t>
        </is>
      </c>
      <c r="C59" s="7" t="n">
        <v>7.5</v>
      </c>
    </row>
    <row r="60">
      <c r="A60" s="4" t="inlineStr">
        <is>
          <t>Warrants outstanding, Average remaining contractual life</t>
        </is>
      </c>
      <c r="B60" s="4" t="inlineStr">
        <is>
          <t>2 years 7 months 24 days</t>
        </is>
      </c>
    </row>
    <row r="61">
      <c r="A61" s="4" t="inlineStr">
        <is>
          <t>Warrant nine [member]</t>
        </is>
      </c>
    </row>
    <row r="62">
      <c r="A62" s="3" t="inlineStr">
        <is>
          <t>IfrsStatementLineItems [Line Items]</t>
        </is>
      </c>
    </row>
    <row r="63">
      <c r="A63" s="4" t="inlineStr">
        <is>
          <t>Warrants expiry date</t>
        </is>
      </c>
      <c r="B63" s="4" t="inlineStr">
        <is>
          <t>Aug. 8,
		2024</t>
        </is>
      </c>
    </row>
    <row r="64">
      <c r="A64" s="4" t="inlineStr">
        <is>
          <t>Number of warrants, outstanding | shares</t>
        </is>
      </c>
      <c r="B64" s="6" t="n">
        <v>230800</v>
      </c>
      <c r="C64" s="6" t="n">
        <v>230800</v>
      </c>
    </row>
    <row r="65">
      <c r="A65" s="4" t="inlineStr">
        <is>
          <t>Warrants outstanding, Average exercise price | $ / shares</t>
        </is>
      </c>
      <c r="C65" s="7" t="n">
        <v>7.5</v>
      </c>
    </row>
    <row r="66">
      <c r="A66" s="4" t="inlineStr">
        <is>
          <t>Warrants outstanding, Average remaining contractual life</t>
        </is>
      </c>
      <c r="B66" s="4" t="inlineStr">
        <is>
          <t>2 years 8 months 8 days</t>
        </is>
      </c>
    </row>
    <row r="67">
      <c r="A67" s="4" t="inlineStr">
        <is>
          <t>Equity Warrant One [member]</t>
        </is>
      </c>
    </row>
    <row r="68">
      <c r="A68" s="3" t="inlineStr">
        <is>
          <t>IfrsStatementLineItems [Line Items]</t>
        </is>
      </c>
    </row>
    <row r="69">
      <c r="A69" s="4" t="inlineStr">
        <is>
          <t>Warrants expiry date</t>
        </is>
      </c>
      <c r="B69" s="4" t="inlineStr">
        <is>
          <t>Nov. 20,
		2022</t>
        </is>
      </c>
    </row>
    <row r="70">
      <c r="A70" s="4" t="inlineStr">
        <is>
          <t>Number of warrants, outstanding | shares</t>
        </is>
      </c>
      <c r="B70" s="6" t="n">
        <v>224719</v>
      </c>
      <c r="C70" s="6" t="n">
        <v>224719</v>
      </c>
    </row>
    <row r="71">
      <c r="A71" s="4" t="inlineStr">
        <is>
          <t>Warrants outstanding, Average exercise price | $ / shares</t>
        </is>
      </c>
      <c r="B71" s="5" t="n">
        <v>15</v>
      </c>
    </row>
    <row r="72">
      <c r="A72" s="4" t="inlineStr">
        <is>
          <t>Warrants outstanding, Average remaining contractual life</t>
        </is>
      </c>
      <c r="B72" s="4" t="inlineStr">
        <is>
          <t>11 months 19 days</t>
        </is>
      </c>
    </row>
    <row r="73">
      <c r="A73" s="4" t="inlineStr">
        <is>
          <t>Equity Warrant Two [member]</t>
        </is>
      </c>
    </row>
    <row r="74">
      <c r="A74" s="3" t="inlineStr">
        <is>
          <t>IfrsStatementLineItems [Line Items]</t>
        </is>
      </c>
    </row>
    <row r="75">
      <c r="A75" s="4" t="inlineStr">
        <is>
          <t>Warrants expiry date</t>
        </is>
      </c>
      <c r="B75" s="4" t="inlineStr">
        <is>
          <t>Jan. 8,
		2024</t>
        </is>
      </c>
    </row>
    <row r="76">
      <c r="A76" s="4" t="inlineStr">
        <is>
          <t>Number of warrants, outstanding | shares</t>
        </is>
      </c>
      <c r="B76" s="6" t="n">
        <v>1868787</v>
      </c>
      <c r="C76" s="6" t="n">
        <v>1868787</v>
      </c>
    </row>
    <row r="77">
      <c r="A77" s="4" t="inlineStr">
        <is>
          <t>Warrants outstanding, Average exercise price | $ / shares</t>
        </is>
      </c>
      <c r="B77" s="5" t="n">
        <v>15</v>
      </c>
    </row>
    <row r="78">
      <c r="A78" s="4" t="inlineStr">
        <is>
          <t>Warrants outstanding, Average remaining contractual life</t>
        </is>
      </c>
      <c r="B78" s="4" t="inlineStr">
        <is>
          <t>2 years 1 month 9 days</t>
        </is>
      </c>
    </row>
    <row r="79">
      <c r="A79" s="4" t="inlineStr">
        <is>
          <t>Equity Warrant Three [member]</t>
        </is>
      </c>
    </row>
    <row r="80">
      <c r="A80" s="3" t="inlineStr">
        <is>
          <t>IfrsStatementLineItems [Line Items]</t>
        </is>
      </c>
    </row>
    <row r="81">
      <c r="A81" s="4" t="inlineStr">
        <is>
          <t>Warrants expiry date</t>
        </is>
      </c>
      <c r="B81" s="4" t="inlineStr">
        <is>
          <t>Jan. 22,
		2024</t>
        </is>
      </c>
    </row>
    <row r="82">
      <c r="A82" s="4" t="inlineStr">
        <is>
          <t>Number of warrants, outstanding | shares</t>
        </is>
      </c>
      <c r="B82" s="6" t="n">
        <v>522898</v>
      </c>
      <c r="C82" s="6" t="n">
        <v>522898</v>
      </c>
    </row>
    <row r="83">
      <c r="A83" s="4" t="inlineStr">
        <is>
          <t>Warrants outstanding, Average exercise price | $ / shares</t>
        </is>
      </c>
      <c r="B83" s="5" t="n">
        <v>15</v>
      </c>
    </row>
    <row r="84">
      <c r="A84" s="4" t="inlineStr">
        <is>
          <t>Warrants outstanding, Average remaining contractual life</t>
        </is>
      </c>
      <c r="B84" s="4" t="inlineStr">
        <is>
          <t>2 years 1 month 24 days</t>
        </is>
      </c>
    </row>
    <row r="85">
      <c r="A85" s="4" t="inlineStr">
        <is>
          <t>Equity Warrant Four [member]</t>
        </is>
      </c>
    </row>
    <row r="86">
      <c r="A86" s="3" t="inlineStr">
        <is>
          <t>IfrsStatementLineItems [Line Items]</t>
        </is>
      </c>
    </row>
    <row r="87">
      <c r="A87" s="4" t="inlineStr">
        <is>
          <t>Warrants expiry date</t>
        </is>
      </c>
      <c r="B87" s="4" t="inlineStr">
        <is>
          <t>Feb. 24,
		2024</t>
        </is>
      </c>
    </row>
    <row r="88">
      <c r="A88" s="4" t="inlineStr">
        <is>
          <t>Number of warrants, outstanding | shares</t>
        </is>
      </c>
      <c r="B88" s="6" t="n">
        <v>1058227</v>
      </c>
      <c r="C88" s="6" t="n">
        <v>1058227</v>
      </c>
    </row>
    <row r="89">
      <c r="A89" s="4" t="inlineStr">
        <is>
          <t>Warrants outstanding, Average exercise price | $ / shares</t>
        </is>
      </c>
      <c r="B89" s="5" t="n">
        <v>15</v>
      </c>
    </row>
    <row r="90">
      <c r="A90" s="4" t="inlineStr">
        <is>
          <t>Warrants outstanding, Average remaining contractual life</t>
        </is>
      </c>
      <c r="B90" s="4" t="inlineStr">
        <is>
          <t>2 years 2 months 26 days</t>
        </is>
      </c>
    </row>
    <row r="91">
      <c r="A91" s="4" t="inlineStr">
        <is>
          <t>Equity Warrant Five [member]</t>
        </is>
      </c>
    </row>
    <row r="92">
      <c r="A92" s="3" t="inlineStr">
        <is>
          <t>IfrsStatementLineItems [Line Items]</t>
        </is>
      </c>
    </row>
    <row r="93">
      <c r="A93" s="4" t="inlineStr">
        <is>
          <t>Warrants expiry date</t>
        </is>
      </c>
      <c r="B93" s="4" t="inlineStr">
        <is>
          <t>Aug. 19,
		2024</t>
        </is>
      </c>
    </row>
    <row r="94">
      <c r="A94" s="4" t="inlineStr">
        <is>
          <t>Number of warrants, outstanding | shares</t>
        </is>
      </c>
      <c r="B94" s="6" t="n">
        <v>49999</v>
      </c>
      <c r="C94" s="6" t="n">
        <v>49999</v>
      </c>
    </row>
    <row r="95">
      <c r="A95" s="4" t="inlineStr">
        <is>
          <t>Warrants outstanding, Average exercise price | $ / shares</t>
        </is>
      </c>
      <c r="B95" s="5" t="n">
        <v>15</v>
      </c>
    </row>
    <row r="96">
      <c r="A96" s="4" t="inlineStr">
        <is>
          <t>Warrants outstanding, Average remaining contractual life</t>
        </is>
      </c>
      <c r="B96" s="4" t="inlineStr">
        <is>
          <t>2 years 8 months 19 days</t>
        </is>
      </c>
    </row>
    <row r="97">
      <c r="A97" s="4" t="inlineStr">
        <is>
          <t>Equity Warrant Six [member]</t>
        </is>
      </c>
    </row>
    <row r="98">
      <c r="A98" s="3" t="inlineStr">
        <is>
          <t>IfrsStatementLineItems [Line Items]</t>
        </is>
      </c>
    </row>
    <row r="99">
      <c r="A99" s="4" t="inlineStr">
        <is>
          <t>Warrants expiry date</t>
        </is>
      </c>
      <c r="B99" s="4" t="inlineStr">
        <is>
          <t>Sep. 15,
		2024</t>
        </is>
      </c>
    </row>
    <row r="100">
      <c r="A100" s="4" t="inlineStr">
        <is>
          <t>Number of warrants, outstanding | shares</t>
        </is>
      </c>
      <c r="B100" s="6" t="n">
        <v>11666</v>
      </c>
      <c r="C100" s="6" t="n">
        <v>11666</v>
      </c>
    </row>
    <row r="101">
      <c r="A101" s="4" t="inlineStr">
        <is>
          <t>Warrants outstanding, Average exercise price | $ / shares</t>
        </is>
      </c>
      <c r="B101" s="5" t="n">
        <v>15</v>
      </c>
    </row>
    <row r="102">
      <c r="A102" s="4" t="inlineStr">
        <is>
          <t>Warrants outstanding, Average remaining contractual life</t>
        </is>
      </c>
      <c r="B102" s="4" t="inlineStr">
        <is>
          <t>2 years 9 months 14 days</t>
        </is>
      </c>
    </row>
    <row r="103">
      <c r="A103" s="4" t="inlineStr">
        <is>
          <t>Equity Warrants [member]</t>
        </is>
      </c>
    </row>
    <row r="104">
      <c r="A104" s="3" t="inlineStr">
        <is>
          <t>IfrsStatementLineItems [Line Items]</t>
        </is>
      </c>
    </row>
    <row r="105">
      <c r="A105" s="4" t="inlineStr">
        <is>
          <t>Number of warrants, outstanding | shares</t>
        </is>
      </c>
      <c r="B105" s="6" t="n">
        <v>3736296</v>
      </c>
      <c r="C105" s="6" t="n">
        <v>3736296</v>
      </c>
    </row>
    <row r="106">
      <c r="A106" s="4" t="inlineStr">
        <is>
          <t>Warrants outstanding, Average exercise price | $ / shares</t>
        </is>
      </c>
      <c r="B106" s="5"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Nov. 30, 2021</t>
        </is>
      </c>
    </row>
    <row r="3">
      <c r="A3" s="3" t="inlineStr">
        <is>
          <t>Basis Of Preparation</t>
        </is>
      </c>
    </row>
    <row r="4">
      <c r="A4" s="4" t="inlineStr">
        <is>
          <t>Basis of preparation</t>
        </is>
      </c>
      <c r="B4" s="4" t="inlineStr">
        <is>
          <t xml:space="preserve">2. Basis of preparation (a) Statement of compliance These
interim condensed consolidated financial statements have been prepared in accordance with International Accounting Standard 34, Interim
Financial Reporting. Accordingly, they do not include all of the information required for full annual financial statements required by
International Financial Reporting Standards (“IFRS”) as issued by the International Accounting Standards Board (“IASB”).
These unaudited interim condensed consolidated financial statements are prepared on a basis consistent with the accounting policies disclosed
in the audited consolidated financial statements for the fiscal year ended August 31, 2021; and should be read in conjunction with those
audited consolidated financial statements. Interim results are not necessarily indicative of the results expected for the fiscal year.
Engine Gaming and Media, Inc. (formerly Engine Media Holdings, Inc) Notes to the Interim Condensed Consolidated Financial Statements For the three months ended November 30, 2021 and 2020 (Unaudited) (Expressed in United States Dollars) These
interim condensed consolidated financial statements were authorized for issuance by the Board of Directors of the Company on January
13, 2022.
(b) Basis
of consolidation The
interim condensed consolidated financial statements comprise the accounts of the Company and its controlled subsidiaries. The financial
statements of subsidiaries are included in the interim condensed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including unrealized gains and losses
on transactions between companie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The
Company’s material subsidiaries as of November 30, 2021, are as follows: Schedule of Material Subsidiaries
Name
of Subsidiary Country
of Incorporation Ownership
Percentage Functional
Currency
Frankly
Inc. Canada 100% Canadian
Dollar
UMG
Media Ltd. Canada 100% Canadian
Dollar
Eden
Games S.A France 96% Euro
Stream
Hatchet S.L. Spain 100% Euro
SideQik,
Inc. USA 100% US
Dollar
WinView,
Inc. USA 100% US
Dollar Non-controlling
interests are measured initially at their proportionate share of the acquiree’s identifiable net assets at the date of acquisition.
Changes in the Group’s interest in a subsidiary that do not result in a loss of control are accounted for as equity transactions.
Engine Gaming and Media, Inc. (formerly Engine Media Holdings, Inc) Notes to the Interim Condensed Consolidated Financial Statements For the three months ended November 30, 2021 and 2020 (Unaudited) (Expressed in United States Dollars)
2. Basis
of preparation (cont’d)
(c) Functional
and presentation currency
The
functional currency of the Company is the US Dollar (“USD). The functional currencies of the Company’s subsidiaries are
disclosed in Note 2(b)
(d) Income
taxes
The
Company had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5" customWidth="1" min="1" max="1"/>
    <col width="37" customWidth="1" min="2" max="2"/>
    <col width="47" customWidth="1" min="3" max="3"/>
    <col width="37" customWidth="1" min="4" max="4"/>
    <col width="24" customWidth="1" min="5" max="5"/>
    <col width="24" customWidth="1" min="6" max="6"/>
    <col width="27" customWidth="1" min="7" max="7"/>
    <col width="24" customWidth="1" min="8" max="8"/>
    <col width="27" customWidth="1" min="9" max="9"/>
    <col width="24" customWidth="1" min="10" max="10"/>
  </cols>
  <sheetData>
    <row r="1">
      <c r="A1" s="1" t="inlineStr">
        <is>
          <t>Warrant liability (Details Narrative)</t>
        </is>
      </c>
      <c r="B1" s="2" t="inlineStr">
        <is>
          <t>3 Months Ended</t>
        </is>
      </c>
      <c r="D1" s="2" t="inlineStr">
        <is>
          <t>12 Months Ended</t>
        </is>
      </c>
    </row>
    <row r="2">
      <c r="B2" s="2" t="inlineStr">
        <is>
          <t>Nov. 30, 2021USD ($)shares$ / shares</t>
        </is>
      </c>
      <c r="C2" s="2" t="inlineStr">
        <is>
          <t>Nov. 30, 2021USD ($)shares$ / shares$ / shares</t>
        </is>
      </c>
      <c r="D2" s="2" t="inlineStr">
        <is>
          <t>Aug. 31, 2021USD ($)shares$ / shares</t>
        </is>
      </c>
      <c r="E2" s="2" t="inlineStr">
        <is>
          <t>Nov. 30, 2021$ / shares</t>
        </is>
      </c>
      <c r="F2" s="2" t="inlineStr">
        <is>
          <t>Aug. 31, 2021$ / shares</t>
        </is>
      </c>
      <c r="G2" s="2" t="inlineStr">
        <is>
          <t>Nov. 30, 2020USD ($)shares</t>
        </is>
      </c>
      <c r="H2" s="2" t="inlineStr">
        <is>
          <t>Nov. 30, 2020$ / shares</t>
        </is>
      </c>
      <c r="I2" s="2" t="inlineStr">
        <is>
          <t>Aug. 31, 2020USD ($)shares</t>
        </is>
      </c>
      <c r="J2" s="2" t="inlineStr">
        <is>
          <t>Aug. 31, 2020$ / shares</t>
        </is>
      </c>
    </row>
    <row r="3">
      <c r="A3" s="4" t="inlineStr">
        <is>
          <t>Liability Warrants [Member]</t>
        </is>
      </c>
    </row>
    <row r="4">
      <c r="A4" s="3" t="inlineStr">
        <is>
          <t>IfrsStatementLineItems [Line Items]</t>
        </is>
      </c>
    </row>
    <row r="5">
      <c r="A5" s="4" t="inlineStr">
        <is>
          <t>Number of warrant outstanding | shares</t>
        </is>
      </c>
      <c r="B5" s="6" t="n">
        <v>1452843</v>
      </c>
      <c r="C5" s="6" t="n">
        <v>1452843</v>
      </c>
      <c r="D5" s="6" t="n">
        <v>1452843</v>
      </c>
      <c r="G5" s="6" t="n">
        <v>2659158</v>
      </c>
      <c r="I5" s="6" t="n">
        <v>2405369</v>
      </c>
    </row>
    <row r="6">
      <c r="A6" s="4" t="inlineStr">
        <is>
          <t>Fair value of warrants | $</t>
        </is>
      </c>
      <c r="B6" s="5" t="n">
        <v>1851311</v>
      </c>
      <c r="C6" s="5" t="n">
        <v>1851311</v>
      </c>
      <c r="D6" s="5" t="n">
        <v>4868703</v>
      </c>
      <c r="G6" s="5" t="n">
        <v>10246146</v>
      </c>
      <c r="I6" s="5" t="n">
        <v>14135321</v>
      </c>
    </row>
    <row r="7">
      <c r="A7" s="4" t="inlineStr">
        <is>
          <t>Share price</t>
        </is>
      </c>
      <c r="C7" s="7" t="n">
        <v>4.93</v>
      </c>
      <c r="D7" s="7" t="n">
        <v>8.42</v>
      </c>
    </row>
    <row r="8">
      <c r="A8" s="4" t="inlineStr">
        <is>
          <t>Expected dividend yield</t>
        </is>
      </c>
      <c r="B8" s="4" t="inlineStr">
        <is>
          <t>0.00%</t>
        </is>
      </c>
    </row>
    <row r="9">
      <c r="A9" s="4" t="inlineStr">
        <is>
          <t>Warrants outstanding, Average exercise price</t>
        </is>
      </c>
      <c r="E9" s="7" t="n">
        <v>8.960000000000001</v>
      </c>
      <c r="F9" s="7" t="n">
        <v>8.960000000000001</v>
      </c>
      <c r="H9" s="7" t="n">
        <v>10.39</v>
      </c>
      <c r="J9" s="7" t="n">
        <v>9.6</v>
      </c>
    </row>
    <row r="10">
      <c r="A10" s="4" t="inlineStr">
        <is>
          <t>Liability Warrants [Member] | Bottom of range [member]</t>
        </is>
      </c>
    </row>
    <row r="11">
      <c r="A11" s="3" t="inlineStr">
        <is>
          <t>IfrsStatementLineItems [Line Items]</t>
        </is>
      </c>
    </row>
    <row r="12">
      <c r="A12" s="4" t="inlineStr">
        <is>
          <t>Expected average life</t>
        </is>
      </c>
      <c r="B12" s="4" t="inlineStr">
        <is>
          <t>3 months 10 days</t>
        </is>
      </c>
      <c r="D12" s="4" t="inlineStr">
        <is>
          <t>6 months 10 days</t>
        </is>
      </c>
    </row>
    <row r="13">
      <c r="A13" s="4" t="inlineStr">
        <is>
          <t>Exercise price</t>
        </is>
      </c>
      <c r="C13" s="8" t="n">
        <v>7.5</v>
      </c>
      <c r="D13" s="7" t="n">
        <v>7.5</v>
      </c>
    </row>
    <row r="14">
      <c r="A14" s="4" t="inlineStr">
        <is>
          <t>Expected volatility</t>
        </is>
      </c>
      <c r="B14" s="4" t="inlineStr">
        <is>
          <t>70.00%</t>
        </is>
      </c>
      <c r="D14" s="4" t="inlineStr">
        <is>
          <t>70.00%</t>
        </is>
      </c>
    </row>
    <row r="15">
      <c r="A15" s="4" t="inlineStr">
        <is>
          <t>Risk free interest rate</t>
        </is>
      </c>
      <c r="B15" s="4" t="inlineStr">
        <is>
          <t>0.76%</t>
        </is>
      </c>
      <c r="D15" s="4" t="inlineStr">
        <is>
          <t>0.28%</t>
        </is>
      </c>
    </row>
    <row r="16">
      <c r="A16" s="4" t="inlineStr">
        <is>
          <t>Liability Warrants [Member] | Top of range [member]</t>
        </is>
      </c>
    </row>
    <row r="17">
      <c r="A17" s="3" t="inlineStr">
        <is>
          <t>IfrsStatementLineItems [Line Items]</t>
        </is>
      </c>
    </row>
    <row r="18">
      <c r="A18" s="4" t="inlineStr">
        <is>
          <t>Expected average life</t>
        </is>
      </c>
      <c r="B18" s="4" t="inlineStr">
        <is>
          <t>2 years 8 months 8 days</t>
        </is>
      </c>
      <c r="D18" s="4" t="inlineStr">
        <is>
          <t>2 years 11 months 8 days</t>
        </is>
      </c>
    </row>
    <row r="19">
      <c r="A19" s="4" t="inlineStr">
        <is>
          <t>Exercise price</t>
        </is>
      </c>
      <c r="C19" s="5" t="n">
        <v>27</v>
      </c>
      <c r="D19" s="5" t="n">
        <v>27</v>
      </c>
    </row>
    <row r="20">
      <c r="A20" s="4" t="inlineStr">
        <is>
          <t>Expected volatility</t>
        </is>
      </c>
      <c r="B20" s="4" t="inlineStr">
        <is>
          <t>85.00%</t>
        </is>
      </c>
      <c r="D20" s="4" t="inlineStr">
        <is>
          <t>90.00%</t>
        </is>
      </c>
    </row>
    <row r="21">
      <c r="A21" s="4" t="inlineStr">
        <is>
          <t>Risk free interest rate</t>
        </is>
      </c>
      <c r="B21" s="4" t="inlineStr">
        <is>
          <t>1.22%</t>
        </is>
      </c>
      <c r="D21" s="4" t="inlineStr">
        <is>
          <t>0.63%</t>
        </is>
      </c>
    </row>
    <row r="22">
      <c r="A22" s="4" t="inlineStr">
        <is>
          <t>Equity Warrants [member]</t>
        </is>
      </c>
    </row>
    <row r="23">
      <c r="A23" s="3" t="inlineStr">
        <is>
          <t>IfrsStatementLineItems [Line Items]</t>
        </is>
      </c>
    </row>
    <row r="24">
      <c r="A24" s="4" t="inlineStr">
        <is>
          <t>Number of warrant outstanding | shares</t>
        </is>
      </c>
      <c r="B24" s="6" t="n">
        <v>3736396</v>
      </c>
      <c r="C24" s="6" t="n">
        <v>3736396</v>
      </c>
      <c r="D24" s="6" t="n">
        <v>3736396</v>
      </c>
    </row>
    <row r="25">
      <c r="A25" s="4" t="inlineStr">
        <is>
          <t>Warrants outstanding, Average exercise price</t>
        </is>
      </c>
      <c r="B25" s="5" t="n">
        <v>15</v>
      </c>
      <c r="C25" s="5" t="n">
        <v>15</v>
      </c>
    </row>
    <row r="26">
      <c r="A26" s="4" t="inlineStr">
        <is>
          <t>Proceeds from exercise of warrant | $</t>
        </is>
      </c>
      <c r="B26" s="5" t="n">
        <v>56000000</v>
      </c>
    </row>
  </sheetData>
  <mergeCells count="4">
    <mergeCell ref="A1:A2"/>
    <mergeCell ref="B1:C1"/>
    <mergeCell ref="G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Shares Issued and Outstanding (Details) - USD ($)</t>
        </is>
      </c>
      <c r="B1" s="2" t="inlineStr">
        <is>
          <t>3 Months Ended</t>
        </is>
      </c>
    </row>
    <row r="2">
      <c r="B2" s="2" t="inlineStr">
        <is>
          <t>Nov. 30, 2021</t>
        </is>
      </c>
      <c r="C2" s="2" t="inlineStr">
        <is>
          <t>Nov. 30, 2020</t>
        </is>
      </c>
    </row>
    <row r="3">
      <c r="A3" s="3" t="inlineStr">
        <is>
          <t>IfrsStatementLineItems [Line Items]</t>
        </is>
      </c>
    </row>
    <row r="4">
      <c r="A4" s="4" t="inlineStr">
        <is>
          <t>Balance</t>
        </is>
      </c>
      <c r="B4" s="5" t="n">
        <v>25565544</v>
      </c>
      <c r="C4" s="5" t="n">
        <v>263292</v>
      </c>
    </row>
    <row r="5">
      <c r="A5" s="4" t="inlineStr">
        <is>
          <t>Shares issued on vesting of RSUs, shares</t>
        </is>
      </c>
      <c r="B5" s="6" t="n">
        <v>91635</v>
      </c>
    </row>
    <row r="6">
      <c r="A6" s="4" t="inlineStr">
        <is>
          <t>Shares issued on vesting of RSUs</t>
        </is>
      </c>
      <c r="B6" s="4" t="inlineStr">
        <is>
          <t xml:space="preserve"> </t>
        </is>
      </c>
      <c r="C6" s="6" t="n">
        <v>180000</v>
      </c>
    </row>
    <row r="7">
      <c r="A7" s="4" t="inlineStr">
        <is>
          <t>Convertible debt conversion</t>
        </is>
      </c>
      <c r="C7" s="6" t="n">
        <v>164343</v>
      </c>
    </row>
    <row r="8">
      <c r="A8" s="4" t="inlineStr">
        <is>
          <t>Common shares issued on exercise of warrants</t>
        </is>
      </c>
      <c r="C8" s="6" t="n">
        <v>56079</v>
      </c>
    </row>
    <row r="9">
      <c r="A9" s="4" t="inlineStr">
        <is>
          <t>Balance</t>
        </is>
      </c>
      <c r="B9" s="5" t="n">
        <v>25727292</v>
      </c>
      <c r="C9" s="5" t="n">
        <v>-5211184</v>
      </c>
    </row>
    <row r="10">
      <c r="A10" s="4" t="inlineStr">
        <is>
          <t>Issued capital [member]</t>
        </is>
      </c>
    </row>
    <row r="11">
      <c r="A11" s="3" t="inlineStr">
        <is>
          <t>IfrsStatementLineItems [Line Items]</t>
        </is>
      </c>
    </row>
    <row r="12">
      <c r="A12" s="4" t="inlineStr">
        <is>
          <t>Balance, shares</t>
        </is>
      </c>
      <c r="B12" s="6" t="n">
        <v>15543309</v>
      </c>
      <c r="C12" s="6" t="n">
        <v>7746136</v>
      </c>
    </row>
    <row r="13">
      <c r="A13" s="4" t="inlineStr">
        <is>
          <t>Balance</t>
        </is>
      </c>
      <c r="B13" s="5" t="n">
        <v>122741230</v>
      </c>
      <c r="C13" s="5" t="n">
        <v>69380807</v>
      </c>
    </row>
    <row r="14">
      <c r="A14" s="4" t="inlineStr">
        <is>
          <t>Shares issued on vesting of RSUs, shares</t>
        </is>
      </c>
      <c r="B14" s="6" t="n">
        <v>91635</v>
      </c>
      <c r="C14" s="6" t="n">
        <v>66666</v>
      </c>
    </row>
    <row r="15">
      <c r="A15" s="4" t="inlineStr">
        <is>
          <t>Shares issued on vesting of RSUs</t>
        </is>
      </c>
      <c r="B15" s="5" t="n">
        <v>681759</v>
      </c>
      <c r="C15" s="5" t="n">
        <v>410189</v>
      </c>
    </row>
    <row r="16">
      <c r="A16" s="4" t="inlineStr">
        <is>
          <t>Convertible debt conversion, shares</t>
        </is>
      </c>
      <c r="C16" s="6" t="n">
        <v>36666</v>
      </c>
    </row>
    <row r="17">
      <c r="A17" s="4" t="inlineStr">
        <is>
          <t>Convertible debt conversion</t>
        </is>
      </c>
      <c r="C17" s="5" t="n">
        <v>164343</v>
      </c>
    </row>
    <row r="18">
      <c r="A18" s="4" t="inlineStr">
        <is>
          <t>Common shares issued on exercise of warrants, shares</t>
        </is>
      </c>
      <c r="C18" s="6" t="n">
        <v>7166</v>
      </c>
    </row>
    <row r="19">
      <c r="A19" s="4" t="inlineStr">
        <is>
          <t>Common shares issued on exercise of warrants</t>
        </is>
      </c>
      <c r="C19" s="5" t="n">
        <v>56079</v>
      </c>
    </row>
    <row r="20">
      <c r="A20" s="4" t="inlineStr">
        <is>
          <t>Balance, shares</t>
        </is>
      </c>
      <c r="B20" s="6" t="n">
        <v>15634944</v>
      </c>
      <c r="C20" s="6" t="n">
        <v>7856634</v>
      </c>
    </row>
    <row r="21">
      <c r="A21" s="4" t="inlineStr">
        <is>
          <t>Balance</t>
        </is>
      </c>
      <c r="B21" s="5" t="n">
        <v>123422989</v>
      </c>
      <c r="C21" s="5" t="n">
        <v>700114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Share capital (Details Narrative)</t>
        </is>
      </c>
      <c r="B1" s="2" t="inlineStr">
        <is>
          <t>3 Months Ended</t>
        </is>
      </c>
    </row>
    <row r="2">
      <c r="B2" s="2" t="inlineStr">
        <is>
          <t>Nov. 30, 2021shares</t>
        </is>
      </c>
    </row>
    <row r="3">
      <c r="A3" s="3" t="inlineStr">
        <is>
          <t>Disclosure of classes of share capital [abstract]</t>
        </is>
      </c>
    </row>
    <row r="4">
      <c r="A4" s="4" t="inlineStr">
        <is>
          <t>Shares issued on vesting of RSUs (in shares)</t>
        </is>
      </c>
      <c r="B4" s="6" t="n">
        <v>916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40" customWidth="1" min="3" max="3"/>
    <col width="30" customWidth="1" min="4" max="4"/>
    <col width="20" customWidth="1" min="5" max="5"/>
  </cols>
  <sheetData>
    <row r="1">
      <c r="A1" s="1" t="inlineStr">
        <is>
          <t>Disclosure of Detailed Information About Number and Weighted Average Exercise Prices of Share Options (Details)</t>
        </is>
      </c>
      <c r="B1" s="2" t="inlineStr">
        <is>
          <t>3 Months Ended</t>
        </is>
      </c>
    </row>
    <row r="2">
      <c r="B2" s="2" t="inlineStr">
        <is>
          <t>Nov. 30, 2021shares$ / shares</t>
        </is>
      </c>
      <c r="C2" s="2" t="inlineStr">
        <is>
          <t>Nov. 30, 2021shares$ / shares$ / shares</t>
        </is>
      </c>
      <c r="D2" s="2" t="inlineStr">
        <is>
          <t>Nov. 30, 2020shares$ / shares</t>
        </is>
      </c>
      <c r="E2" s="2" t="inlineStr">
        <is>
          <t>Aug. 31, 2020shares</t>
        </is>
      </c>
    </row>
    <row r="3">
      <c r="A3" s="3" t="inlineStr">
        <is>
          <t>Stock Options</t>
        </is>
      </c>
    </row>
    <row r="4">
      <c r="A4" s="4" t="inlineStr">
        <is>
          <t>Number of stok options, Outstanding, beginning of period | shares</t>
        </is>
      </c>
      <c r="B4" s="6" t="n">
        <v>692938</v>
      </c>
      <c r="C4" s="6" t="n">
        <v>692938</v>
      </c>
      <c r="D4" s="6" t="n">
        <v>253121</v>
      </c>
    </row>
    <row r="5">
      <c r="A5" s="4" t="inlineStr">
        <is>
          <t>Weighted average exercise price, Outstanding, beginning of period</t>
        </is>
      </c>
      <c r="B5" s="7" t="n">
        <v>11.64</v>
      </c>
      <c r="D5" s="7" t="n">
        <v>12.73</v>
      </c>
    </row>
    <row r="6">
      <c r="A6" s="4" t="inlineStr">
        <is>
          <t>Weighted average grant date fair value, Outstanding, beginning of period</t>
        </is>
      </c>
      <c r="B6" s="7" t="n">
        <v>7.06</v>
      </c>
      <c r="D6" s="7" t="n">
        <v>4.39</v>
      </c>
    </row>
    <row r="7">
      <c r="A7" s="4" t="inlineStr">
        <is>
          <t>Options outstanding, remaining contractual term, beginning of period</t>
        </is>
      </c>
      <c r="B7" s="4" t="inlineStr">
        <is>
          <t>4 years 5 months 15 days</t>
        </is>
      </c>
      <c r="C7" s="4" t="inlineStr">
        <is>
          <t>4 years 5 months 15 days</t>
        </is>
      </c>
      <c r="D7" s="4" t="inlineStr">
        <is>
          <t>4 years 3 months 21 days</t>
        </is>
      </c>
    </row>
    <row r="8">
      <c r="A8" s="4" t="inlineStr">
        <is>
          <t>Number of stok options, Outstanding, Expired/Cancelled | shares</t>
        </is>
      </c>
      <c r="D8" s="6" t="n">
        <v>-2353</v>
      </c>
    </row>
    <row r="9">
      <c r="A9" s="4" t="inlineStr">
        <is>
          <t>Weighted average exercise price, Outstanding, Expired/Cancelled</t>
        </is>
      </c>
      <c r="D9" s="7" t="n">
        <v>112.73</v>
      </c>
    </row>
    <row r="10">
      <c r="A10" s="4" t="inlineStr">
        <is>
          <t>Weighted average grant date fair value, Outstanding, Expired/Cancelled</t>
        </is>
      </c>
      <c r="D10" s="7" t="n">
        <v>29.4</v>
      </c>
    </row>
    <row r="11">
      <c r="A11" s="4" t="inlineStr">
        <is>
          <t>Number of stok options, Outstanding, ending of period | shares</t>
        </is>
      </c>
      <c r="B11" s="6" t="n">
        <v>702938</v>
      </c>
      <c r="C11" s="6" t="n">
        <v>702938</v>
      </c>
      <c r="D11" s="6" t="n">
        <v>250768</v>
      </c>
    </row>
    <row r="12">
      <c r="A12" s="4" t="inlineStr">
        <is>
          <t>Weighted average exercise price, Outstanding, ending of period | (per share)</t>
        </is>
      </c>
      <c r="B12" s="7" t="n">
        <v>11.61</v>
      </c>
      <c r="C12" s="7" t="n">
        <v>14.82</v>
      </c>
      <c r="D12" s="7" t="n">
        <v>11.79</v>
      </c>
    </row>
    <row r="13">
      <c r="A13" s="4" t="inlineStr">
        <is>
          <t>Weighted average grant date fair value, Outstanding, ending of period</t>
        </is>
      </c>
      <c r="B13" s="5" t="n">
        <v>7</v>
      </c>
      <c r="D13" s="7" t="n">
        <v>4.43</v>
      </c>
    </row>
    <row r="14">
      <c r="A14" s="4" t="inlineStr">
        <is>
          <t>Options outstanding, remaining contractual term, ending of period</t>
        </is>
      </c>
      <c r="B14" s="4" t="inlineStr">
        <is>
          <t>4 years 3 months 18 days</t>
        </is>
      </c>
      <c r="C14" s="4" t="inlineStr">
        <is>
          <t>4 years 3 months 18 days</t>
        </is>
      </c>
      <c r="D14" s="4" t="inlineStr">
        <is>
          <t>4 years 21 days</t>
        </is>
      </c>
    </row>
    <row r="15">
      <c r="A15" s="4" t="inlineStr">
        <is>
          <t>Number of stok options, Outstanding, beginning of period | shares</t>
        </is>
      </c>
      <c r="B15" s="6" t="n">
        <v>10000</v>
      </c>
      <c r="C15" s="6" t="n">
        <v>10000</v>
      </c>
    </row>
    <row r="16">
      <c r="A16" s="4" t="inlineStr">
        <is>
          <t>Weighted average exercise price, Outstanding, beginning of period</t>
        </is>
      </c>
      <c r="B16" s="7" t="n">
        <v>9.82</v>
      </c>
    </row>
    <row r="17">
      <c r="A17" s="4" t="inlineStr">
        <is>
          <t>Weighted average grant date fair value, Outstanding, beginning of period</t>
        </is>
      </c>
      <c r="B17" s="7" t="n">
        <v>2.92</v>
      </c>
    </row>
    <row r="18">
      <c r="A18" s="4" t="inlineStr">
        <is>
          <t>Number of stok options, Excersiable | shares</t>
        </is>
      </c>
      <c r="B18" s="6" t="n">
        <v>181936</v>
      </c>
      <c r="C18" s="6" t="n">
        <v>181936</v>
      </c>
      <c r="E18" s="6" t="n">
        <v>209950</v>
      </c>
    </row>
    <row r="19">
      <c r="A19" s="4" t="inlineStr">
        <is>
          <t>Weighted average exercise price, exercisable</t>
        </is>
      </c>
      <c r="B19" s="7" t="n">
        <v>12.1</v>
      </c>
      <c r="C19" s="7" t="n">
        <v>12.1</v>
      </c>
    </row>
    <row r="20">
      <c r="A20" s="4" t="inlineStr">
        <is>
          <t>Weighted average grant date fair value, Exercisable</t>
        </is>
      </c>
      <c r="B20" s="7" t="n">
        <v>4.36</v>
      </c>
      <c r="C20" s="7" t="n">
        <v>4.36</v>
      </c>
    </row>
    <row r="21">
      <c r="A21" s="4" t="inlineStr">
        <is>
          <t>Options exercisable, remaining contractual term, Exercisable</t>
        </is>
      </c>
      <c r="B21" s="4" t="inlineStr">
        <is>
          <t>2 years 5 months 4 days</t>
        </is>
      </c>
      <c r="C21" s="4" t="inlineStr">
        <is>
          <t>2 years 5 months 4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s>
  <sheetData>
    <row r="1">
      <c r="A1" s="1" t="inlineStr">
        <is>
          <t>Disclosure of Detailed Information About Options Issued and Outstanding (Details)</t>
        </is>
      </c>
      <c r="B1" s="2" t="inlineStr">
        <is>
          <t>3 Months Ended</t>
        </is>
      </c>
    </row>
    <row r="2">
      <c r="B2" s="2" t="inlineStr">
        <is>
          <t>Nov. 30, 2021shares$ / shares</t>
        </is>
      </c>
      <c r="C2" s="2" t="inlineStr">
        <is>
          <t>Nov. 30, 2021shares$ / shares</t>
        </is>
      </c>
      <c r="D2" s="2" t="inlineStr">
        <is>
          <t>Aug. 31, 2021shares$ / shares</t>
        </is>
      </c>
      <c r="E2" s="2" t="inlineStr">
        <is>
          <t>Nov. 30, 2020shares$ / shares</t>
        </is>
      </c>
      <c r="F2" s="2" t="inlineStr">
        <is>
          <t>Aug. 31, 2020shares$ / shares</t>
        </is>
      </c>
    </row>
    <row r="3">
      <c r="A3" s="3" t="inlineStr">
        <is>
          <t>IfrsStatementLineItems [Line Items]</t>
        </is>
      </c>
    </row>
    <row r="4">
      <c r="A4" s="4" t="inlineStr">
        <is>
          <t>Number of stok options, Outstanding, beginning of period</t>
        </is>
      </c>
      <c r="B4" s="6" t="n">
        <v>692938</v>
      </c>
    </row>
    <row r="5">
      <c r="A5" s="4" t="inlineStr">
        <is>
          <t>Weighted average exercise price | (per share)</t>
        </is>
      </c>
      <c r="B5" s="7" t="n">
        <v>11.61</v>
      </c>
      <c r="C5" s="7" t="n">
        <v>14.82</v>
      </c>
      <c r="D5" s="7" t="n">
        <v>11.64</v>
      </c>
      <c r="E5" s="7" t="n">
        <v>11.79</v>
      </c>
      <c r="F5" s="7" t="n">
        <v>12.73</v>
      </c>
    </row>
    <row r="6">
      <c r="A6" s="4" t="inlineStr">
        <is>
          <t>Weighted average remaining contractual term</t>
        </is>
      </c>
      <c r="B6" s="4" t="inlineStr">
        <is>
          <t>4 years 3 months 18 days</t>
        </is>
      </c>
    </row>
    <row r="7">
      <c r="A7" s="4" t="inlineStr">
        <is>
          <t>Outstanding options</t>
        </is>
      </c>
      <c r="B7" s="6" t="n">
        <v>702938</v>
      </c>
      <c r="C7" s="6" t="n">
        <v>702938</v>
      </c>
      <c r="D7" s="6" t="n">
        <v>692938</v>
      </c>
      <c r="E7" s="6" t="n">
        <v>250768</v>
      </c>
      <c r="F7" s="6" t="n">
        <v>253121</v>
      </c>
    </row>
    <row r="8">
      <c r="A8" s="4" t="inlineStr">
        <is>
          <t>Option one [member]</t>
        </is>
      </c>
    </row>
    <row r="9">
      <c r="A9" s="3" t="inlineStr">
        <is>
          <t>IfrsStatementLineItems [Line Items]</t>
        </is>
      </c>
    </row>
    <row r="10">
      <c r="A10" s="4" t="inlineStr">
        <is>
          <t>Options, expiry date</t>
        </is>
      </c>
      <c r="B10" s="4" t="inlineStr">
        <is>
          <t>Dec. 10,
		2021</t>
        </is>
      </c>
    </row>
    <row r="11">
      <c r="A11" s="4" t="inlineStr">
        <is>
          <t>Weighted average exercise price | (per share)</t>
        </is>
      </c>
      <c r="B11" s="7" t="n">
        <v>71.84</v>
      </c>
      <c r="C11" s="7" t="n">
        <v>93.3</v>
      </c>
    </row>
    <row r="12">
      <c r="A12" s="4" t="inlineStr">
        <is>
          <t>Weighted average remaining contractual term</t>
        </is>
      </c>
      <c r="B12" s="4" t="inlineStr">
        <is>
          <t>10 days</t>
        </is>
      </c>
    </row>
    <row r="13">
      <c r="A13" s="4" t="inlineStr">
        <is>
          <t>Outstanding options</t>
        </is>
      </c>
      <c r="B13" s="6" t="n">
        <v>1564</v>
      </c>
      <c r="C13" s="6" t="n">
        <v>1564</v>
      </c>
    </row>
    <row r="14">
      <c r="A14" s="4" t="inlineStr">
        <is>
          <t>Option two [member]</t>
        </is>
      </c>
    </row>
    <row r="15">
      <c r="A15" s="3" t="inlineStr">
        <is>
          <t>IfrsStatementLineItems [Line Items]</t>
        </is>
      </c>
    </row>
    <row r="16">
      <c r="A16" s="4" t="inlineStr">
        <is>
          <t>Options, expiry date</t>
        </is>
      </c>
      <c r="B16" s="4" t="inlineStr">
        <is>
          <t>Jun. 30,
		2022</t>
        </is>
      </c>
    </row>
    <row r="17">
      <c r="A17" s="4" t="inlineStr">
        <is>
          <t>Weighted average exercise price | (per share)</t>
        </is>
      </c>
      <c r="B17" s="7" t="n">
        <v>118.15</v>
      </c>
      <c r="C17" s="7" t="n">
        <v>153.45</v>
      </c>
    </row>
    <row r="18">
      <c r="A18" s="4" t="inlineStr">
        <is>
          <t>Weighted average remaining contractual term</t>
        </is>
      </c>
      <c r="B18" s="4" t="inlineStr">
        <is>
          <t>6 months 29 days</t>
        </is>
      </c>
    </row>
    <row r="19">
      <c r="A19" s="4" t="inlineStr">
        <is>
          <t>Outstanding options</t>
        </is>
      </c>
      <c r="B19" s="6" t="n">
        <v>4428</v>
      </c>
      <c r="C19" s="6" t="n">
        <v>4428</v>
      </c>
    </row>
    <row r="20">
      <c r="A20" s="4" t="inlineStr">
        <is>
          <t>Option three [member]</t>
        </is>
      </c>
    </row>
    <row r="21">
      <c r="A21" s="3" t="inlineStr">
        <is>
          <t>IfrsStatementLineItems [Line Items]</t>
        </is>
      </c>
    </row>
    <row r="22">
      <c r="A22" s="4" t="inlineStr">
        <is>
          <t>Options, expiry date</t>
        </is>
      </c>
      <c r="B22" s="4" t="inlineStr">
        <is>
          <t>Apr. 1,
		2023</t>
        </is>
      </c>
    </row>
    <row r="23">
      <c r="A23" s="4" t="inlineStr">
        <is>
          <t>Weighted average exercise price | (per share)</t>
        </is>
      </c>
      <c r="B23" s="7" t="n">
        <v>7.91</v>
      </c>
      <c r="C23" s="7" t="n">
        <v>11.25</v>
      </c>
    </row>
    <row r="24">
      <c r="A24" s="4" t="inlineStr">
        <is>
          <t>Weighted average remaining contractual term</t>
        </is>
      </c>
      <c r="B24" s="4" t="inlineStr">
        <is>
          <t>1 year 3 months 29 days</t>
        </is>
      </c>
    </row>
    <row r="25">
      <c r="A25" s="4" t="inlineStr">
        <is>
          <t>Outstanding options</t>
        </is>
      </c>
      <c r="B25" s="6" t="n">
        <v>84165</v>
      </c>
      <c r="C25" s="6" t="n">
        <v>84165</v>
      </c>
    </row>
    <row r="26">
      <c r="A26" s="4" t="inlineStr">
        <is>
          <t>Option four [member]</t>
        </is>
      </c>
    </row>
    <row r="27">
      <c r="A27" s="3" t="inlineStr">
        <is>
          <t>IfrsStatementLineItems [Line Items]</t>
        </is>
      </c>
    </row>
    <row r="28">
      <c r="A28" s="4" t="inlineStr">
        <is>
          <t>Options, expiry date</t>
        </is>
      </c>
      <c r="B28" s="4" t="inlineStr">
        <is>
          <t>Oct. 31,
		2023</t>
        </is>
      </c>
    </row>
    <row r="29">
      <c r="A29" s="4" t="inlineStr">
        <is>
          <t>Weighted average exercise price | (per share)</t>
        </is>
      </c>
      <c r="B29" s="7" t="n">
        <v>7.91</v>
      </c>
      <c r="C29" s="7" t="n">
        <v>11.25</v>
      </c>
    </row>
    <row r="30">
      <c r="A30" s="4" t="inlineStr">
        <is>
          <t>Weighted average remaining contractual term</t>
        </is>
      </c>
      <c r="B30" s="4" t="inlineStr">
        <is>
          <t>1 year 11 months 1 day</t>
        </is>
      </c>
    </row>
    <row r="31">
      <c r="A31" s="4" t="inlineStr">
        <is>
          <t>Outstanding options</t>
        </is>
      </c>
      <c r="B31" s="6" t="n">
        <v>64997</v>
      </c>
      <c r="C31" s="6" t="n">
        <v>64997</v>
      </c>
    </row>
    <row r="32">
      <c r="A32" s="4" t="inlineStr">
        <is>
          <t>Option five [member]</t>
        </is>
      </c>
    </row>
    <row r="33">
      <c r="A33" s="3" t="inlineStr">
        <is>
          <t>IfrsStatementLineItems [Line Items]</t>
        </is>
      </c>
    </row>
    <row r="34">
      <c r="A34" s="4" t="inlineStr">
        <is>
          <t>Options, expiry date</t>
        </is>
      </c>
      <c r="B34" s="4" t="inlineStr">
        <is>
          <t>Jan. 29,
		2025</t>
        </is>
      </c>
    </row>
    <row r="35">
      <c r="A35" s="4" t="inlineStr">
        <is>
          <t>Weighted average exercise price | (per share)</t>
        </is>
      </c>
      <c r="B35" s="7" t="n">
        <v>76.43000000000001</v>
      </c>
      <c r="C35" s="7" t="n">
        <v>106.5</v>
      </c>
    </row>
    <row r="36">
      <c r="A36" s="4" t="inlineStr">
        <is>
          <t>Weighted average remaining contractual term</t>
        </is>
      </c>
      <c r="B36" s="4" t="inlineStr">
        <is>
          <t>3 years 2 months 1 day</t>
        </is>
      </c>
    </row>
    <row r="37">
      <c r="A37" s="4" t="inlineStr">
        <is>
          <t>Outstanding options</t>
        </is>
      </c>
      <c r="B37" s="6" t="n">
        <v>46</v>
      </c>
      <c r="C37" s="6" t="n">
        <v>46</v>
      </c>
    </row>
    <row r="38">
      <c r="A38" s="4" t="inlineStr">
        <is>
          <t>Option six [member]</t>
        </is>
      </c>
    </row>
    <row r="39">
      <c r="A39" s="3" t="inlineStr">
        <is>
          <t>IfrsStatementLineItems [Line Items]</t>
        </is>
      </c>
    </row>
    <row r="40">
      <c r="A40" s="4" t="inlineStr">
        <is>
          <t>Options, expiry date</t>
        </is>
      </c>
      <c r="B40" s="4" t="inlineStr">
        <is>
          <t>Aug. 25,
		2025</t>
        </is>
      </c>
    </row>
    <row r="41">
      <c r="A41" s="4" t="inlineStr">
        <is>
          <t>Weighted average exercise price | (per share)</t>
        </is>
      </c>
      <c r="B41" s="7" t="n">
        <v>76.43000000000001</v>
      </c>
      <c r="C41" s="7" t="n">
        <v>106.5</v>
      </c>
    </row>
    <row r="42">
      <c r="A42" s="4" t="inlineStr">
        <is>
          <t>Weighted average remaining contractual term</t>
        </is>
      </c>
      <c r="B42" s="4" t="inlineStr">
        <is>
          <t>3 years 8 months 26 days</t>
        </is>
      </c>
    </row>
    <row r="43">
      <c r="A43" s="4" t="inlineStr">
        <is>
          <t>Outstanding options</t>
        </is>
      </c>
      <c r="B43" s="6" t="n">
        <v>340</v>
      </c>
      <c r="C43" s="6" t="n">
        <v>340</v>
      </c>
    </row>
    <row r="44">
      <c r="A44" s="4" t="inlineStr">
        <is>
          <t>Option seven [member]</t>
        </is>
      </c>
    </row>
    <row r="45">
      <c r="A45" s="3" t="inlineStr">
        <is>
          <t>IfrsStatementLineItems [Line Items]</t>
        </is>
      </c>
    </row>
    <row r="46">
      <c r="A46" s="4" t="inlineStr">
        <is>
          <t>Options, expiry date</t>
        </is>
      </c>
      <c r="B46" s="4" t="inlineStr">
        <is>
          <t>Sep. 23,
		2025</t>
        </is>
      </c>
    </row>
    <row r="47">
      <c r="A47" s="4" t="inlineStr">
        <is>
          <t>Weighted average exercise price | (per share)</t>
        </is>
      </c>
      <c r="B47" s="7" t="n">
        <v>76.43000000000001</v>
      </c>
      <c r="C47" s="7" t="n">
        <v>106.5</v>
      </c>
    </row>
    <row r="48">
      <c r="A48" s="4" t="inlineStr">
        <is>
          <t>Weighted average remaining contractual term</t>
        </is>
      </c>
      <c r="B48" s="4" t="inlineStr">
        <is>
          <t>3 years 9 months 25 days</t>
        </is>
      </c>
    </row>
    <row r="49">
      <c r="A49" s="4" t="inlineStr">
        <is>
          <t>Outstanding options</t>
        </is>
      </c>
      <c r="B49" s="6" t="n">
        <v>11</v>
      </c>
      <c r="C49" s="6" t="n">
        <v>11</v>
      </c>
    </row>
    <row r="50">
      <c r="A50" s="4" t="inlineStr">
        <is>
          <t>Option eight [member]</t>
        </is>
      </c>
    </row>
    <row r="51">
      <c r="A51" s="3" t="inlineStr">
        <is>
          <t>IfrsStatementLineItems [Line Items]</t>
        </is>
      </c>
    </row>
    <row r="52">
      <c r="A52" s="4" t="inlineStr">
        <is>
          <t>Options, expiry date</t>
        </is>
      </c>
      <c r="B52" s="4" t="inlineStr">
        <is>
          <t>Feb. 10,
		2026</t>
        </is>
      </c>
    </row>
    <row r="53">
      <c r="A53" s="4" t="inlineStr">
        <is>
          <t>Weighted average exercise price | (per share)</t>
        </is>
      </c>
      <c r="B53" s="7" t="n">
        <v>76.43000000000001</v>
      </c>
      <c r="C53" s="7" t="n">
        <v>106.5</v>
      </c>
    </row>
    <row r="54">
      <c r="A54" s="4" t="inlineStr">
        <is>
          <t>Weighted average remaining contractual term</t>
        </is>
      </c>
      <c r="B54" s="4" t="inlineStr">
        <is>
          <t>4 years 2 months 12 days</t>
        </is>
      </c>
    </row>
    <row r="55">
      <c r="A55" s="4" t="inlineStr">
        <is>
          <t>Outstanding options</t>
        </is>
      </c>
      <c r="B55" s="6" t="n">
        <v>1443</v>
      </c>
      <c r="C55" s="6" t="n">
        <v>1443</v>
      </c>
    </row>
    <row r="56">
      <c r="A56" s="4" t="inlineStr">
        <is>
          <t>Option nine [member]</t>
        </is>
      </c>
    </row>
    <row r="57">
      <c r="A57" s="3" t="inlineStr">
        <is>
          <t>IfrsStatementLineItems [Line Items]</t>
        </is>
      </c>
    </row>
    <row r="58">
      <c r="A58" s="4" t="inlineStr">
        <is>
          <t>Options, expiry date</t>
        </is>
      </c>
      <c r="B58" s="4" t="inlineStr">
        <is>
          <t>May 19,
		2026</t>
        </is>
      </c>
    </row>
    <row r="59">
      <c r="A59" s="4" t="inlineStr">
        <is>
          <t>Weighted average exercise price | (per share)</t>
        </is>
      </c>
      <c r="B59" s="7" t="n">
        <v>76.43000000000001</v>
      </c>
      <c r="C59" s="7" t="n">
        <v>106.5</v>
      </c>
    </row>
    <row r="60">
      <c r="A60" s="4" t="inlineStr">
        <is>
          <t>Weighted average remaining contractual term</t>
        </is>
      </c>
      <c r="B60" s="4" t="inlineStr">
        <is>
          <t>4 years 5 months 19 days</t>
        </is>
      </c>
    </row>
    <row r="61">
      <c r="A61" s="4" t="inlineStr">
        <is>
          <t>Outstanding options</t>
        </is>
      </c>
      <c r="B61" s="6" t="n">
        <v>4</v>
      </c>
      <c r="C61" s="6" t="n">
        <v>4</v>
      </c>
    </row>
    <row r="62">
      <c r="A62" s="4" t="inlineStr">
        <is>
          <t>Option ten [member]</t>
        </is>
      </c>
    </row>
    <row r="63">
      <c r="A63" s="3" t="inlineStr">
        <is>
          <t>IfrsStatementLineItems [Line Items]</t>
        </is>
      </c>
    </row>
    <row r="64">
      <c r="A64" s="4" t="inlineStr">
        <is>
          <t>Options, expiry date</t>
        </is>
      </c>
      <c r="B64" s="4" t="inlineStr">
        <is>
          <t>May 23,
		2026</t>
        </is>
      </c>
    </row>
    <row r="65">
      <c r="A65" s="4" t="inlineStr">
        <is>
          <t>Weighted average exercise price | (per share)</t>
        </is>
      </c>
      <c r="B65" s="7" t="n">
        <v>76.43000000000001</v>
      </c>
      <c r="C65" s="7" t="n">
        <v>106.5</v>
      </c>
    </row>
    <row r="66">
      <c r="A66" s="4" t="inlineStr">
        <is>
          <t>Weighted average remaining contractual term</t>
        </is>
      </c>
      <c r="B66" s="4" t="inlineStr">
        <is>
          <t>4 years 5 months 23 days</t>
        </is>
      </c>
    </row>
    <row r="67">
      <c r="A67" s="4" t="inlineStr">
        <is>
          <t>Outstanding options</t>
        </is>
      </c>
      <c r="B67" s="6" t="n">
        <v>9</v>
      </c>
      <c r="C67" s="6" t="n">
        <v>9</v>
      </c>
    </row>
    <row r="68">
      <c r="A68" s="4" t="inlineStr">
        <is>
          <t>Option eleven [member]</t>
        </is>
      </c>
    </row>
    <row r="69">
      <c r="A69" s="3" t="inlineStr">
        <is>
          <t>IfrsStatementLineItems [Line Items]</t>
        </is>
      </c>
    </row>
    <row r="70">
      <c r="A70" s="4" t="inlineStr">
        <is>
          <t>Options, expiry date</t>
        </is>
      </c>
      <c r="B70" s="4" t="inlineStr">
        <is>
          <t>Jun. 24,
		2026</t>
        </is>
      </c>
    </row>
    <row r="71">
      <c r="A71" s="4" t="inlineStr">
        <is>
          <t>Weighted average exercise price | (per share)</t>
        </is>
      </c>
      <c r="B71" s="7" t="n">
        <v>12.21</v>
      </c>
      <c r="C71" s="7" t="n">
        <v>15.04</v>
      </c>
    </row>
    <row r="72">
      <c r="A72" s="4" t="inlineStr">
        <is>
          <t>Weighted average remaining contractual term</t>
        </is>
      </c>
      <c r="B72" s="4" t="inlineStr">
        <is>
          <t>4 years 6 months 25 days</t>
        </is>
      </c>
    </row>
    <row r="73">
      <c r="A73" s="4" t="inlineStr">
        <is>
          <t>Outstanding options</t>
        </is>
      </c>
      <c r="B73" s="6" t="n">
        <v>375188</v>
      </c>
      <c r="C73" s="6" t="n">
        <v>375188</v>
      </c>
    </row>
    <row r="74">
      <c r="A74" s="4" t="inlineStr">
        <is>
          <t>Option twelve [member]</t>
        </is>
      </c>
    </row>
    <row r="75">
      <c r="A75" s="3" t="inlineStr">
        <is>
          <t>IfrsStatementLineItems [Line Items]</t>
        </is>
      </c>
    </row>
    <row r="76">
      <c r="A76" s="4" t="inlineStr">
        <is>
          <t>Options, expiry date</t>
        </is>
      </c>
      <c r="B76" s="4" t="inlineStr">
        <is>
          <t>Jul. 1,
		2026</t>
        </is>
      </c>
    </row>
    <row r="77">
      <c r="A77" s="4" t="inlineStr">
        <is>
          <t>Weighted average exercise price | (per share)</t>
        </is>
      </c>
      <c r="B77" s="5" t="n">
        <v>12</v>
      </c>
      <c r="C77" s="7" t="n">
        <v>14.87</v>
      </c>
    </row>
    <row r="78">
      <c r="A78" s="4" t="inlineStr">
        <is>
          <t>Weighted average remaining contractual term</t>
        </is>
      </c>
      <c r="B78" s="4" t="inlineStr">
        <is>
          <t>4 years 7 months 2 days</t>
        </is>
      </c>
    </row>
    <row r="79">
      <c r="A79" s="4" t="inlineStr">
        <is>
          <t>Outstanding options</t>
        </is>
      </c>
      <c r="B79" s="6" t="n">
        <v>10000</v>
      </c>
      <c r="C79" s="6" t="n">
        <v>10000</v>
      </c>
    </row>
    <row r="80">
      <c r="A80" s="4" t="inlineStr">
        <is>
          <t>Option thirteen [member]</t>
        </is>
      </c>
    </row>
    <row r="81">
      <c r="A81" s="3" t="inlineStr">
        <is>
          <t>IfrsStatementLineItems [Line Items]</t>
        </is>
      </c>
    </row>
    <row r="82">
      <c r="A82" s="4" t="inlineStr">
        <is>
          <t>Options, expiry date</t>
        </is>
      </c>
      <c r="B82" s="4" t="inlineStr">
        <is>
          <t>Jul. 2,
		2026</t>
        </is>
      </c>
    </row>
    <row r="83">
      <c r="A83" s="4" t="inlineStr">
        <is>
          <t>Weighted average exercise price | (per share)</t>
        </is>
      </c>
      <c r="B83" s="7" t="n">
        <v>12.21</v>
      </c>
      <c r="C83" s="7" t="n">
        <v>15.08</v>
      </c>
    </row>
    <row r="84">
      <c r="A84" s="4" t="inlineStr">
        <is>
          <t>Weighted average remaining contractual term</t>
        </is>
      </c>
      <c r="B84" s="4" t="inlineStr">
        <is>
          <t>4 years 7 months 2 days</t>
        </is>
      </c>
    </row>
    <row r="85">
      <c r="A85" s="4" t="inlineStr">
        <is>
          <t>Outstanding options</t>
        </is>
      </c>
      <c r="B85" s="6" t="n">
        <v>57762</v>
      </c>
      <c r="C85" s="6" t="n">
        <v>57762</v>
      </c>
    </row>
    <row r="86">
      <c r="A86" s="4" t="inlineStr">
        <is>
          <t>Option fourteen [member]</t>
        </is>
      </c>
    </row>
    <row r="87">
      <c r="A87" s="3" t="inlineStr">
        <is>
          <t>IfrsStatementLineItems [Line Items]</t>
        </is>
      </c>
    </row>
    <row r="88">
      <c r="A88" s="4" t="inlineStr">
        <is>
          <t>Options, expiry date</t>
        </is>
      </c>
      <c r="B88" s="4" t="inlineStr">
        <is>
          <t>Aug. 20,
		2026</t>
        </is>
      </c>
    </row>
    <row r="89">
      <c r="A89" s="4" t="inlineStr">
        <is>
          <t>Weighted average exercise price | (per share)</t>
        </is>
      </c>
      <c r="B89" s="7" t="n">
        <v>6.05</v>
      </c>
      <c r="C89" s="7" t="n">
        <v>7.78</v>
      </c>
    </row>
    <row r="90">
      <c r="A90" s="4" t="inlineStr">
        <is>
          <t>Weighted average remaining contractual term</t>
        </is>
      </c>
      <c r="B90" s="4" t="inlineStr">
        <is>
          <t>4 years 8 months 19 days</t>
        </is>
      </c>
    </row>
    <row r="91">
      <c r="A91" s="4" t="inlineStr">
        <is>
          <t>Outstanding options</t>
        </is>
      </c>
      <c r="B91" s="6" t="n">
        <v>32500</v>
      </c>
      <c r="C91" s="6" t="n">
        <v>32500</v>
      </c>
    </row>
    <row r="92">
      <c r="A92" s="4" t="inlineStr">
        <is>
          <t>Option fifteen [member]</t>
        </is>
      </c>
    </row>
    <row r="93">
      <c r="A93" s="3" t="inlineStr">
        <is>
          <t>IfrsStatementLineItems [Line Items]</t>
        </is>
      </c>
    </row>
    <row r="94">
      <c r="A94" s="4" t="inlineStr">
        <is>
          <t>Options, expiry date</t>
        </is>
      </c>
      <c r="B94" s="4" t="inlineStr">
        <is>
          <t>Mar. 3,
		2027</t>
        </is>
      </c>
    </row>
    <row r="95">
      <c r="A95" s="4" t="inlineStr">
        <is>
          <t>Weighted average exercise price | (per share)</t>
        </is>
      </c>
      <c r="B95" s="7" t="n">
        <v>76.43000000000001</v>
      </c>
      <c r="C95" s="7" t="n">
        <v>106.5</v>
      </c>
    </row>
    <row r="96">
      <c r="A96" s="4" t="inlineStr">
        <is>
          <t>Weighted average remaining contractual term</t>
        </is>
      </c>
      <c r="B96" s="4" t="inlineStr">
        <is>
          <t>5 years 3 months 3 days</t>
        </is>
      </c>
    </row>
    <row r="97">
      <c r="A97" s="4" t="inlineStr">
        <is>
          <t>Outstanding options</t>
        </is>
      </c>
      <c r="B97" s="6" t="n">
        <v>1256</v>
      </c>
      <c r="C97" s="6" t="n">
        <v>1256</v>
      </c>
    </row>
    <row r="98">
      <c r="A98" s="4" t="inlineStr">
        <is>
          <t>Option sixteen [member]</t>
        </is>
      </c>
    </row>
    <row r="99">
      <c r="A99" s="3" t="inlineStr">
        <is>
          <t>IfrsStatementLineItems [Line Items]</t>
        </is>
      </c>
    </row>
    <row r="100">
      <c r="A100" s="4" t="inlineStr">
        <is>
          <t>Options, expiry date</t>
        </is>
      </c>
      <c r="B100" s="4" t="inlineStr">
        <is>
          <t>Jul. 31,
		2027</t>
        </is>
      </c>
    </row>
    <row r="101">
      <c r="A101" s="4" t="inlineStr">
        <is>
          <t>Weighted average exercise price | (per share)</t>
        </is>
      </c>
      <c r="B101" s="7" t="n">
        <v>76.43000000000001</v>
      </c>
      <c r="C101" s="7" t="n">
        <v>106.5</v>
      </c>
    </row>
    <row r="102">
      <c r="A102" s="4" t="inlineStr">
        <is>
          <t>Weighted average remaining contractual term</t>
        </is>
      </c>
      <c r="B102" s="4" t="inlineStr">
        <is>
          <t>5 years 8 months 1 day</t>
        </is>
      </c>
    </row>
    <row r="103">
      <c r="A103" s="4" t="inlineStr">
        <is>
          <t>Outstanding options</t>
        </is>
      </c>
      <c r="B103" s="6" t="n">
        <v>159</v>
      </c>
      <c r="C103" s="6" t="n">
        <v>159</v>
      </c>
    </row>
    <row r="104">
      <c r="A104" s="4" t="inlineStr">
        <is>
          <t>Option seventeen [member]</t>
        </is>
      </c>
    </row>
    <row r="105">
      <c r="A105" s="3" t="inlineStr">
        <is>
          <t>IfrsStatementLineItems [Line Items]</t>
        </is>
      </c>
    </row>
    <row r="106">
      <c r="A106" s="4" t="inlineStr">
        <is>
          <t>Options, expiry date</t>
        </is>
      </c>
      <c r="B106" s="4" t="inlineStr">
        <is>
          <t>Nov. 3,
		2027</t>
        </is>
      </c>
    </row>
    <row r="107">
      <c r="A107" s="4" t="inlineStr">
        <is>
          <t>Weighted average exercise price | (per share)</t>
        </is>
      </c>
      <c r="B107" s="7" t="n">
        <v>76.43000000000001</v>
      </c>
      <c r="C107" s="7" t="n">
        <v>106.5</v>
      </c>
    </row>
    <row r="108">
      <c r="A108" s="4" t="inlineStr">
        <is>
          <t>Weighted average remaining contractual term</t>
        </is>
      </c>
      <c r="B108" s="4" t="inlineStr">
        <is>
          <t>5 years 11 months 4 days</t>
        </is>
      </c>
    </row>
    <row r="109">
      <c r="A109" s="4" t="inlineStr">
        <is>
          <t>Outstanding options</t>
        </is>
      </c>
      <c r="B109" s="6" t="n">
        <v>133</v>
      </c>
      <c r="C109" s="6" t="n">
        <v>133</v>
      </c>
    </row>
    <row r="110">
      <c r="A110" s="4" t="inlineStr">
        <is>
          <t>Option eighteen [member]</t>
        </is>
      </c>
    </row>
    <row r="111">
      <c r="A111" s="3" t="inlineStr">
        <is>
          <t>IfrsStatementLineItems [Line Items]</t>
        </is>
      </c>
    </row>
    <row r="112">
      <c r="A112" s="4" t="inlineStr">
        <is>
          <t>Options, expiry date</t>
        </is>
      </c>
      <c r="B112" s="4" t="inlineStr">
        <is>
          <t>Nov. 7,
		2029</t>
        </is>
      </c>
    </row>
    <row r="113">
      <c r="A113" s="4" t="inlineStr">
        <is>
          <t>Weighted average exercise price | (per share)</t>
        </is>
      </c>
      <c r="B113" s="7" t="n">
        <v>5.38</v>
      </c>
      <c r="C113" s="7" t="n">
        <v>7.5</v>
      </c>
    </row>
    <row r="114">
      <c r="A114" s="4" t="inlineStr">
        <is>
          <t>Weighted average remaining contractual term</t>
        </is>
      </c>
      <c r="B114" s="4" t="inlineStr">
        <is>
          <t>7 years 11 months 8 days</t>
        </is>
      </c>
    </row>
    <row r="115">
      <c r="A115" s="4" t="inlineStr">
        <is>
          <t>Outstanding options</t>
        </is>
      </c>
      <c r="B115" s="6" t="n">
        <v>46251</v>
      </c>
      <c r="C115" s="6" t="n">
        <v>46251</v>
      </c>
    </row>
    <row r="116">
      <c r="A116" s="4" t="inlineStr">
        <is>
          <t>Option nineteen [member]</t>
        </is>
      </c>
    </row>
    <row r="117">
      <c r="A117" s="3" t="inlineStr">
        <is>
          <t>IfrsStatementLineItems [Line Items]</t>
        </is>
      </c>
    </row>
    <row r="118">
      <c r="A118" s="4" t="inlineStr">
        <is>
          <t>Options, expiry date</t>
        </is>
      </c>
      <c r="B118" s="4" t="inlineStr">
        <is>
          <t>Apr. 20,
		2030</t>
        </is>
      </c>
    </row>
    <row r="119">
      <c r="A119" s="4" t="inlineStr">
        <is>
          <t>Weighted average exercise price | (per share)</t>
        </is>
      </c>
      <c r="B119" s="7" t="n">
        <v>5.06</v>
      </c>
      <c r="C119" s="7" t="n">
        <v>7.05</v>
      </c>
    </row>
    <row r="120">
      <c r="A120" s="4" t="inlineStr">
        <is>
          <t>Weighted average remaining contractual term</t>
        </is>
      </c>
      <c r="B120" s="4" t="inlineStr">
        <is>
          <t>8 years 4 months 20 days</t>
        </is>
      </c>
    </row>
    <row r="121">
      <c r="A121" s="4" t="inlineStr">
        <is>
          <t>Outstanding options</t>
        </is>
      </c>
      <c r="B121" s="6" t="n">
        <v>666</v>
      </c>
      <c r="C121" s="6" t="n">
        <v>666</v>
      </c>
    </row>
    <row r="122">
      <c r="A122" s="4" t="inlineStr">
        <is>
          <t>Option twenty [member]</t>
        </is>
      </c>
    </row>
    <row r="123">
      <c r="A123" s="3" t="inlineStr">
        <is>
          <t>IfrsStatementLineItems [Line Items]</t>
        </is>
      </c>
    </row>
    <row r="124">
      <c r="A124" s="4" t="inlineStr">
        <is>
          <t>Options, expiry date</t>
        </is>
      </c>
      <c r="B124" s="4" t="inlineStr">
        <is>
          <t>Dec. 2,
		2030</t>
        </is>
      </c>
    </row>
    <row r="125">
      <c r="A125" s="4" t="inlineStr">
        <is>
          <t>Weighted average exercise price | (per share)</t>
        </is>
      </c>
      <c r="B125" s="7" t="n">
        <v>7.38</v>
      </c>
      <c r="C125" s="7" t="n">
        <v>9.5</v>
      </c>
    </row>
    <row r="126">
      <c r="A126" s="4" t="inlineStr">
        <is>
          <t>Weighted average remaining contractual term</t>
        </is>
      </c>
      <c r="B126" s="4" t="inlineStr">
        <is>
          <t>9 years 3 days</t>
        </is>
      </c>
    </row>
    <row r="127">
      <c r="A127" s="4" t="inlineStr">
        <is>
          <t>Outstanding options</t>
        </is>
      </c>
      <c r="B127" s="6" t="n">
        <v>1333</v>
      </c>
      <c r="C127" s="6" t="n">
        <v>1333</v>
      </c>
    </row>
    <row r="128">
      <c r="A128" s="4" t="inlineStr">
        <is>
          <t>Option twenty one [member]</t>
        </is>
      </c>
    </row>
    <row r="129">
      <c r="A129" s="3" t="inlineStr">
        <is>
          <t>IfrsStatementLineItems [Line Items]</t>
        </is>
      </c>
    </row>
    <row r="130">
      <c r="A130" s="4" t="inlineStr">
        <is>
          <t>Options, expiry date</t>
        </is>
      </c>
      <c r="B130" s="4" t="inlineStr">
        <is>
          <t>Jun. 14,
		2031</t>
        </is>
      </c>
    </row>
    <row r="131">
      <c r="A131" s="4" t="inlineStr">
        <is>
          <t>Weighted average exercise price | (per share)</t>
        </is>
      </c>
      <c r="B131" s="7" t="n">
        <v>11.69</v>
      </c>
      <c r="C131" s="7" t="n">
        <v>14.2</v>
      </c>
    </row>
    <row r="132">
      <c r="A132" s="4" t="inlineStr">
        <is>
          <t>Weighted average remaining contractual term</t>
        </is>
      </c>
      <c r="B132" s="4" t="inlineStr">
        <is>
          <t>9 years 6 months 14 days</t>
        </is>
      </c>
    </row>
    <row r="133">
      <c r="A133" s="4" t="inlineStr">
        <is>
          <t>Outstanding options</t>
        </is>
      </c>
      <c r="B133" s="6" t="n">
        <v>10683</v>
      </c>
      <c r="C133" s="6" t="n">
        <v>10683</v>
      </c>
    </row>
    <row r="134">
      <c r="A134" s="4" t="inlineStr">
        <is>
          <t>Option twenty two [member]</t>
        </is>
      </c>
    </row>
    <row r="135">
      <c r="A135" s="3" t="inlineStr">
        <is>
          <t>IfrsStatementLineItems [Line Items]</t>
        </is>
      </c>
    </row>
    <row r="136">
      <c r="A136" s="4" t="inlineStr">
        <is>
          <t>Options, expiry date</t>
        </is>
      </c>
      <c r="B136" s="4" t="inlineStr">
        <is>
          <t>Nov. 23,
		2031</t>
        </is>
      </c>
    </row>
    <row r="137">
      <c r="A137" s="4" t="inlineStr">
        <is>
          <t>Weighted average exercise price | (per share)</t>
        </is>
      </c>
      <c r="B137" s="7" t="n">
        <v>9.82</v>
      </c>
      <c r="C137" s="7" t="n">
        <v>12.45</v>
      </c>
    </row>
    <row r="138">
      <c r="A138" s="4" t="inlineStr">
        <is>
          <t>Weighted average remaining contractual term</t>
        </is>
      </c>
      <c r="B138" s="4" t="inlineStr">
        <is>
          <t>9 years 11 months 26 days</t>
        </is>
      </c>
    </row>
    <row r="139">
      <c r="A139" s="4" t="inlineStr">
        <is>
          <t>Outstanding options</t>
        </is>
      </c>
      <c r="B139" s="6" t="n">
        <v>10000</v>
      </c>
      <c r="C139" s="6" t="n">
        <v>1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27" customWidth="1" min="2" max="2"/>
    <col width="27" customWidth="1" min="3" max="3"/>
    <col width="14" customWidth="1" min="4" max="4"/>
    <col width="20" customWidth="1" min="5" max="5"/>
    <col width="20" customWidth="1" min="6" max="6"/>
  </cols>
  <sheetData>
    <row r="1">
      <c r="A1" s="1" t="inlineStr">
        <is>
          <t>Stock options (Details Narrative)</t>
        </is>
      </c>
      <c r="B1" s="2" t="inlineStr">
        <is>
          <t>3 Months Ended</t>
        </is>
      </c>
    </row>
    <row r="2">
      <c r="B2" s="2" t="inlineStr">
        <is>
          <t>Nov. 30, 2021USD ($)shares</t>
        </is>
      </c>
      <c r="C2" s="2" t="inlineStr">
        <is>
          <t>Nov. 30, 2020USD ($)shares</t>
        </is>
      </c>
      <c r="D2" s="2" t="inlineStr">
        <is>
          <t>Oct. 06, 2021</t>
        </is>
      </c>
      <c r="E2" s="2" t="inlineStr">
        <is>
          <t>Aug. 31, 2021shares</t>
        </is>
      </c>
      <c r="F2" s="2" t="inlineStr">
        <is>
          <t>Aug. 31, 2020shares</t>
        </is>
      </c>
    </row>
    <row r="3">
      <c r="A3" s="3" t="inlineStr">
        <is>
          <t>IfrsStatementLineItems [Line Items]</t>
        </is>
      </c>
    </row>
    <row r="4">
      <c r="A4" s="4" t="inlineStr">
        <is>
          <t>Number of common shares reserved and available for grant, percentage</t>
        </is>
      </c>
      <c r="D4" s="4" t="inlineStr">
        <is>
          <t>10.00%</t>
        </is>
      </c>
    </row>
    <row r="5">
      <c r="A5" s="4" t="inlineStr">
        <is>
          <t>Number of stok options, outstanding</t>
        </is>
      </c>
      <c r="B5" s="6" t="n">
        <v>702938</v>
      </c>
      <c r="C5" s="6" t="n">
        <v>250768</v>
      </c>
      <c r="E5" s="6" t="n">
        <v>692938</v>
      </c>
      <c r="F5" s="6" t="n">
        <v>253121</v>
      </c>
    </row>
    <row r="6">
      <c r="A6" s="4" t="inlineStr">
        <is>
          <t>Number of stok options, exercisable</t>
        </is>
      </c>
      <c r="B6" s="6" t="n">
        <v>181936</v>
      </c>
      <c r="F6" s="6" t="n">
        <v>209950</v>
      </c>
    </row>
    <row r="7">
      <c r="A7" s="4" t="inlineStr">
        <is>
          <t>Shares based compensation expenses | $</t>
        </is>
      </c>
      <c r="B7" s="5" t="n">
        <v>841712</v>
      </c>
      <c r="C7" s="5" t="n">
        <v>49054</v>
      </c>
    </row>
    <row r="8">
      <c r="A8" s="4" t="inlineStr">
        <is>
          <t>Board of Directors [Member]</t>
        </is>
      </c>
    </row>
    <row r="9">
      <c r="A9" s="3" t="inlineStr">
        <is>
          <t>IfrsStatementLineItems [Line Items]</t>
        </is>
      </c>
    </row>
    <row r="10">
      <c r="A10" s="4" t="inlineStr">
        <is>
          <t>Options exercisable, remaining contractual term, end of period</t>
        </is>
      </c>
      <c r="B10" s="4" t="inlineStr">
        <is>
          <t>10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Restricted Stock Units Outstanding (Details) - Restricted stock units [member] - shares</t>
        </is>
      </c>
      <c r="B1" s="2" t="inlineStr">
        <is>
          <t>3 Months Ended</t>
        </is>
      </c>
    </row>
    <row r="2">
      <c r="B2" s="2" t="inlineStr">
        <is>
          <t>Nov. 30, 2021</t>
        </is>
      </c>
      <c r="C2" s="2" t="inlineStr">
        <is>
          <t>Nov. 30, 2020</t>
        </is>
      </c>
    </row>
    <row r="3">
      <c r="A3" s="3" t="inlineStr">
        <is>
          <t>IfrsStatementLineItems [Line Items]</t>
        </is>
      </c>
    </row>
    <row r="4">
      <c r="A4" s="4" t="inlineStr">
        <is>
          <t>Number of warrants, outstanding, beginning balance</t>
        </is>
      </c>
      <c r="B4" s="6" t="n">
        <v>490174</v>
      </c>
      <c r="C4" s="6" t="n">
        <v>402372</v>
      </c>
    </row>
    <row r="5">
      <c r="A5" s="4" t="inlineStr">
        <is>
          <t>Number of warrants, outstanding, Granted</t>
        </is>
      </c>
      <c r="B5" s="6" t="n">
        <v>100626</v>
      </c>
      <c r="C5" s="6" t="n">
        <v>322547</v>
      </c>
    </row>
    <row r="6">
      <c r="A6" s="4" t="inlineStr">
        <is>
          <t>Number of warrants, outstanding, Vested</t>
        </is>
      </c>
      <c r="B6" s="6" t="n">
        <v>-91635</v>
      </c>
      <c r="C6" s="6" t="n">
        <v>-66666</v>
      </c>
    </row>
    <row r="7">
      <c r="A7" s="4" t="inlineStr">
        <is>
          <t>Number of warrants, outstanding, Cancelled</t>
        </is>
      </c>
      <c r="B7" s="6" t="n">
        <v>-5034</v>
      </c>
      <c r="C7" s="4" t="inlineStr">
        <is>
          <t xml:space="preserve"> </t>
        </is>
      </c>
    </row>
    <row r="8">
      <c r="A8" s="4" t="inlineStr">
        <is>
          <t>Number of warrants, outstanding, endiing balance</t>
        </is>
      </c>
      <c r="B8" s="6" t="n">
        <v>494131</v>
      </c>
      <c r="C8" s="6" t="n">
        <v>65825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0" customWidth="1" min="2" max="2"/>
    <col width="27" customWidth="1" min="3" max="3"/>
    <col width="27" customWidth="1" min="4" max="4"/>
  </cols>
  <sheetData>
    <row r="1">
      <c r="A1" s="1" t="inlineStr">
        <is>
          <t>Restricted share units (Details Narrative)</t>
        </is>
      </c>
      <c r="B1" s="2" t="inlineStr">
        <is>
          <t>1 Months Ended</t>
        </is>
      </c>
      <c r="C1" s="2" t="inlineStr">
        <is>
          <t>3 Months Ended</t>
        </is>
      </c>
    </row>
    <row r="2">
      <c r="B2" s="2" t="inlineStr">
        <is>
          <t>Oct. 31, 2021shares</t>
        </is>
      </c>
      <c r="C2" s="2" t="inlineStr">
        <is>
          <t>Nov. 30, 2021USD ($)shares</t>
        </is>
      </c>
      <c r="D2" s="2" t="inlineStr">
        <is>
          <t>Nov. 30, 2020USD ($)shares</t>
        </is>
      </c>
    </row>
    <row r="3">
      <c r="A3" s="3" t="inlineStr">
        <is>
          <t>IfrsStatementLineItems [Line Items]</t>
        </is>
      </c>
    </row>
    <row r="4">
      <c r="A4" s="4" t="inlineStr">
        <is>
          <t>Share-based compensation expense | $</t>
        </is>
      </c>
      <c r="C4" s="5" t="n">
        <v>1321038</v>
      </c>
      <c r="D4" s="5" t="n">
        <v>1088638</v>
      </c>
    </row>
    <row r="5">
      <c r="A5" s="4" t="inlineStr">
        <is>
          <t>Restricted stock units [member]</t>
        </is>
      </c>
    </row>
    <row r="6">
      <c r="A6" s="3" t="inlineStr">
        <is>
          <t>IfrsStatementLineItems [Line Items]</t>
        </is>
      </c>
    </row>
    <row r="7">
      <c r="A7" s="4" t="inlineStr">
        <is>
          <t>Number of RSU's aggregate shares</t>
        </is>
      </c>
      <c r="C7" s="6" t="n">
        <v>1548174</v>
      </c>
    </row>
    <row r="8">
      <c r="A8" s="4" t="inlineStr">
        <is>
          <t>Outstanding RSU's, granted</t>
        </is>
      </c>
      <c r="C8" s="6" t="n">
        <v>100626</v>
      </c>
      <c r="D8" s="6" t="n">
        <v>322547</v>
      </c>
    </row>
    <row r="9">
      <c r="A9" s="4" t="inlineStr">
        <is>
          <t>Share-based compensation expense | $</t>
        </is>
      </c>
      <c r="C9" s="5" t="n">
        <v>479326</v>
      </c>
      <c r="D9" s="5" t="n">
        <v>1039584</v>
      </c>
    </row>
    <row r="10">
      <c r="A10" s="4" t="inlineStr">
        <is>
          <t>Restricted stock units [member] | Directors [Member]</t>
        </is>
      </c>
    </row>
    <row r="11">
      <c r="A11" s="3" t="inlineStr">
        <is>
          <t>IfrsStatementLineItems [Line Items]</t>
        </is>
      </c>
    </row>
    <row r="12">
      <c r="A12" s="4" t="inlineStr">
        <is>
          <t>Outstanding RSU's, granted</t>
        </is>
      </c>
      <c r="B12" s="6" t="n">
        <v>100626</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Narrative) - USD ($)</t>
        </is>
      </c>
      <c r="B1" s="2" t="inlineStr">
        <is>
          <t>Nov. 30, 2021</t>
        </is>
      </c>
      <c r="C1" s="2" t="inlineStr">
        <is>
          <t>Aug. 31, 2021</t>
        </is>
      </c>
    </row>
    <row r="2">
      <c r="A2" s="3" t="inlineStr">
        <is>
          <t>Capital Management</t>
        </is>
      </c>
    </row>
    <row r="3">
      <c r="A3" s="4" t="inlineStr">
        <is>
          <t>Shareholders' equity before non-controlling interests</t>
        </is>
      </c>
      <c r="B3" s="5" t="n">
        <v>25559149</v>
      </c>
      <c r="C3" s="5" t="n">
        <v>254221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1 Months Ended</t>
        </is>
      </c>
    </row>
    <row r="2">
      <c r="B2" s="2" t="inlineStr">
        <is>
          <t>Apr. 30, 2020</t>
        </is>
      </c>
      <c r="C2" s="2" t="inlineStr">
        <is>
          <t>Nov. 30, 2021</t>
        </is>
      </c>
      <c r="D2" s="2" t="inlineStr">
        <is>
          <t>Aug. 31, 2021</t>
        </is>
      </c>
      <c r="E2" s="2" t="inlineStr">
        <is>
          <t>Nov. 30, 2020</t>
        </is>
      </c>
      <c r="F2" s="2" t="inlineStr">
        <is>
          <t>Aug. 31, 2020</t>
        </is>
      </c>
    </row>
    <row r="3">
      <c r="A3" s="3" t="inlineStr">
        <is>
          <t>IfrsStatementLineItems [Line Items]</t>
        </is>
      </c>
    </row>
    <row r="4">
      <c r="A4" s="4" t="inlineStr">
        <is>
          <t>Convertible debt, non-current</t>
        </is>
      </c>
      <c r="C4" s="5" t="n">
        <v>5628060</v>
      </c>
      <c r="D4" s="5" t="n">
        <v>9037069</v>
      </c>
    </row>
    <row r="5">
      <c r="A5" s="4" t="inlineStr">
        <is>
          <t>Allinsports [member]</t>
        </is>
      </c>
    </row>
    <row r="6">
      <c r="A6" s="3" t="inlineStr">
        <is>
          <t>IfrsStatementLineItems [Line Items]</t>
        </is>
      </c>
    </row>
    <row r="7">
      <c r="A7" s="4" t="inlineStr">
        <is>
          <t>Convertible debt, non-current</t>
        </is>
      </c>
      <c r="C7" s="5" t="n">
        <v>3728278</v>
      </c>
    </row>
    <row r="8">
      <c r="A8" s="4" t="inlineStr">
        <is>
          <t>Allinsports [member]</t>
        </is>
      </c>
    </row>
    <row r="9">
      <c r="A9" s="3" t="inlineStr">
        <is>
          <t>IfrsStatementLineItems [Line Items]</t>
        </is>
      </c>
    </row>
    <row r="10">
      <c r="A10" s="4" t="inlineStr">
        <is>
          <t>Acquisitions percentage</t>
        </is>
      </c>
      <c r="B10" s="4" t="inlineStr">
        <is>
          <t>100.00%</t>
        </is>
      </c>
    </row>
    <row r="11">
      <c r="A11" s="4" t="inlineStr">
        <is>
          <t>Number of shares issuance</t>
        </is>
      </c>
      <c r="B11" s="6" t="n">
        <v>966667</v>
      </c>
      <c r="E11" s="6" t="n">
        <v>966667</v>
      </c>
    </row>
    <row r="12">
      <c r="A12" s="4" t="inlineStr">
        <is>
          <t>Payment of share holder</t>
        </is>
      </c>
      <c r="B12" s="5" t="n">
        <v>1200000</v>
      </c>
      <c r="E12" s="5" t="n">
        <v>20000000</v>
      </c>
      <c r="F12" s="5" t="n">
        <v>2625657</v>
      </c>
    </row>
    <row r="13">
      <c r="A13" s="4" t="inlineStr">
        <is>
          <t>Damages sought value</t>
        </is>
      </c>
      <c r="B13" s="5" t="n">
        <v>289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3 Months Ended</t>
        </is>
      </c>
    </row>
    <row r="2">
      <c r="B2" s="2" t="inlineStr">
        <is>
          <t>Nov. 30, 2021</t>
        </is>
      </c>
    </row>
    <row r="3">
      <c r="A3" s="3" t="inlineStr">
        <is>
          <t>Significant Judgments Estimates And Assumptions</t>
        </is>
      </c>
    </row>
    <row r="4">
      <c r="A4" s="4" t="inlineStr">
        <is>
          <t>Significant judgments, estimates and assumptions</t>
        </is>
      </c>
      <c r="B4" s="4" t="inlineStr">
        <is>
          <t>3.
Significant judgments, estimates and assumptions
The
preparation of these interim condensed consolidated financial statements requires management to make judgments and estimates and
form assumptions that affect the reported amounts of assets and liabilities at the date of the interim condensed consolidated financial
statements and reported amounts of revenues and expenses during the reporting period. Such estimates primarily relate to unsettled
transactions and events as at the date of the interim condensed consolidated financial statements.
On
an ongoing basis, management evaluates its judgments and estimates in relation to assets, liabilities, revenues, and expenses. Management
uses historical experience and various other factors it believes to be reasonable under the given circumstances as the basis for
its judgments and estimates. Actual outcomes may differ from these estimates under different assumptions and conditions. Significant
estimates and judgments made by management in the preparation of these interim condensed consolidated financial statements are outlined
below.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a material uncertainty regarding the Company’s
ability to continue as a going concern.
Engine Gaming and Media, Inc. (formerly Engine Media Holdings, Inc) Notes to the Interim Condensed Consolidated Financial Statements For the three months ended November 30, 2021 and 2020 (Unaudited) (Expressed in United States Dollars)
3. Significant
judgments, estimates and assumptions (cont’d)
(a) Significant
estimates and critical judgments Information
about significant estimates and critical judgements in applying accounting policies that have the most significant effect on the amounts
recognized in the interim condensed consolidated financial statements is included in the following notes:
Note
1 Going
concern;
Note
25 Expected
credit losses;
Note
16 Valuation
of warrant liability;
Notes
9 and 10 Goodwill
and intangible assets;
Notes
18 and 19 Valuation
of share-based payments;
Note
15 Valuation
of convertible debt; and
Note
21 Contingencies.
(b) Uncertainty
about the effects of COVID-19
In
December 2019, a novel strain of coronavirus (“COVID-19”) emerged and has since extensively impacted global health and
the economic environment. To contain the spread of COVID-19, domestic and international governments around the world enacted various
measures, including orders to close all businesses not deemed “essential,” quarantine orders for individuals to stay
in their homes or places of residence, and to practice social distancing when engaging in essential activities. The Company anticipates
that these actions and the global health crisis caused by COVID-19 will continue to negatively impact many business activities and
financial markets across the globe.
In
an effort to protect the health and safety of our employees, much of the Company’s workforce is currently working from home.
The Company has implemented business continuity plans and has increased support and resources to enable employees to work remotely
and thus far has been able to operate with minimal disruption.
The
global COVID-19 pandemic remains an evolving situation. The Company will continue to actively monitor the developments of the pandemic
and may take further actions that could alter business operations as may be required by federal, state, local, or foreign authorities,
or that management determines are in the best interests of our employees, customers, partners, and shareholders. It is not clear
what effects any such potential actions may have on the Company’s business, including the effects on our employees, players
and consumers, customers, partners, development and content pipelines, the Company’s reputation, financial condition, results
of operations, revenue, cash flows, liquidity, or stock pri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Loss on Disposal (Details)</t>
        </is>
      </c>
      <c r="B1" s="2" t="inlineStr">
        <is>
          <t>Nov. 03, 2020USD ($)</t>
        </is>
      </c>
    </row>
    <row r="2">
      <c r="A2" s="3" t="inlineStr">
        <is>
          <t>Discontinued Operations</t>
        </is>
      </c>
    </row>
    <row r="3">
      <c r="A3" s="4" t="inlineStr">
        <is>
          <t>Accounts payable assumed</t>
        </is>
      </c>
      <c r="B3" s="5" t="n">
        <v>101322</v>
      </c>
    </row>
    <row r="4">
      <c r="A4" s="4" t="inlineStr">
        <is>
          <t>Deferred purchase consideration of LGR</t>
        </is>
      </c>
      <c r="B4" s="6" t="n">
        <v>333503</v>
      </c>
    </row>
    <row r="5">
      <c r="A5" s="4" t="inlineStr">
        <is>
          <t>Fair value of contingent consideration</t>
        </is>
      </c>
      <c r="B5" s="6" t="n">
        <v>1321281</v>
      </c>
    </row>
    <row r="6">
      <c r="A6" s="4" t="inlineStr">
        <is>
          <t>Total disposal consideration</t>
        </is>
      </c>
      <c r="B6" s="6" t="n">
        <v>1756106</v>
      </c>
    </row>
    <row r="7">
      <c r="A7" s="4" t="inlineStr">
        <is>
          <t>Carrying amount of net assets sold</t>
        </is>
      </c>
      <c r="B7" s="6" t="n">
        <v>-2334303</v>
      </c>
    </row>
    <row r="8">
      <c r="A8" s="4" t="inlineStr">
        <is>
          <t>Loss on disposal before income tax and reclassification of foreign currency translation reserve</t>
        </is>
      </c>
      <c r="B8" s="6" t="n">
        <v>-578197</v>
      </c>
    </row>
    <row r="9">
      <c r="A9" s="4" t="inlineStr">
        <is>
          <t>Reclassification of foreign currency translation reserve</t>
        </is>
      </c>
      <c r="B9" s="6" t="n">
        <v>-100734</v>
      </c>
    </row>
    <row r="10">
      <c r="A10" s="4" t="inlineStr">
        <is>
          <t>Loss on disposal of Motorsports</t>
        </is>
      </c>
      <c r="B10" s="5" t="n">
        <v>-6789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21" customWidth="1" min="2" max="2"/>
  </cols>
  <sheetData>
    <row r="1">
      <c r="A1" s="1" t="inlineStr">
        <is>
          <t>Disclosure of Net Asset (Details)</t>
        </is>
      </c>
      <c r="B1" s="2" t="inlineStr">
        <is>
          <t>Nov. 03, 2020USD ($)</t>
        </is>
      </c>
    </row>
    <row r="2">
      <c r="A2" s="3" t="inlineStr">
        <is>
          <t>Discontinued Operations</t>
        </is>
      </c>
    </row>
    <row r="3">
      <c r="A3" s="4" t="inlineStr">
        <is>
          <t>Cash and cash equivalents</t>
        </is>
      </c>
      <c r="B3" s="5" t="n">
        <v>-24348</v>
      </c>
    </row>
    <row r="4">
      <c r="A4" s="4" t="inlineStr">
        <is>
          <t>Accounts and other receivables</t>
        </is>
      </c>
      <c r="B4" s="6" t="n">
        <v>126590</v>
      </c>
    </row>
    <row r="5">
      <c r="A5" s="4" t="inlineStr">
        <is>
          <t>Government remittances</t>
        </is>
      </c>
      <c r="B5" s="6" t="n">
        <v>25095</v>
      </c>
    </row>
    <row r="6">
      <c r="A6" s="4" t="inlineStr">
        <is>
          <t>Prepaid expenses and other</t>
        </is>
      </c>
      <c r="B6" s="6" t="n">
        <v>24113</v>
      </c>
    </row>
    <row r="7">
      <c r="A7" s="4" t="inlineStr">
        <is>
          <t>Property and equipment</t>
        </is>
      </c>
      <c r="B7" s="6" t="n">
        <v>47416</v>
      </c>
    </row>
    <row r="8">
      <c r="A8" s="4" t="inlineStr">
        <is>
          <t>Intangible assets</t>
        </is>
      </c>
      <c r="B8" s="6" t="n">
        <v>3066457</v>
      </c>
    </row>
    <row r="9">
      <c r="A9" s="4" t="inlineStr">
        <is>
          <t>Total assets of disposal group</t>
        </is>
      </c>
      <c r="B9" s="6" t="n">
        <v>3265323</v>
      </c>
    </row>
    <row r="10">
      <c r="A10" s="4" t="inlineStr">
        <is>
          <t>Accounts payable</t>
        </is>
      </c>
      <c r="B10" s="6" t="n">
        <v>508881</v>
      </c>
    </row>
    <row r="11">
      <c r="A11" s="4" t="inlineStr">
        <is>
          <t>Accrued liabilities</t>
        </is>
      </c>
      <c r="B11" s="6" t="n">
        <v>422139</v>
      </c>
    </row>
    <row r="12">
      <c r="A12" s="4" t="inlineStr">
        <is>
          <t>Total liabilities of disposal group</t>
        </is>
      </c>
      <c r="B12" s="6" t="n">
        <v>931020</v>
      </c>
    </row>
    <row r="13">
      <c r="A13" s="4" t="inlineStr">
        <is>
          <t>Net assets of disposal group</t>
        </is>
      </c>
      <c r="B13" s="5" t="n">
        <v>23343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Discontinued Operations (Details) - USD ($)</t>
        </is>
      </c>
      <c r="B1" s="2" t="inlineStr">
        <is>
          <t>3 Months Ended</t>
        </is>
      </c>
    </row>
    <row r="2">
      <c r="B2" s="2" t="inlineStr">
        <is>
          <t>Nov. 30, 2021</t>
        </is>
      </c>
      <c r="C2" s="2" t="inlineStr">
        <is>
          <t>Nov. 30, 2020</t>
        </is>
      </c>
    </row>
    <row r="3">
      <c r="A3" s="3" t="inlineStr">
        <is>
          <t>IfrsStatementLineItems [Line Items]</t>
        </is>
      </c>
    </row>
    <row r="4">
      <c r="A4" s="4" t="inlineStr">
        <is>
          <t>Advertising revenue</t>
        </is>
      </c>
      <c r="B4" s="5" t="n">
        <v>14349478</v>
      </c>
      <c r="C4" s="5" t="n">
        <v>7466391</v>
      </c>
    </row>
    <row r="5">
      <c r="A5" s="4" t="inlineStr">
        <is>
          <t>Net loss from discontinued operations</t>
        </is>
      </c>
      <c r="B5" s="6" t="n">
        <v>-9656</v>
      </c>
      <c r="C5" s="6" t="n">
        <v>-950215</v>
      </c>
    </row>
    <row r="6">
      <c r="A6" s="4" t="inlineStr">
        <is>
          <t>Motorsports Group [Member]</t>
        </is>
      </c>
    </row>
    <row r="7">
      <c r="A7" s="3" t="inlineStr">
        <is>
          <t>IfrsStatementLineItems [Line Items]</t>
        </is>
      </c>
    </row>
    <row r="8">
      <c r="A8" s="4" t="inlineStr">
        <is>
          <t>Advertising revenue</t>
        </is>
      </c>
      <c r="B8" s="4" t="inlineStr">
        <is>
          <t xml:space="preserve"> </t>
        </is>
      </c>
      <c r="C8" s="6" t="n">
        <v>90934</v>
      </c>
    </row>
    <row r="9">
      <c r="A9" s="4" t="inlineStr">
        <is>
          <t>Salaries and wages</t>
        </is>
      </c>
      <c r="B9" s="4" t="inlineStr">
        <is>
          <t xml:space="preserve"> </t>
        </is>
      </c>
      <c r="C9" s="6" t="n">
        <v>212546</v>
      </c>
    </row>
    <row r="10">
      <c r="A10" s="4" t="inlineStr">
        <is>
          <t>Consulting</t>
        </is>
      </c>
      <c r="B10" s="4" t="inlineStr">
        <is>
          <t xml:space="preserve"> </t>
        </is>
      </c>
      <c r="C10" s="6" t="n">
        <v>267933</v>
      </c>
    </row>
    <row r="11">
      <c r="A11" s="4" t="inlineStr">
        <is>
          <t>Professional fees</t>
        </is>
      </c>
      <c r="B11" s="4" t="inlineStr">
        <is>
          <t xml:space="preserve"> </t>
        </is>
      </c>
      <c r="C11" s="6" t="n">
        <v>22681</v>
      </c>
    </row>
    <row r="12">
      <c r="A12" s="4" t="inlineStr">
        <is>
          <t>Sponsorships and tournaments</t>
        </is>
      </c>
      <c r="B12" s="4" t="inlineStr">
        <is>
          <t xml:space="preserve"> </t>
        </is>
      </c>
      <c r="C12" s="6" t="n">
        <v>203637</v>
      </c>
    </row>
    <row r="13">
      <c r="A13" s="4" t="inlineStr">
        <is>
          <t>Advertising and promotion</t>
        </is>
      </c>
      <c r="B13" s="4" t="inlineStr">
        <is>
          <t xml:space="preserve"> </t>
        </is>
      </c>
      <c r="C13" s="6" t="n">
        <v>1740</v>
      </c>
    </row>
    <row r="14">
      <c r="A14" s="4" t="inlineStr">
        <is>
          <t>Office and general</t>
        </is>
      </c>
      <c r="B14" s="4" t="inlineStr">
        <is>
          <t xml:space="preserve"> </t>
        </is>
      </c>
      <c r="C14" s="6" t="n">
        <v>7374</v>
      </c>
    </row>
    <row r="15">
      <c r="A15" s="4" t="inlineStr">
        <is>
          <t>Technology expenses</t>
        </is>
      </c>
      <c r="B15" s="4" t="inlineStr">
        <is>
          <t xml:space="preserve"> </t>
        </is>
      </c>
      <c r="C15" s="6" t="n">
        <v>86590</v>
      </c>
    </row>
    <row r="16">
      <c r="A16" s="4" t="inlineStr">
        <is>
          <t>Amortization and depreciation</t>
        </is>
      </c>
      <c r="B16" s="4" t="inlineStr">
        <is>
          <t xml:space="preserve"> </t>
        </is>
      </c>
      <c r="C16" s="6" t="n">
        <v>201335</v>
      </c>
    </row>
    <row r="17">
      <c r="A17" s="4" t="inlineStr">
        <is>
          <t>Interest expense</t>
        </is>
      </c>
      <c r="B17" s="4" t="inlineStr">
        <is>
          <t xml:space="preserve"> </t>
        </is>
      </c>
      <c r="C17" s="6" t="n">
        <v>572</v>
      </c>
    </row>
    <row r="18">
      <c r="A18" s="4" t="inlineStr">
        <is>
          <t>(Gain) loss on foreign exchange</t>
        </is>
      </c>
      <c r="B18" s="6" t="n">
        <v>9656</v>
      </c>
      <c r="C18" s="6" t="n">
        <v>36741</v>
      </c>
    </row>
    <row r="19">
      <c r="A19" s="4" t="inlineStr">
        <is>
          <t>Net loss from discontinued operations</t>
        </is>
      </c>
      <c r="B19" s="5" t="n">
        <v>-9656</v>
      </c>
      <c r="C19" s="5" t="n">
        <v>-9502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chedule of Segment Reporting (Details) - USD ($)</t>
        </is>
      </c>
      <c r="B1" s="2" t="inlineStr">
        <is>
          <t>3 Months Ended</t>
        </is>
      </c>
    </row>
    <row r="2">
      <c r="B2" s="2" t="inlineStr">
        <is>
          <t>Nov. 30, 2021</t>
        </is>
      </c>
      <c r="C2" s="2" t="inlineStr">
        <is>
          <t>Nov. 30, 2020</t>
        </is>
      </c>
      <c r="D2" s="2" t="inlineStr">
        <is>
          <t>Aug. 31, 2021</t>
        </is>
      </c>
    </row>
    <row r="3">
      <c r="A3" s="3" t="inlineStr">
        <is>
          <t>IfrsStatementLineItems [Line Items]</t>
        </is>
      </c>
    </row>
    <row r="4">
      <c r="A4" s="4" t="inlineStr">
        <is>
          <t>External sales</t>
        </is>
      </c>
      <c r="B4" s="5" t="n">
        <v>14349478</v>
      </c>
      <c r="C4" s="5" t="n">
        <v>7466391</v>
      </c>
    </row>
    <row r="5">
      <c r="A5" s="4" t="inlineStr">
        <is>
          <t>Segment loss</t>
        </is>
      </c>
      <c r="B5" s="6" t="n">
        <v>-4492940</v>
      </c>
      <c r="C5" s="6" t="n">
        <v>-4090033</v>
      </c>
    </row>
    <row r="6">
      <c r="A6" s="4" t="inlineStr">
        <is>
          <t>Central administration costs</t>
        </is>
      </c>
      <c r="B6" s="6" t="n">
        <v>2828505</v>
      </c>
      <c r="C6" s="6" t="n">
        <v>3309789</v>
      </c>
    </row>
    <row r="7">
      <c r="A7" s="4" t="inlineStr">
        <is>
          <t>Other gains and losses</t>
        </is>
      </c>
      <c r="B7" s="6" t="n">
        <v>-6216953</v>
      </c>
      <c r="C7" s="6" t="n">
        <v>-3473280</v>
      </c>
    </row>
    <row r="8">
      <c r="A8" s="4" t="inlineStr">
        <is>
          <t>Finance costs</t>
        </is>
      </c>
      <c r="B8" s="6" t="n">
        <v>214608</v>
      </c>
      <c r="C8" s="6" t="n">
        <v>408089</v>
      </c>
    </row>
    <row r="9">
      <c r="A9" s="4" t="inlineStr">
        <is>
          <t>Income (loss) before tax</t>
        </is>
      </c>
      <c r="B9" s="6" t="n">
        <v>-1319100</v>
      </c>
      <c r="C9" s="6" t="n">
        <v>-4334631</v>
      </c>
    </row>
    <row r="10">
      <c r="A10" s="4" t="inlineStr">
        <is>
          <t>Income tax</t>
        </is>
      </c>
      <c r="B10" s="4" t="inlineStr">
        <is>
          <t xml:space="preserve"> </t>
        </is>
      </c>
      <c r="C10" s="4" t="inlineStr">
        <is>
          <t xml:space="preserve"> </t>
        </is>
      </c>
    </row>
    <row r="11">
      <c r="A11" s="4" t="inlineStr">
        <is>
          <t>Share of net loss of associate</t>
        </is>
      </c>
      <c r="B11" s="4" t="inlineStr">
        <is>
          <t xml:space="preserve"> </t>
        </is>
      </c>
      <c r="C11" s="6" t="n">
        <v>-66686</v>
      </c>
    </row>
    <row r="12">
      <c r="A12" s="4" t="inlineStr">
        <is>
          <t>Discontinued operations</t>
        </is>
      </c>
      <c r="B12" s="6" t="n">
        <v>-9656</v>
      </c>
      <c r="C12" s="6" t="n">
        <v>-1629146</v>
      </c>
    </row>
    <row r="13">
      <c r="A13" s="4" t="inlineStr">
        <is>
          <t>Non-controlling interest in net loss</t>
        </is>
      </c>
      <c r="B13" s="6" t="n">
        <v>-24764</v>
      </c>
      <c r="C13" s="6" t="n">
        <v>31030</v>
      </c>
    </row>
    <row r="14">
      <c r="A14" s="4" t="inlineStr">
        <is>
          <t>Net income (loss)</t>
        </is>
      </c>
      <c r="B14" s="6" t="n">
        <v>-1353520</v>
      </c>
      <c r="C14" s="6" t="n">
        <v>-5999433</v>
      </c>
    </row>
    <row r="15">
      <c r="A15" s="4" t="inlineStr">
        <is>
          <t>Assets</t>
        </is>
      </c>
      <c r="B15" s="6" t="n">
        <v>61138576</v>
      </c>
      <c r="D15" s="5" t="n">
        <v>67462847</v>
      </c>
    </row>
    <row r="16">
      <c r="A16" s="4" t="inlineStr">
        <is>
          <t>Long-term assets</t>
        </is>
      </c>
      <c r="B16" s="6" t="n">
        <v>34079988</v>
      </c>
      <c r="D16" s="6" t="n">
        <v>35905165</v>
      </c>
    </row>
    <row r="17">
      <c r="A17" s="4" t="inlineStr">
        <is>
          <t>North America Area [Member]</t>
        </is>
      </c>
    </row>
    <row r="18">
      <c r="A18" s="3" t="inlineStr">
        <is>
          <t>IfrsStatementLineItems [Line Items]</t>
        </is>
      </c>
    </row>
    <row r="19">
      <c r="A19" s="4" t="inlineStr">
        <is>
          <t>Assets</t>
        </is>
      </c>
      <c r="B19" s="6" t="n">
        <v>58654084</v>
      </c>
      <c r="D19" s="6" t="n">
        <v>64943049</v>
      </c>
    </row>
    <row r="20">
      <c r="A20" s="4" t="inlineStr">
        <is>
          <t>Long-term assets</t>
        </is>
      </c>
      <c r="B20" s="6" t="n">
        <v>33994329</v>
      </c>
      <c r="D20" s="6" t="n">
        <v>35796241</v>
      </c>
    </row>
    <row r="21">
      <c r="A21" s="4" t="inlineStr">
        <is>
          <t>European union [member]</t>
        </is>
      </c>
    </row>
    <row r="22">
      <c r="A22" s="3" t="inlineStr">
        <is>
          <t>IfrsStatementLineItems [Line Items]</t>
        </is>
      </c>
    </row>
    <row r="23">
      <c r="A23" s="4" t="inlineStr">
        <is>
          <t>Assets</t>
        </is>
      </c>
      <c r="B23" s="6" t="n">
        <v>2484492</v>
      </c>
      <c r="D23" s="6" t="n">
        <v>2519798</v>
      </c>
    </row>
    <row r="24">
      <c r="A24" s="4" t="inlineStr">
        <is>
          <t>Long-term assets</t>
        </is>
      </c>
      <c r="B24" s="6" t="n">
        <v>85659</v>
      </c>
      <c r="D24" s="5" t="n">
        <v>108924</v>
      </c>
    </row>
    <row r="25">
      <c r="A25" s="4" t="inlineStr">
        <is>
          <t>Gaming [member]</t>
        </is>
      </c>
    </row>
    <row r="26">
      <c r="A26" s="3" t="inlineStr">
        <is>
          <t>IfrsStatementLineItems [Line Items]</t>
        </is>
      </c>
    </row>
    <row r="27">
      <c r="A27" s="4" t="inlineStr">
        <is>
          <t>External sales</t>
        </is>
      </c>
      <c r="B27" s="6" t="n">
        <v>2537394</v>
      </c>
      <c r="C27" s="6" t="n">
        <v>762941</v>
      </c>
    </row>
    <row r="28">
      <c r="A28" s="4" t="inlineStr">
        <is>
          <t>Segment loss</t>
        </is>
      </c>
      <c r="B28" s="6" t="n">
        <v>-2511025</v>
      </c>
      <c r="C28" s="6" t="n">
        <v>-2697438</v>
      </c>
    </row>
    <row r="29">
      <c r="A29" s="4" t="inlineStr">
        <is>
          <t>Central administration costs</t>
        </is>
      </c>
      <c r="B29" s="4" t="inlineStr">
        <is>
          <t xml:space="preserve"> </t>
        </is>
      </c>
      <c r="C29" s="4" t="inlineStr">
        <is>
          <t xml:space="preserve"> </t>
        </is>
      </c>
    </row>
    <row r="30">
      <c r="A30" s="4" t="inlineStr">
        <is>
          <t>Other gains and losses</t>
        </is>
      </c>
      <c r="B30" s="6" t="n">
        <v>1006452</v>
      </c>
      <c r="C30" s="6" t="n">
        <v>-2352</v>
      </c>
    </row>
    <row r="31">
      <c r="A31" s="4" t="inlineStr">
        <is>
          <t>Finance costs</t>
        </is>
      </c>
      <c r="B31" s="6" t="n">
        <v>17357</v>
      </c>
      <c r="C31" s="6" t="n">
        <v>59571</v>
      </c>
    </row>
    <row r="32">
      <c r="A32" s="4" t="inlineStr">
        <is>
          <t>Income (loss) before tax</t>
        </is>
      </c>
      <c r="B32" s="6" t="n">
        <v>-3534834</v>
      </c>
      <c r="C32" s="6" t="n">
        <v>-2754657</v>
      </c>
    </row>
    <row r="33">
      <c r="A33" s="4" t="inlineStr">
        <is>
          <t>Income tax</t>
        </is>
      </c>
      <c r="B33" s="4" t="inlineStr">
        <is>
          <t xml:space="preserve"> </t>
        </is>
      </c>
      <c r="C33" s="4" t="inlineStr">
        <is>
          <t xml:space="preserve"> </t>
        </is>
      </c>
    </row>
    <row r="34">
      <c r="A34" s="4" t="inlineStr">
        <is>
          <t>Share of net loss of associate</t>
        </is>
      </c>
      <c r="C34" s="4" t="inlineStr">
        <is>
          <t xml:space="preserve"> </t>
        </is>
      </c>
    </row>
    <row r="35">
      <c r="A35" s="4" t="inlineStr">
        <is>
          <t>Discontinued operations</t>
        </is>
      </c>
      <c r="B35" s="6" t="n">
        <v>-9656</v>
      </c>
      <c r="C35" s="6" t="n">
        <v>-950215</v>
      </c>
    </row>
    <row r="36">
      <c r="A36" s="4" t="inlineStr">
        <is>
          <t>Non-controlling interest in net loss</t>
        </is>
      </c>
      <c r="B36" s="4" t="inlineStr">
        <is>
          <t xml:space="preserve"> </t>
        </is>
      </c>
      <c r="C36" s="4" t="inlineStr">
        <is>
          <t xml:space="preserve"> </t>
        </is>
      </c>
    </row>
    <row r="37">
      <c r="A37" s="4" t="inlineStr">
        <is>
          <t>Net income (loss)</t>
        </is>
      </c>
      <c r="B37" s="6" t="n">
        <v>-3544490</v>
      </c>
      <c r="C37" s="6" t="n">
        <v>-3704872</v>
      </c>
    </row>
    <row r="38">
      <c r="A38" s="4" t="inlineStr">
        <is>
          <t>Media [member]</t>
        </is>
      </c>
    </row>
    <row r="39">
      <c r="A39" s="3" t="inlineStr">
        <is>
          <t>IfrsStatementLineItems [Line Items]</t>
        </is>
      </c>
    </row>
    <row r="40">
      <c r="A40" s="4" t="inlineStr">
        <is>
          <t>External sales</t>
        </is>
      </c>
      <c r="B40" s="6" t="n">
        <v>11812084</v>
      </c>
      <c r="C40" s="6" t="n">
        <v>6703450</v>
      </c>
    </row>
    <row r="41">
      <c r="A41" s="4" t="inlineStr">
        <is>
          <t>Segment loss</t>
        </is>
      </c>
      <c r="B41" s="6" t="n">
        <v>-1981915</v>
      </c>
      <c r="C41" s="6" t="n">
        <v>-1392595</v>
      </c>
    </row>
    <row r="42">
      <c r="A42" s="4" t="inlineStr">
        <is>
          <t>Central administration costs</t>
        </is>
      </c>
      <c r="B42" s="4" t="inlineStr">
        <is>
          <t xml:space="preserve"> </t>
        </is>
      </c>
      <c r="C42" s="4" t="inlineStr">
        <is>
          <t xml:space="preserve"> </t>
        </is>
      </c>
    </row>
    <row r="43">
      <c r="A43" s="4" t="inlineStr">
        <is>
          <t>Other gains and losses</t>
        </is>
      </c>
      <c r="B43" s="6" t="n">
        <v>-1643</v>
      </c>
      <c r="C43" s="6" t="n">
        <v>-3693</v>
      </c>
    </row>
    <row r="44">
      <c r="A44" s="4" t="inlineStr">
        <is>
          <t>Finance costs</t>
        </is>
      </c>
      <c r="B44" s="6" t="n">
        <v>375</v>
      </c>
      <c r="C44" s="6" t="n">
        <v>186990</v>
      </c>
    </row>
    <row r="45">
      <c r="A45" s="4" t="inlineStr">
        <is>
          <t>Income (loss) before tax</t>
        </is>
      </c>
      <c r="B45" s="6" t="n">
        <v>-1980647</v>
      </c>
      <c r="C45" s="6" t="n">
        <v>-1575892</v>
      </c>
    </row>
    <row r="46">
      <c r="A46" s="4" t="inlineStr">
        <is>
          <t>Income tax</t>
        </is>
      </c>
      <c r="B46" s="4" t="inlineStr">
        <is>
          <t xml:space="preserve"> </t>
        </is>
      </c>
      <c r="C46" s="4" t="inlineStr">
        <is>
          <t xml:space="preserve"> </t>
        </is>
      </c>
    </row>
    <row r="47">
      <c r="A47" s="4" t="inlineStr">
        <is>
          <t>Share of net loss of associate</t>
        </is>
      </c>
      <c r="C47" s="4" t="inlineStr">
        <is>
          <t xml:space="preserve"> </t>
        </is>
      </c>
    </row>
    <row r="48">
      <c r="A48" s="4" t="inlineStr">
        <is>
          <t>Discontinued operations</t>
        </is>
      </c>
      <c r="B48" s="4" t="inlineStr">
        <is>
          <t xml:space="preserve"> </t>
        </is>
      </c>
      <c r="C48" s="4" t="inlineStr">
        <is>
          <t xml:space="preserve"> </t>
        </is>
      </c>
    </row>
    <row r="49">
      <c r="A49" s="4" t="inlineStr">
        <is>
          <t>Non-controlling interest in net loss</t>
        </is>
      </c>
      <c r="B49" s="4" t="inlineStr">
        <is>
          <t xml:space="preserve"> </t>
        </is>
      </c>
      <c r="C49" s="4" t="inlineStr">
        <is>
          <t xml:space="preserve"> </t>
        </is>
      </c>
    </row>
    <row r="50">
      <c r="A50" s="4" t="inlineStr">
        <is>
          <t>Net income (loss)</t>
        </is>
      </c>
      <c r="B50" s="6" t="n">
        <v>-1980647</v>
      </c>
      <c r="C50" s="6" t="n">
        <v>-1575892</v>
      </c>
    </row>
    <row r="51">
      <c r="A51" s="4" t="inlineStr">
        <is>
          <t>Corporate and other [member]</t>
        </is>
      </c>
    </row>
    <row r="52">
      <c r="A52" s="3" t="inlineStr">
        <is>
          <t>IfrsStatementLineItems [Line Items]</t>
        </is>
      </c>
    </row>
    <row r="53">
      <c r="A53" s="4" t="inlineStr">
        <is>
          <t>External sales</t>
        </is>
      </c>
      <c r="B53" s="4" t="inlineStr">
        <is>
          <t xml:space="preserve"> </t>
        </is>
      </c>
      <c r="C53" s="4" t="inlineStr">
        <is>
          <t xml:space="preserve"> </t>
        </is>
      </c>
    </row>
    <row r="54">
      <c r="A54" s="4" t="inlineStr">
        <is>
          <t>Segment loss</t>
        </is>
      </c>
      <c r="B54" s="4" t="inlineStr">
        <is>
          <t xml:space="preserve"> </t>
        </is>
      </c>
      <c r="C54" s="4" t="inlineStr">
        <is>
          <t xml:space="preserve"> </t>
        </is>
      </c>
    </row>
    <row r="55">
      <c r="A55" s="4" t="inlineStr">
        <is>
          <t>Central administration costs</t>
        </is>
      </c>
      <c r="B55" s="6" t="n">
        <v>2828505</v>
      </c>
      <c r="C55" s="6" t="n">
        <v>3309789</v>
      </c>
    </row>
    <row r="56">
      <c r="A56" s="4" t="inlineStr">
        <is>
          <t>Other gains and losses</t>
        </is>
      </c>
      <c r="B56" s="6" t="n">
        <v>-7221762</v>
      </c>
      <c r="C56" s="6" t="n">
        <v>-3467235</v>
      </c>
    </row>
    <row r="57">
      <c r="A57" s="4" t="inlineStr">
        <is>
          <t>Finance costs</t>
        </is>
      </c>
      <c r="B57" s="6" t="n">
        <v>196876</v>
      </c>
      <c r="C57" s="6" t="n">
        <v>161528</v>
      </c>
    </row>
    <row r="58">
      <c r="A58" s="4" t="inlineStr">
        <is>
          <t>Income (loss) before tax</t>
        </is>
      </c>
      <c r="B58" s="6" t="n">
        <v>4196381</v>
      </c>
      <c r="C58" s="6" t="n">
        <v>-4082</v>
      </c>
    </row>
    <row r="59">
      <c r="A59" s="4" t="inlineStr">
        <is>
          <t>Income tax</t>
        </is>
      </c>
      <c r="B59" s="4" t="inlineStr">
        <is>
          <t xml:space="preserve"> </t>
        </is>
      </c>
      <c r="C59" s="4" t="inlineStr">
        <is>
          <t xml:space="preserve"> </t>
        </is>
      </c>
    </row>
    <row r="60">
      <c r="A60" s="4" t="inlineStr">
        <is>
          <t>Share of net loss of associate</t>
        </is>
      </c>
      <c r="C60" s="6" t="n">
        <v>-66686</v>
      </c>
    </row>
    <row r="61">
      <c r="A61" s="4" t="inlineStr">
        <is>
          <t>Discontinued operations</t>
        </is>
      </c>
      <c r="B61" s="4" t="inlineStr">
        <is>
          <t xml:space="preserve"> </t>
        </is>
      </c>
      <c r="C61" s="6" t="n">
        <v>-678931</v>
      </c>
    </row>
    <row r="62">
      <c r="A62" s="4" t="inlineStr">
        <is>
          <t>Non-controlling interest in net loss</t>
        </is>
      </c>
      <c r="B62" s="6" t="n">
        <v>-24764</v>
      </c>
      <c r="C62" s="6" t="n">
        <v>31030</v>
      </c>
    </row>
    <row r="63">
      <c r="A63" s="4" t="inlineStr">
        <is>
          <t>Net income (loss)</t>
        </is>
      </c>
      <c r="B63" s="5" t="n">
        <v>4171617</v>
      </c>
      <c r="C63" s="5" t="n">
        <v>-71866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Compensation Award to Key Management (Details) - USD ($)</t>
        </is>
      </c>
      <c r="B1" s="2" t="inlineStr">
        <is>
          <t>3 Months Ended</t>
        </is>
      </c>
    </row>
    <row r="2">
      <c r="B2" s="2" t="inlineStr">
        <is>
          <t>Nov. 30, 2021</t>
        </is>
      </c>
      <c r="C2" s="2" t="inlineStr">
        <is>
          <t>Nov. 30, 2020</t>
        </is>
      </c>
    </row>
    <row r="3">
      <c r="A3" s="3" t="inlineStr">
        <is>
          <t>Related party transactions [abstract]</t>
        </is>
      </c>
    </row>
    <row r="4">
      <c r="A4" s="4" t="inlineStr">
        <is>
          <t>Total compensation paid to key management</t>
        </is>
      </c>
      <c r="B4" s="5" t="n">
        <v>347256</v>
      </c>
      <c r="C4" s="5" t="n">
        <v>534738</v>
      </c>
    </row>
    <row r="5">
      <c r="A5" s="4" t="inlineStr">
        <is>
          <t>Share based payments</t>
        </is>
      </c>
      <c r="B5" s="5" t="n">
        <v>153671</v>
      </c>
      <c r="C5" s="5" t="n">
        <v>8958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lated party transactions and balances (Details Narrative) - USD ($)</t>
        </is>
      </c>
      <c r="B1" s="2" t="inlineStr">
        <is>
          <t>Nov. 30, 2021</t>
        </is>
      </c>
      <c r="C1" s="2" t="inlineStr">
        <is>
          <t>Aug. 31, 2021</t>
        </is>
      </c>
      <c r="D1" s="2" t="inlineStr">
        <is>
          <t>Mar. 09, 2020</t>
        </is>
      </c>
    </row>
    <row r="2">
      <c r="A2" s="3" t="inlineStr">
        <is>
          <t>IfrsStatementLineItems [Line Items]</t>
        </is>
      </c>
    </row>
    <row r="3">
      <c r="A3" s="4" t="inlineStr">
        <is>
          <t>Amount due to related parties</t>
        </is>
      </c>
      <c r="B3" s="5" t="n">
        <v>0</v>
      </c>
      <c r="C3" s="5" t="n">
        <v>33349</v>
      </c>
    </row>
    <row r="4">
      <c r="A4" s="4" t="inlineStr">
        <is>
          <t>Business combination agreement [member]</t>
        </is>
      </c>
    </row>
    <row r="5">
      <c r="A5" s="3" t="inlineStr">
        <is>
          <t>IfrsStatementLineItems [Line Items]</t>
        </is>
      </c>
    </row>
    <row r="6">
      <c r="A6" s="4" t="inlineStr">
        <is>
          <t>License fees percent</t>
        </is>
      </c>
      <c r="D6" s="4" t="inlineStr">
        <is>
          <t>5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chedule of Gross Trade Accounts Receivable and Allowance for Doubtful Accounts (Details)</t>
        </is>
      </c>
      <c r="B1" s="2" t="inlineStr">
        <is>
          <t>Nov. 30, 2021USD ($)</t>
        </is>
      </c>
    </row>
    <row r="2">
      <c r="A2" s="3" t="inlineStr">
        <is>
          <t>IfrsStatementLineItems [Line Items]</t>
        </is>
      </c>
    </row>
    <row r="3">
      <c r="A3" s="4" t="inlineStr">
        <is>
          <t>Trade accounts receivable</t>
        </is>
      </c>
      <c r="B3" s="5" t="n">
        <v>11096122</v>
      </c>
    </row>
    <row r="4">
      <c r="A4" s="4" t="inlineStr">
        <is>
          <t>Allowance for doubtful accounts</t>
        </is>
      </c>
      <c r="B4" s="5" t="n">
        <v>1084305</v>
      </c>
    </row>
    <row r="5">
      <c r="A5" s="4" t="inlineStr">
        <is>
          <t>% Allowance</t>
        </is>
      </c>
      <c r="B5" s="4" t="inlineStr">
        <is>
          <t>10.00%</t>
        </is>
      </c>
    </row>
    <row r="6">
      <c r="A6" s="4" t="inlineStr">
        <is>
          <t>0 - 30 [member]</t>
        </is>
      </c>
    </row>
    <row r="7">
      <c r="A7" s="3" t="inlineStr">
        <is>
          <t>IfrsStatementLineItems [Line Items]</t>
        </is>
      </c>
    </row>
    <row r="8">
      <c r="A8" s="4" t="inlineStr">
        <is>
          <t>Trade accounts receivable</t>
        </is>
      </c>
      <c r="B8" s="5" t="n">
        <v>8579042</v>
      </c>
    </row>
    <row r="9">
      <c r="A9" s="4" t="inlineStr">
        <is>
          <t>Allowance for doubtful accounts</t>
        </is>
      </c>
      <c r="B9" s="5" t="n">
        <v>3500</v>
      </c>
    </row>
    <row r="10">
      <c r="A10" s="4" t="inlineStr">
        <is>
          <t>% Allowance</t>
        </is>
      </c>
      <c r="B10" s="4" t="inlineStr">
        <is>
          <t>0.00%</t>
        </is>
      </c>
    </row>
    <row r="11">
      <c r="A11" s="4" t="inlineStr">
        <is>
          <t>31 - 60 [member]</t>
        </is>
      </c>
    </row>
    <row r="12">
      <c r="A12" s="3" t="inlineStr">
        <is>
          <t>IfrsStatementLineItems [Line Items]</t>
        </is>
      </c>
    </row>
    <row r="13">
      <c r="A13" s="4" t="inlineStr">
        <is>
          <t>Trade accounts receivable</t>
        </is>
      </c>
      <c r="B13" s="5" t="n">
        <v>250750</v>
      </c>
    </row>
    <row r="14">
      <c r="A14" s="4" t="inlineStr">
        <is>
          <t>Allowance for doubtful accounts</t>
        </is>
      </c>
      <c r="B14" s="5" t="n">
        <v>1500</v>
      </c>
    </row>
    <row r="15">
      <c r="A15" s="4" t="inlineStr">
        <is>
          <t>% Allowance</t>
        </is>
      </c>
      <c r="B15" s="4" t="inlineStr">
        <is>
          <t>1.00%</t>
        </is>
      </c>
    </row>
    <row r="16">
      <c r="A16" s="4" t="inlineStr">
        <is>
          <t>61 - 90 [member]</t>
        </is>
      </c>
    </row>
    <row r="17">
      <c r="A17" s="3" t="inlineStr">
        <is>
          <t>IfrsStatementLineItems [Line Items]</t>
        </is>
      </c>
    </row>
    <row r="18">
      <c r="A18" s="4" t="inlineStr">
        <is>
          <t>Trade accounts receivable</t>
        </is>
      </c>
      <c r="B18" s="5" t="n">
        <v>235950</v>
      </c>
    </row>
    <row r="19">
      <c r="A19" s="4" t="inlineStr">
        <is>
          <t>Allowance for doubtful accounts</t>
        </is>
      </c>
      <c r="B19" s="4" t="inlineStr">
        <is>
          <t xml:space="preserve"> </t>
        </is>
      </c>
    </row>
    <row r="20">
      <c r="A20" s="4" t="inlineStr">
        <is>
          <t>% Allowance</t>
        </is>
      </c>
      <c r="B20" s="4" t="inlineStr">
        <is>
          <t>0.00%</t>
        </is>
      </c>
    </row>
    <row r="21">
      <c r="A21" s="4" t="inlineStr">
        <is>
          <t>91+ [member]</t>
        </is>
      </c>
    </row>
    <row r="22">
      <c r="A22" s="3" t="inlineStr">
        <is>
          <t>IfrsStatementLineItems [Line Items]</t>
        </is>
      </c>
    </row>
    <row r="23">
      <c r="A23" s="4" t="inlineStr">
        <is>
          <t>Trade accounts receivable</t>
        </is>
      </c>
      <c r="B23" s="5" t="n">
        <v>2030380</v>
      </c>
    </row>
    <row r="24">
      <c r="A24" s="4" t="inlineStr">
        <is>
          <t>Allowance for doubtful accounts</t>
        </is>
      </c>
      <c r="B24" s="5" t="n">
        <v>1079305</v>
      </c>
    </row>
    <row r="25">
      <c r="A25" s="4" t="inlineStr">
        <is>
          <t>% Allowance</t>
        </is>
      </c>
      <c r="B25" s="4" t="inlineStr">
        <is>
          <t>53.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nding Available From Operations and Other Sources (Details) - USD ($)</t>
        </is>
      </c>
      <c r="B1" s="2" t="inlineStr">
        <is>
          <t>Nov. 30, 2021</t>
        </is>
      </c>
      <c r="C1" s="2" t="inlineStr">
        <is>
          <t>Aug. 31, 2021</t>
        </is>
      </c>
      <c r="D1" s="2" t="inlineStr">
        <is>
          <t>Nov. 30, 2020</t>
        </is>
      </c>
      <c r="E1" s="2" t="inlineStr">
        <is>
          <t>Aug. 31, 2020</t>
        </is>
      </c>
    </row>
    <row r="2">
      <c r="A2" s="3" t="inlineStr">
        <is>
          <t>IfrsStatementLineItems [Line Items]</t>
        </is>
      </c>
    </row>
    <row r="3">
      <c r="A3" s="4" t="inlineStr">
        <is>
          <t>Accrued liabilities</t>
        </is>
      </c>
      <c r="B3" s="5" t="n">
        <v>35411284</v>
      </c>
      <c r="C3" s="5" t="n">
        <v>41897303</v>
      </c>
    </row>
    <row r="4">
      <c r="A4" s="4" t="inlineStr">
        <is>
          <t>Players liability account</t>
        </is>
      </c>
      <c r="B4" s="6" t="n">
        <v>360372</v>
      </c>
      <c r="C4" s="6" t="n">
        <v>331528</v>
      </c>
    </row>
    <row r="5">
      <c r="A5" s="4" t="inlineStr">
        <is>
          <t>Lease obligation</t>
        </is>
      </c>
      <c r="B5" s="6" t="n">
        <v>524294</v>
      </c>
      <c r="C5" s="6" t="n">
        <v>587551</v>
      </c>
      <c r="D5" s="5" t="n">
        <v>527508</v>
      </c>
      <c r="E5" s="5" t="n">
        <v>572148</v>
      </c>
    </row>
    <row r="6">
      <c r="A6" s="4" t="inlineStr">
        <is>
          <t>Long-term debt</t>
        </is>
      </c>
      <c r="B6" s="6" t="n">
        <v>5628059</v>
      </c>
    </row>
    <row r="7">
      <c r="A7" s="4" t="inlineStr">
        <is>
          <t>Promissory notes payable</t>
        </is>
      </c>
      <c r="B7" s="6" t="n">
        <v>753652</v>
      </c>
      <c r="C7" s="6" t="n">
        <v>821948</v>
      </c>
    </row>
    <row r="8">
      <c r="A8" s="4" t="inlineStr">
        <is>
          <t>Convertible debt</t>
        </is>
      </c>
      <c r="B8" s="6" t="n">
        <v>2557504</v>
      </c>
      <c r="C8" s="5" t="n">
        <v>914427</v>
      </c>
    </row>
    <row r="9">
      <c r="A9" s="4" t="inlineStr">
        <is>
          <t>Less than one year [member]</t>
        </is>
      </c>
    </row>
    <row r="10">
      <c r="A10" s="3" t="inlineStr">
        <is>
          <t>IfrsStatementLineItems [Line Items]</t>
        </is>
      </c>
    </row>
    <row r="11">
      <c r="A11" s="4" t="inlineStr">
        <is>
          <t>Accounts payable</t>
        </is>
      </c>
      <c r="B11" s="6" t="n">
        <v>9610276</v>
      </c>
    </row>
    <row r="12">
      <c r="A12" s="4" t="inlineStr">
        <is>
          <t>Accrued liabilities</t>
        </is>
      </c>
      <c r="B12" s="6" t="n">
        <v>8568864</v>
      </c>
    </row>
    <row r="13">
      <c r="A13" s="4" t="inlineStr">
        <is>
          <t>Players liability account</t>
        </is>
      </c>
      <c r="B13" s="6" t="n">
        <v>360372</v>
      </c>
    </row>
    <row r="14">
      <c r="A14" s="4" t="inlineStr">
        <is>
          <t>Lease obligation</t>
        </is>
      </c>
      <c r="B14" s="6" t="n">
        <v>198663</v>
      </c>
    </row>
    <row r="15">
      <c r="A15" s="4" t="inlineStr">
        <is>
          <t>Long-term debt</t>
        </is>
      </c>
      <c r="B15" s="6" t="n">
        <v>69507</v>
      </c>
    </row>
    <row r="16">
      <c r="A16" s="4" t="inlineStr">
        <is>
          <t>Promissory notes payable</t>
        </is>
      </c>
      <c r="B16" s="6" t="n">
        <v>753652</v>
      </c>
    </row>
    <row r="17">
      <c r="A17" s="4" t="inlineStr">
        <is>
          <t>Convertible debt</t>
        </is>
      </c>
      <c r="B17" s="6" t="n">
        <v>2557505</v>
      </c>
    </row>
    <row r="18">
      <c r="A18" s="4" t="inlineStr">
        <is>
          <t>One to two years [member]</t>
        </is>
      </c>
    </row>
    <row r="19">
      <c r="A19" s="3" t="inlineStr">
        <is>
          <t>IfrsStatementLineItems [Line Items]</t>
        </is>
      </c>
    </row>
    <row r="20">
      <c r="A20" s="4" t="inlineStr">
        <is>
          <t>Accounts payable</t>
        </is>
      </c>
      <c r="B20" s="4" t="inlineStr">
        <is>
          <t xml:space="preserve"> </t>
        </is>
      </c>
    </row>
    <row r="21">
      <c r="A21" s="4" t="inlineStr">
        <is>
          <t>Accrued liabilities</t>
        </is>
      </c>
      <c r="B21" s="4" t="inlineStr">
        <is>
          <t xml:space="preserve"> </t>
        </is>
      </c>
    </row>
    <row r="22">
      <c r="A22" s="4" t="inlineStr">
        <is>
          <t>Players liability account</t>
        </is>
      </c>
      <c r="B22" s="4" t="inlineStr">
        <is>
          <t xml:space="preserve"> </t>
        </is>
      </c>
    </row>
    <row r="23">
      <c r="A23" s="4" t="inlineStr">
        <is>
          <t>Lease obligation</t>
        </is>
      </c>
      <c r="B23" s="6" t="n">
        <v>325631</v>
      </c>
    </row>
    <row r="24">
      <c r="A24" s="4" t="inlineStr">
        <is>
          <t>Long-term debt</t>
        </is>
      </c>
      <c r="B24" s="4" t="inlineStr">
        <is>
          <t xml:space="preserve"> </t>
        </is>
      </c>
    </row>
    <row r="25">
      <c r="A25" s="4" t="inlineStr">
        <is>
          <t>Promissory notes payable</t>
        </is>
      </c>
      <c r="B25" s="4" t="inlineStr">
        <is>
          <t xml:space="preserve"> </t>
        </is>
      </c>
    </row>
    <row r="26">
      <c r="A26" s="4" t="inlineStr">
        <is>
          <t>Convertible debt</t>
        </is>
      </c>
      <c r="B26" s="4" t="inlineStr">
        <is>
          <t xml:space="preserve"> </t>
        </is>
      </c>
    </row>
    <row r="27">
      <c r="A27" s="4" t="inlineStr">
        <is>
          <t>Two to five years [member]</t>
        </is>
      </c>
    </row>
    <row r="28">
      <c r="A28" s="3" t="inlineStr">
        <is>
          <t>IfrsStatementLineItems [Line Items]</t>
        </is>
      </c>
    </row>
    <row r="29">
      <c r="A29" s="4" t="inlineStr">
        <is>
          <t>Accounts payable</t>
        </is>
      </c>
      <c r="B29" s="4" t="inlineStr">
        <is>
          <t xml:space="preserve"> </t>
        </is>
      </c>
    </row>
    <row r="30">
      <c r="A30" s="4" t="inlineStr">
        <is>
          <t>Accrued liabilities</t>
        </is>
      </c>
      <c r="B30" s="4" t="inlineStr">
        <is>
          <t xml:space="preserve"> </t>
        </is>
      </c>
    </row>
    <row r="31">
      <c r="A31" s="4" t="inlineStr">
        <is>
          <t>Players liability account</t>
        </is>
      </c>
      <c r="B31" s="4" t="inlineStr">
        <is>
          <t xml:space="preserve"> </t>
        </is>
      </c>
    </row>
    <row r="32">
      <c r="A32" s="4" t="inlineStr">
        <is>
          <t>Lease obligation</t>
        </is>
      </c>
      <c r="B32" s="4" t="inlineStr">
        <is>
          <t xml:space="preserve"> </t>
        </is>
      </c>
    </row>
    <row r="33">
      <c r="A33" s="4" t="inlineStr">
        <is>
          <t>Long-term debt</t>
        </is>
      </c>
      <c r="B33" s="4" t="inlineStr">
        <is>
          <t xml:space="preserve"> </t>
        </is>
      </c>
    </row>
    <row r="34">
      <c r="A34" s="4" t="inlineStr">
        <is>
          <t>Promissory notes payable</t>
        </is>
      </c>
      <c r="B34" s="4" t="inlineStr">
        <is>
          <t xml:space="preserve"> </t>
        </is>
      </c>
    </row>
    <row r="35">
      <c r="A35" s="4" t="inlineStr">
        <is>
          <t>Convertible debt</t>
        </is>
      </c>
      <c r="B35" s="5" t="n">
        <v>56280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chedule of Fair Value Measurement (Details) - USD ($)</t>
        </is>
      </c>
      <c r="B1" s="2" t="inlineStr">
        <is>
          <t>Nov. 30, 2021</t>
        </is>
      </c>
      <c r="C1" s="2" t="inlineStr">
        <is>
          <t>Aug. 31, 2021</t>
        </is>
      </c>
      <c r="D1" s="2" t="inlineStr">
        <is>
          <t>Nov. 30, 2020</t>
        </is>
      </c>
      <c r="E1" s="2" t="inlineStr">
        <is>
          <t>Aug. 31, 2020</t>
        </is>
      </c>
    </row>
    <row r="2">
      <c r="A2" s="3" t="inlineStr">
        <is>
          <t>IfrsStatementLineItems [Line Items]</t>
        </is>
      </c>
    </row>
    <row r="3">
      <c r="A3" s="4" t="inlineStr">
        <is>
          <t>Cash</t>
        </is>
      </c>
      <c r="B3" s="5" t="n">
        <v>9678803</v>
      </c>
      <c r="C3" s="5" t="n">
        <v>15305996</v>
      </c>
      <c r="D3" s="5" t="n">
        <v>2726563</v>
      </c>
      <c r="E3" s="5" t="n">
        <v>5243278</v>
      </c>
    </row>
    <row r="4">
      <c r="A4" s="4" t="inlineStr">
        <is>
          <t>Restricted cash</t>
        </is>
      </c>
      <c r="B4" s="6" t="n">
        <v>360372</v>
      </c>
      <c r="C4" s="6" t="n">
        <v>331528</v>
      </c>
    </row>
    <row r="5">
      <c r="A5" s="4" t="inlineStr">
        <is>
          <t>Accounts and other receivables</t>
        </is>
      </c>
      <c r="B5" s="6" t="n">
        <v>10061734</v>
      </c>
      <c r="C5" s="6" t="n">
        <v>8646807</v>
      </c>
    </row>
    <row r="6">
      <c r="A6" s="4" t="inlineStr">
        <is>
          <t>Government remittances</t>
        </is>
      </c>
      <c r="B6" s="6" t="n">
        <v>1195102</v>
      </c>
      <c r="C6" s="6" t="n">
        <v>1070216</v>
      </c>
    </row>
    <row r="7">
      <c r="A7" s="4" t="inlineStr">
        <is>
          <t>Publisher advance</t>
        </is>
      </c>
      <c r="B7" s="6" t="n">
        <v>3055401</v>
      </c>
      <c r="C7" s="6" t="n">
        <v>3197102</v>
      </c>
    </row>
    <row r="8">
      <c r="A8" s="4" t="inlineStr">
        <is>
          <t>Financial assets</t>
        </is>
      </c>
      <c r="B8" s="6" t="n">
        <v>61138576</v>
      </c>
      <c r="C8" s="6" t="n">
        <v>67462847</v>
      </c>
    </row>
    <row r="9">
      <c r="A9" s="4" t="inlineStr">
        <is>
          <t>Accounts payable</t>
        </is>
      </c>
      <c r="B9" s="6" t="n">
        <v>9610276</v>
      </c>
      <c r="C9" s="6" t="n">
        <v>10403665</v>
      </c>
    </row>
    <row r="10">
      <c r="A10" s="4" t="inlineStr">
        <is>
          <t>Accrued liabilities</t>
        </is>
      </c>
      <c r="B10" s="6" t="n">
        <v>8568864</v>
      </c>
      <c r="C10" s="6" t="n">
        <v>5722470</v>
      </c>
    </row>
    <row r="11">
      <c r="A11" s="4" t="inlineStr">
        <is>
          <t>Players liability account</t>
        </is>
      </c>
      <c r="B11" s="6" t="n">
        <v>360372</v>
      </c>
      <c r="C11" s="6" t="n">
        <v>331528</v>
      </c>
    </row>
    <row r="12">
      <c r="A12" s="4" t="inlineStr">
        <is>
          <t>Arbitration reserve</t>
        </is>
      </c>
      <c r="B12" s="6" t="n">
        <v>3728278</v>
      </c>
      <c r="C12" s="6" t="n">
        <v>6468330</v>
      </c>
    </row>
    <row r="13">
      <c r="A13" s="4" t="inlineStr">
        <is>
          <t>Long-term debt</t>
        </is>
      </c>
      <c r="B13" s="6" t="n">
        <v>5628059</v>
      </c>
    </row>
    <row r="14">
      <c r="A14" s="4" t="inlineStr">
        <is>
          <t>Promissory notes payable</t>
        </is>
      </c>
      <c r="B14" s="6" t="n">
        <v>753652</v>
      </c>
      <c r="C14" s="6" t="n">
        <v>821948</v>
      </c>
    </row>
    <row r="15">
      <c r="A15" s="4" t="inlineStr">
        <is>
          <t>Warrant liability</t>
        </is>
      </c>
      <c r="B15" s="6" t="n">
        <v>1851311</v>
      </c>
      <c r="C15" s="6" t="n">
        <v>4868703</v>
      </c>
    </row>
    <row r="16">
      <c r="A16" s="4" t="inlineStr">
        <is>
          <t>Convertible debt</t>
        </is>
      </c>
      <c r="B16" s="6" t="n">
        <v>8185564</v>
      </c>
      <c r="C16" s="6" t="n">
        <v>9951496</v>
      </c>
    </row>
    <row r="17">
      <c r="A17" s="4" t="inlineStr">
        <is>
          <t>Financial liabilities</t>
        </is>
      </c>
      <c r="B17" s="6" t="n">
        <v>35411284</v>
      </c>
      <c r="C17" s="6" t="n">
        <v>41897303</v>
      </c>
    </row>
    <row r="18">
      <c r="A18" s="4" t="inlineStr">
        <is>
          <t>FVTPL mandatorily measured [member]</t>
        </is>
      </c>
    </row>
    <row r="19">
      <c r="A19" s="3" t="inlineStr">
        <is>
          <t>IfrsStatementLineItems [Line Items]</t>
        </is>
      </c>
    </row>
    <row r="20">
      <c r="A20" s="4" t="inlineStr">
        <is>
          <t>Cash</t>
        </is>
      </c>
      <c r="B20" s="4" t="inlineStr">
        <is>
          <t xml:space="preserve"> </t>
        </is>
      </c>
      <c r="C20" s="4" t="inlineStr">
        <is>
          <t xml:space="preserve"> </t>
        </is>
      </c>
    </row>
    <row r="21">
      <c r="A21" s="4" t="inlineStr">
        <is>
          <t>Restricted cash</t>
        </is>
      </c>
      <c r="B21" s="4" t="inlineStr">
        <is>
          <t xml:space="preserve"> </t>
        </is>
      </c>
      <c r="C21" s="4" t="inlineStr">
        <is>
          <t xml:space="preserve"> </t>
        </is>
      </c>
    </row>
    <row r="22">
      <c r="A22" s="4" t="inlineStr">
        <is>
          <t>Accounts and other receivables</t>
        </is>
      </c>
      <c r="B22" s="4" t="inlineStr">
        <is>
          <t xml:space="preserve"> </t>
        </is>
      </c>
      <c r="C22" s="4" t="inlineStr">
        <is>
          <t xml:space="preserve"> </t>
        </is>
      </c>
    </row>
    <row r="23">
      <c r="A23" s="4" t="inlineStr">
        <is>
          <t>Government remittances</t>
        </is>
      </c>
      <c r="B23" s="4" t="inlineStr">
        <is>
          <t xml:space="preserve"> </t>
        </is>
      </c>
      <c r="C23" s="4" t="inlineStr">
        <is>
          <t xml:space="preserve"> </t>
        </is>
      </c>
    </row>
    <row r="24">
      <c r="A24" s="4" t="inlineStr">
        <is>
          <t>Publisher advance</t>
        </is>
      </c>
      <c r="B24" s="4" t="inlineStr">
        <is>
          <t xml:space="preserve"> </t>
        </is>
      </c>
      <c r="C24" s="4" t="inlineStr">
        <is>
          <t xml:space="preserve"> </t>
        </is>
      </c>
    </row>
    <row r="25">
      <c r="A25" s="4" t="inlineStr">
        <is>
          <t>Investment at FVTPL</t>
        </is>
      </c>
      <c r="B25" s="6" t="n">
        <v>2629851</v>
      </c>
      <c r="C25" s="6" t="n">
        <v>2629851</v>
      </c>
    </row>
    <row r="26">
      <c r="A26" s="4" t="inlineStr">
        <is>
          <t>Financial assets</t>
        </is>
      </c>
      <c r="B26" s="6" t="n">
        <v>2629851</v>
      </c>
      <c r="C26" s="6" t="n">
        <v>2629851</v>
      </c>
    </row>
    <row r="27">
      <c r="A27" s="4" t="inlineStr">
        <is>
          <t>Accounts payable</t>
        </is>
      </c>
      <c r="B27" s="4" t="inlineStr">
        <is>
          <t xml:space="preserve"> </t>
        </is>
      </c>
      <c r="C27" s="4" t="inlineStr">
        <is>
          <t xml:space="preserve"> </t>
        </is>
      </c>
    </row>
    <row r="28">
      <c r="A28" s="4" t="inlineStr">
        <is>
          <t>Accrued liabilities</t>
        </is>
      </c>
      <c r="B28" s="4" t="inlineStr">
        <is>
          <t xml:space="preserve"> </t>
        </is>
      </c>
      <c r="C28" s="4" t="inlineStr">
        <is>
          <t xml:space="preserve"> </t>
        </is>
      </c>
    </row>
    <row r="29">
      <c r="A29" s="4" t="inlineStr">
        <is>
          <t>Players liability account</t>
        </is>
      </c>
      <c r="B29" s="4" t="inlineStr">
        <is>
          <t xml:space="preserve"> </t>
        </is>
      </c>
      <c r="C29" s="4" t="inlineStr">
        <is>
          <t xml:space="preserve"> </t>
        </is>
      </c>
    </row>
    <row r="30">
      <c r="A30" s="4" t="inlineStr">
        <is>
          <t>Arbitration reserve</t>
        </is>
      </c>
      <c r="B30" s="4" t="inlineStr">
        <is>
          <t xml:space="preserve"> </t>
        </is>
      </c>
      <c r="C30" s="4" t="inlineStr">
        <is>
          <t xml:space="preserve"> </t>
        </is>
      </c>
    </row>
    <row r="31">
      <c r="A31" s="4" t="inlineStr">
        <is>
          <t>Long-term debt</t>
        </is>
      </c>
      <c r="B31" s="4" t="inlineStr">
        <is>
          <t xml:space="preserve"> </t>
        </is>
      </c>
      <c r="C31" s="4" t="inlineStr">
        <is>
          <t xml:space="preserve"> </t>
        </is>
      </c>
    </row>
    <row r="32">
      <c r="A32" s="4" t="inlineStr">
        <is>
          <t>Promissory notes payable</t>
        </is>
      </c>
      <c r="B32" s="4" t="inlineStr">
        <is>
          <t xml:space="preserve"> </t>
        </is>
      </c>
      <c r="C32" s="4" t="inlineStr">
        <is>
          <t xml:space="preserve"> </t>
        </is>
      </c>
    </row>
    <row r="33">
      <c r="A33" s="4" t="inlineStr">
        <is>
          <t>Warrant liability</t>
        </is>
      </c>
      <c r="B33" s="6" t="n">
        <v>1851311</v>
      </c>
      <c r="C33" s="6" t="n">
        <v>4868703</v>
      </c>
    </row>
    <row r="34">
      <c r="A34" s="4" t="inlineStr">
        <is>
          <t>Convertible debt</t>
        </is>
      </c>
      <c r="B34" s="4" t="inlineStr">
        <is>
          <t xml:space="preserve"> </t>
        </is>
      </c>
      <c r="C34" s="4" t="inlineStr">
        <is>
          <t xml:space="preserve"> </t>
        </is>
      </c>
    </row>
    <row r="35">
      <c r="A35" s="4" t="inlineStr">
        <is>
          <t>Financial liabilities</t>
        </is>
      </c>
      <c r="B35" s="6" t="n">
        <v>1851311</v>
      </c>
      <c r="C35" s="6" t="n">
        <v>4868703</v>
      </c>
    </row>
    <row r="36">
      <c r="A36" s="4" t="inlineStr">
        <is>
          <t>Amortized cost [member]</t>
        </is>
      </c>
    </row>
    <row r="37">
      <c r="A37" s="3" t="inlineStr">
        <is>
          <t>IfrsStatementLineItems [Line Items]</t>
        </is>
      </c>
    </row>
    <row r="38">
      <c r="A38" s="4" t="inlineStr">
        <is>
          <t>Cash</t>
        </is>
      </c>
      <c r="B38" s="6" t="n">
        <v>9678803</v>
      </c>
      <c r="C38" s="6" t="n">
        <v>15305996</v>
      </c>
    </row>
    <row r="39">
      <c r="A39" s="4" t="inlineStr">
        <is>
          <t>Restricted cash</t>
        </is>
      </c>
      <c r="B39" s="6" t="n">
        <v>360372</v>
      </c>
      <c r="C39" s="6" t="n">
        <v>331528</v>
      </c>
    </row>
    <row r="40">
      <c r="A40" s="4" t="inlineStr">
        <is>
          <t>Accounts and other receivables</t>
        </is>
      </c>
      <c r="B40" s="6" t="n">
        <v>10061734</v>
      </c>
      <c r="C40" s="6" t="n">
        <v>8646807</v>
      </c>
    </row>
    <row r="41">
      <c r="A41" s="4" t="inlineStr">
        <is>
          <t>Government remittances</t>
        </is>
      </c>
      <c r="B41" s="6" t="n">
        <v>1195102</v>
      </c>
      <c r="C41" s="6" t="n">
        <v>1070216</v>
      </c>
    </row>
    <row r="42">
      <c r="A42" s="4" t="inlineStr">
        <is>
          <t>Publisher advance</t>
        </is>
      </c>
      <c r="B42" s="6" t="n">
        <v>3631052</v>
      </c>
      <c r="C42" s="6" t="n">
        <v>4534218</v>
      </c>
    </row>
    <row r="43">
      <c r="A43" s="4" t="inlineStr">
        <is>
          <t>Investment at FVTPL</t>
        </is>
      </c>
      <c r="B43" s="4" t="inlineStr">
        <is>
          <t xml:space="preserve"> </t>
        </is>
      </c>
      <c r="C43" s="4" t="inlineStr">
        <is>
          <t xml:space="preserve"> </t>
        </is>
      </c>
    </row>
    <row r="44">
      <c r="A44" s="4" t="inlineStr">
        <is>
          <t>Financial assets</t>
        </is>
      </c>
      <c r="B44" s="6" t="n">
        <v>24927063</v>
      </c>
      <c r="C44" s="6" t="n">
        <v>29888765</v>
      </c>
    </row>
    <row r="45">
      <c r="A45" s="4" t="inlineStr">
        <is>
          <t>Accounts payable</t>
        </is>
      </c>
      <c r="B45" s="6" t="n">
        <v>9610276</v>
      </c>
      <c r="C45" s="6" t="n">
        <v>10403665</v>
      </c>
    </row>
    <row r="46">
      <c r="A46" s="4" t="inlineStr">
        <is>
          <t>Accrued liabilities</t>
        </is>
      </c>
      <c r="B46" s="6" t="n">
        <v>8568864</v>
      </c>
      <c r="C46" s="6" t="n">
        <v>5722470</v>
      </c>
    </row>
    <row r="47">
      <c r="A47" s="4" t="inlineStr">
        <is>
          <t>Players liability account</t>
        </is>
      </c>
      <c r="B47" s="6" t="n">
        <v>360372</v>
      </c>
      <c r="C47" s="6" t="n">
        <v>331528</v>
      </c>
    </row>
    <row r="48">
      <c r="A48" s="4" t="inlineStr">
        <is>
          <t>Arbitration reserve</t>
        </is>
      </c>
      <c r="B48" s="4" t="inlineStr">
        <is>
          <t xml:space="preserve"> </t>
        </is>
      </c>
      <c r="C48" s="4" t="inlineStr">
        <is>
          <t xml:space="preserve"> </t>
        </is>
      </c>
    </row>
    <row r="49">
      <c r="A49" s="4" t="inlineStr">
        <is>
          <t>Long-term debt</t>
        </is>
      </c>
      <c r="B49" s="6" t="n">
        <v>69507</v>
      </c>
      <c r="C49" s="6" t="n">
        <v>96664</v>
      </c>
    </row>
    <row r="50">
      <c r="A50" s="4" t="inlineStr">
        <is>
          <t>Promissory notes payable</t>
        </is>
      </c>
      <c r="B50" s="6" t="n">
        <v>753652</v>
      </c>
      <c r="C50" s="6" t="n">
        <v>821948</v>
      </c>
    </row>
    <row r="51">
      <c r="A51" s="4" t="inlineStr">
        <is>
          <t>Warrant liability</t>
        </is>
      </c>
      <c r="B51" s="4" t="inlineStr">
        <is>
          <t xml:space="preserve"> </t>
        </is>
      </c>
      <c r="C51" s="4" t="inlineStr">
        <is>
          <t xml:space="preserve"> </t>
        </is>
      </c>
    </row>
    <row r="52">
      <c r="A52" s="4" t="inlineStr">
        <is>
          <t>Convertible debt</t>
        </is>
      </c>
      <c r="B52" s="4" t="inlineStr">
        <is>
          <t xml:space="preserve"> </t>
        </is>
      </c>
      <c r="C52" s="4" t="inlineStr">
        <is>
          <t xml:space="preserve"> </t>
        </is>
      </c>
    </row>
    <row r="53">
      <c r="A53" s="4" t="inlineStr">
        <is>
          <t>Financial liabilities</t>
        </is>
      </c>
      <c r="B53" s="6" t="n">
        <v>19362671</v>
      </c>
      <c r="C53" s="6" t="n">
        <v>17376275</v>
      </c>
    </row>
    <row r="54">
      <c r="A54" s="4" t="inlineStr">
        <is>
          <t>FVTPL Designated [Member]</t>
        </is>
      </c>
    </row>
    <row r="55">
      <c r="A55" s="3" t="inlineStr">
        <is>
          <t>IfrsStatementLineItems [Line Items]</t>
        </is>
      </c>
    </row>
    <row r="56">
      <c r="A56" s="4" t="inlineStr">
        <is>
          <t>Accounts payable</t>
        </is>
      </c>
      <c r="B56" s="4" t="inlineStr">
        <is>
          <t xml:space="preserve"> </t>
        </is>
      </c>
      <c r="C56" s="4" t="inlineStr">
        <is>
          <t xml:space="preserve"> </t>
        </is>
      </c>
    </row>
    <row r="57">
      <c r="A57" s="4" t="inlineStr">
        <is>
          <t>Accrued liabilities</t>
        </is>
      </c>
      <c r="B57" s="4" t="inlineStr">
        <is>
          <t xml:space="preserve"> </t>
        </is>
      </c>
      <c r="C57" s="4" t="inlineStr">
        <is>
          <t xml:space="preserve"> </t>
        </is>
      </c>
    </row>
    <row r="58">
      <c r="A58" s="4" t="inlineStr">
        <is>
          <t>Players liability account</t>
        </is>
      </c>
      <c r="B58" s="4" t="inlineStr">
        <is>
          <t xml:space="preserve"> </t>
        </is>
      </c>
      <c r="C58" s="4" t="inlineStr">
        <is>
          <t xml:space="preserve"> </t>
        </is>
      </c>
    </row>
    <row r="59">
      <c r="A59" s="4" t="inlineStr">
        <is>
          <t>Arbitration reserve</t>
        </is>
      </c>
      <c r="B59" s="6" t="n">
        <v>3728278</v>
      </c>
      <c r="C59" s="6" t="n">
        <v>6468330</v>
      </c>
    </row>
    <row r="60">
      <c r="A60" s="4" t="inlineStr">
        <is>
          <t>Long-term debt</t>
        </is>
      </c>
      <c r="B60" s="4" t="inlineStr">
        <is>
          <t xml:space="preserve"> </t>
        </is>
      </c>
      <c r="C60" s="4" t="inlineStr">
        <is>
          <t xml:space="preserve"> </t>
        </is>
      </c>
    </row>
    <row r="61">
      <c r="A61" s="4" t="inlineStr">
        <is>
          <t>Promissory notes payable</t>
        </is>
      </c>
      <c r="B61" s="4" t="inlineStr">
        <is>
          <t xml:space="preserve"> </t>
        </is>
      </c>
      <c r="C61" s="4" t="inlineStr">
        <is>
          <t xml:space="preserve"> </t>
        </is>
      </c>
    </row>
    <row r="62">
      <c r="A62" s="4" t="inlineStr">
        <is>
          <t>Warrant liability</t>
        </is>
      </c>
      <c r="B62" s="4" t="inlineStr">
        <is>
          <t xml:space="preserve"> </t>
        </is>
      </c>
      <c r="C62" s="4" t="inlineStr">
        <is>
          <t xml:space="preserve"> </t>
        </is>
      </c>
    </row>
    <row r="63">
      <c r="A63" s="4" t="inlineStr">
        <is>
          <t>Convertible debt</t>
        </is>
      </c>
      <c r="B63" s="6" t="n">
        <v>8185564</v>
      </c>
      <c r="C63" s="6" t="n">
        <v>9951496</v>
      </c>
    </row>
    <row r="64">
      <c r="A64" s="4" t="inlineStr">
        <is>
          <t>Financial liabilities</t>
        </is>
      </c>
      <c r="B64" s="5" t="n">
        <v>11913842</v>
      </c>
      <c r="C64" s="5" t="n">
        <v>164198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Hierarchy Levels of Fair Value (Details) - USD ($)</t>
        </is>
      </c>
      <c r="B1" s="2" t="inlineStr">
        <is>
          <t>Nov. 30, 2021</t>
        </is>
      </c>
      <c r="C1" s="2" t="inlineStr">
        <is>
          <t>Aug. 31, 2021</t>
        </is>
      </c>
    </row>
    <row r="2">
      <c r="A2" s="3" t="inlineStr">
        <is>
          <t>IfrsStatementLineItems [Line Items]</t>
        </is>
      </c>
    </row>
    <row r="3">
      <c r="A3" s="4" t="inlineStr">
        <is>
          <t>Warrant liability</t>
        </is>
      </c>
      <c r="B3" s="5" t="n">
        <v>1851311</v>
      </c>
      <c r="C3" s="5" t="n">
        <v>4868703</v>
      </c>
    </row>
    <row r="4">
      <c r="A4" s="4" t="inlineStr">
        <is>
          <t>Convertible debt</t>
        </is>
      </c>
      <c r="B4" s="6" t="n">
        <v>8185564</v>
      </c>
      <c r="C4" s="6" t="n">
        <v>9951496</v>
      </c>
    </row>
    <row r="5">
      <c r="A5" s="4" t="inlineStr">
        <is>
          <t>Investment at FVTPL</t>
        </is>
      </c>
      <c r="B5" s="6" t="n">
        <v>2629851</v>
      </c>
      <c r="C5" s="6" t="n">
        <v>2629851</v>
      </c>
    </row>
    <row r="6">
      <c r="A6" s="4" t="inlineStr">
        <is>
          <t>Level 1 of fair value hierarchy [member]</t>
        </is>
      </c>
    </row>
    <row r="7">
      <c r="A7" s="3" t="inlineStr">
        <is>
          <t>IfrsStatementLineItems [Line Items]</t>
        </is>
      </c>
    </row>
    <row r="8">
      <c r="A8" s="4" t="inlineStr">
        <is>
          <t>Warrant liability</t>
        </is>
      </c>
      <c r="B8" s="4" t="inlineStr">
        <is>
          <t xml:space="preserve"> </t>
        </is>
      </c>
      <c r="C8" s="4" t="inlineStr">
        <is>
          <t xml:space="preserve"> </t>
        </is>
      </c>
    </row>
    <row r="9">
      <c r="A9" s="4" t="inlineStr">
        <is>
          <t>Convertible debt</t>
        </is>
      </c>
      <c r="B9" s="4" t="inlineStr">
        <is>
          <t xml:space="preserve"> </t>
        </is>
      </c>
      <c r="C9" s="4" t="inlineStr">
        <is>
          <t xml:space="preserve"> </t>
        </is>
      </c>
    </row>
    <row r="10">
      <c r="A10" s="4" t="inlineStr">
        <is>
          <t>Investment at FVTPL</t>
        </is>
      </c>
      <c r="B10" s="4" t="inlineStr">
        <is>
          <t xml:space="preserve"> </t>
        </is>
      </c>
      <c r="C10" s="4" t="inlineStr">
        <is>
          <t xml:space="preserve"> </t>
        </is>
      </c>
    </row>
    <row r="11">
      <c r="A11" s="4" t="inlineStr">
        <is>
          <t>Level 2 of fair value hierarchy [member]</t>
        </is>
      </c>
    </row>
    <row r="12">
      <c r="A12" s="3" t="inlineStr">
        <is>
          <t>IfrsStatementLineItems [Line Items]</t>
        </is>
      </c>
    </row>
    <row r="13">
      <c r="A13" s="4" t="inlineStr">
        <is>
          <t>Warrant liability</t>
        </is>
      </c>
      <c r="B13" s="6" t="n">
        <v>1851311</v>
      </c>
      <c r="C13" s="6" t="n">
        <v>4868703</v>
      </c>
    </row>
    <row r="14">
      <c r="A14" s="4" t="inlineStr">
        <is>
          <t>Convertible debt</t>
        </is>
      </c>
      <c r="B14" s="4" t="inlineStr">
        <is>
          <t xml:space="preserve"> </t>
        </is>
      </c>
      <c r="C14" s="4" t="inlineStr">
        <is>
          <t xml:space="preserve"> </t>
        </is>
      </c>
    </row>
    <row r="15">
      <c r="A15" s="4" t="inlineStr">
        <is>
          <t>Investment at FVTPL</t>
        </is>
      </c>
      <c r="B15" s="4" t="inlineStr">
        <is>
          <t xml:space="preserve"> </t>
        </is>
      </c>
      <c r="C15" s="4" t="inlineStr">
        <is>
          <t xml:space="preserve"> </t>
        </is>
      </c>
    </row>
    <row r="16">
      <c r="A16" s="4" t="inlineStr">
        <is>
          <t>Level 3 of fair value hierarchy [member]</t>
        </is>
      </c>
    </row>
    <row r="17">
      <c r="A17" s="3" t="inlineStr">
        <is>
          <t>IfrsStatementLineItems [Line Items]</t>
        </is>
      </c>
    </row>
    <row r="18">
      <c r="A18" s="4" t="inlineStr">
        <is>
          <t>Warrant liability</t>
        </is>
      </c>
      <c r="B18" s="4" t="inlineStr">
        <is>
          <t xml:space="preserve"> </t>
        </is>
      </c>
      <c r="C18" s="4" t="inlineStr">
        <is>
          <t xml:space="preserve"> </t>
        </is>
      </c>
    </row>
    <row r="19">
      <c r="A19" s="4" t="inlineStr">
        <is>
          <t>Convertible debt</t>
        </is>
      </c>
      <c r="B19" s="6" t="n">
        <v>8185564</v>
      </c>
      <c r="C19" s="6" t="n">
        <v>9951496</v>
      </c>
    </row>
    <row r="20">
      <c r="A20" s="4" t="inlineStr">
        <is>
          <t>Investment at FVTPL</t>
        </is>
      </c>
      <c r="B20" s="5" t="n">
        <v>2629851</v>
      </c>
      <c r="C20" s="5" t="n">
        <v>26298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3 Months Ended</t>
        </is>
      </c>
    </row>
    <row r="2">
      <c r="B2" s="2" t="inlineStr">
        <is>
          <t>Nov. 30, 2021</t>
        </is>
      </c>
    </row>
    <row r="3">
      <c r="A3" s="3" t="inlineStr">
        <is>
          <t>Changes In Significant Accounting Policies</t>
        </is>
      </c>
    </row>
    <row r="4">
      <c r="A4" s="4" t="inlineStr">
        <is>
          <t>Changes in significant accounting policies</t>
        </is>
      </c>
      <c r="B4" s="4" t="inlineStr">
        <is>
          <t xml:space="preserve">4. Changes in significant accounting policies
Future
accounting pronouncements
The
following standards have not yet been adopted and are being evaluated to determine their impact on the Company: Amendments
to IAS 37 – Onerous Contracts – Cost of Fulfilling a Contract; Amendments
to IAS 16 – Property, Plant and Equipment: Proceeds before Intended Use Amendments
to IFRS 3 – Reference to the Conceptual Framework
Engine Gaming and Media, Inc. (formerly Engine Media Holdings, Inc) Notes to the Interim Condensed Consolidated Financial Statements For the three months ended November 30, 2021 and 2020 (Unaudited) (Expressed in United States Dollars) Other
accounting standards or amendments to existing accounting standards that have been issued but have future effective dates are either
not applicable or the Company is still assessing what the impact will be to the Company’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etails Narrative)</t>
        </is>
      </c>
      <c r="B1" s="2" t="inlineStr">
        <is>
          <t>Nov. 30, 2021</t>
        </is>
      </c>
      <c r="C1" s="2" t="inlineStr">
        <is>
          <t>Aug. 31, 2021</t>
        </is>
      </c>
      <c r="D1" s="2" t="inlineStr">
        <is>
          <t>Nov. 30, 2020</t>
        </is>
      </c>
    </row>
    <row r="2">
      <c r="A2" s="4" t="inlineStr">
        <is>
          <t>One customer [member]</t>
        </is>
      </c>
    </row>
    <row r="3">
      <c r="A3" s="3" t="inlineStr">
        <is>
          <t>IfrsStatementLineItems [Line Items]</t>
        </is>
      </c>
    </row>
    <row r="4">
      <c r="A4" s="4" t="inlineStr">
        <is>
          <t>Revenue credit risk, percent</t>
        </is>
      </c>
      <c r="B4" s="4" t="inlineStr">
        <is>
          <t>61.00%</t>
        </is>
      </c>
      <c r="D4" s="4" t="inlineStr">
        <is>
          <t>58.00%</t>
        </is>
      </c>
    </row>
    <row r="5">
      <c r="A5" s="4" t="inlineStr">
        <is>
          <t>One customer [member] | Accounts receivable [member] | Bottom of range [member]</t>
        </is>
      </c>
    </row>
    <row r="6">
      <c r="A6" s="3" t="inlineStr">
        <is>
          <t>IfrsStatementLineItems [Line Items]</t>
        </is>
      </c>
    </row>
    <row r="7">
      <c r="A7" s="4" t="inlineStr">
        <is>
          <t>Significant unobservable input, assets</t>
        </is>
      </c>
      <c r="C7" s="6" t="n">
        <v>10</v>
      </c>
    </row>
    <row r="8">
      <c r="A8" s="4" t="inlineStr">
        <is>
          <t>One customer [member] | Accounts and other receivable [member]</t>
        </is>
      </c>
    </row>
    <row r="9">
      <c r="A9" s="3" t="inlineStr">
        <is>
          <t>IfrsStatementLineItems [Line Items]</t>
        </is>
      </c>
    </row>
    <row r="10">
      <c r="A10" s="4" t="inlineStr">
        <is>
          <t>Significant unobservable input, assets</t>
        </is>
      </c>
      <c r="B10" s="6" t="n">
        <v>13</v>
      </c>
      <c r="C10" s="6" t="n">
        <v>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11:59Z</dcterms:created>
  <dcterms:modified xmlns:dcterms="http://purl.org/dc/terms/" xmlns:xsi="http://www.w3.org/2001/XMLSchema-instance" xsi:type="dcterms:W3CDTF">2022-01-14T22:11:59Z</dcterms:modified>
</cp:coreProperties>
</file>